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Combinations and Asset" sheetId="11" state="visible" r:id="rId11"/>
    <sheet xmlns:r="http://schemas.openxmlformats.org/officeDocument/2006/relationships" name="Segment Data"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Indebtedness" sheetId="15" state="visible" r:id="rId15"/>
    <sheet xmlns:r="http://schemas.openxmlformats.org/officeDocument/2006/relationships" name="Management Actions" sheetId="16" state="visible" r:id="rId16"/>
    <sheet xmlns:r="http://schemas.openxmlformats.org/officeDocument/2006/relationships" name="Investment in Joint Ventur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Employee Retiremen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Ass_2" sheetId="29" state="visible" r:id="rId29"/>
    <sheet xmlns:r="http://schemas.openxmlformats.org/officeDocument/2006/relationships" name="Segment Data (Tables)" sheetId="30" state="visible" r:id="rId30"/>
    <sheet xmlns:r="http://schemas.openxmlformats.org/officeDocument/2006/relationships" name="Revenue (Tables)" sheetId="31" state="visible" r:id="rId31"/>
    <sheet xmlns:r="http://schemas.openxmlformats.org/officeDocument/2006/relationships" name="Goodwill and Other Intangible_2" sheetId="32" state="visible" r:id="rId32"/>
    <sheet xmlns:r="http://schemas.openxmlformats.org/officeDocument/2006/relationships" name="Indebtednes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tockholders' Equity (Tables)" sheetId="36" state="visible" r:id="rId36"/>
    <sheet xmlns:r="http://schemas.openxmlformats.org/officeDocument/2006/relationships" name="Leases (Tables)"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Business Combinations and Ass_3" sheetId="53" state="visible" r:id="rId53"/>
    <sheet xmlns:r="http://schemas.openxmlformats.org/officeDocument/2006/relationships" name="Business Combinations and Ass_4" sheetId="54" state="visible" r:id="rId54"/>
    <sheet xmlns:r="http://schemas.openxmlformats.org/officeDocument/2006/relationships" name="Business Combinations and Ass_5" sheetId="55" state="visible" r:id="rId55"/>
    <sheet xmlns:r="http://schemas.openxmlformats.org/officeDocument/2006/relationships" name="Business Combinations and Ass_6" sheetId="56" state="visible" r:id="rId56"/>
    <sheet xmlns:r="http://schemas.openxmlformats.org/officeDocument/2006/relationships" name="Segment Data - Narrative (Detai" sheetId="57" state="visible" r:id="rId57"/>
    <sheet xmlns:r="http://schemas.openxmlformats.org/officeDocument/2006/relationships" name="Segment Data - Summarized Finan" sheetId="58" state="visible" r:id="rId58"/>
    <sheet xmlns:r="http://schemas.openxmlformats.org/officeDocument/2006/relationships" name="Segment Data - Other Segment Op" sheetId="59" state="visible" r:id="rId59"/>
    <sheet xmlns:r="http://schemas.openxmlformats.org/officeDocument/2006/relationships" name="Segment Data - Geographic Data " sheetId="60" state="visible" r:id="rId60"/>
    <sheet xmlns:r="http://schemas.openxmlformats.org/officeDocument/2006/relationships" name="Revenue - Disaggregation of Rev" sheetId="61" state="visible" r:id="rId61"/>
    <sheet xmlns:r="http://schemas.openxmlformats.org/officeDocument/2006/relationships" name="Revenue - Narrative (Details)" sheetId="62" state="visible" r:id="rId62"/>
    <sheet xmlns:r="http://schemas.openxmlformats.org/officeDocument/2006/relationships" name="Revenue - Performance Obligatio"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Indebtedness - Summary of Long " sheetId="67" state="visible" r:id="rId67"/>
    <sheet xmlns:r="http://schemas.openxmlformats.org/officeDocument/2006/relationships" name="Indebtedness - Narrative (Detai" sheetId="68" state="visible" r:id="rId68"/>
    <sheet xmlns:r="http://schemas.openxmlformats.org/officeDocument/2006/relationships" name="Management Actions (Details)" sheetId="69" state="visible" r:id="rId69"/>
    <sheet xmlns:r="http://schemas.openxmlformats.org/officeDocument/2006/relationships" name="Investment in Joint Venture (De" sheetId="70" state="visible" r:id="rId70"/>
    <sheet xmlns:r="http://schemas.openxmlformats.org/officeDocument/2006/relationships" name="Income Taxes - Earnings Before " sheetId="71" state="visible" r:id="rId71"/>
    <sheet xmlns:r="http://schemas.openxmlformats.org/officeDocument/2006/relationships" name="Income Taxes - Reconciliation o" sheetId="72" state="visible" r:id="rId72"/>
    <sheet xmlns:r="http://schemas.openxmlformats.org/officeDocument/2006/relationships" name="Income Taxes - Components of th" sheetId="73" state="visible" r:id="rId73"/>
    <sheet xmlns:r="http://schemas.openxmlformats.org/officeDocument/2006/relationships" name="Income Taxes - Tax Effects of T" sheetId="74" state="visible" r:id="rId74"/>
    <sheet xmlns:r="http://schemas.openxmlformats.org/officeDocument/2006/relationships" name="Income Taxes - Narrative (Detai" sheetId="75" state="visible" r:id="rId75"/>
    <sheet xmlns:r="http://schemas.openxmlformats.org/officeDocument/2006/relationships" name="Income Taxes - Reconciliation_2" sheetId="76" state="visible" r:id="rId76"/>
    <sheet xmlns:r="http://schemas.openxmlformats.org/officeDocument/2006/relationships" name="Stock-Based Compensation - Narr" sheetId="77" state="visible" r:id="rId77"/>
    <sheet xmlns:r="http://schemas.openxmlformats.org/officeDocument/2006/relationships" name="Stock-Based Compensation - Comp" sheetId="78" state="visible" r:id="rId78"/>
    <sheet xmlns:r="http://schemas.openxmlformats.org/officeDocument/2006/relationships" name="Stock-Based Compensation - Weig" sheetId="79" state="visible" r:id="rId79"/>
    <sheet xmlns:r="http://schemas.openxmlformats.org/officeDocument/2006/relationships" name="Stock-Based Compensation - Stoc" sheetId="80" state="visible" r:id="rId80"/>
    <sheet xmlns:r="http://schemas.openxmlformats.org/officeDocument/2006/relationships" name="Stock-Based Compensation - Mark" sheetId="81" state="visible" r:id="rId81"/>
    <sheet xmlns:r="http://schemas.openxmlformats.org/officeDocument/2006/relationships" name="Stock-Based Compensation - Fact" sheetId="82" state="visible" r:id="rId82"/>
    <sheet xmlns:r="http://schemas.openxmlformats.org/officeDocument/2006/relationships" name="Stock-Based Compensation - Summ" sheetId="83" state="visible" r:id="rId83"/>
    <sheet xmlns:r="http://schemas.openxmlformats.org/officeDocument/2006/relationships" name="Stock-Based Compensation - Fa_2" sheetId="84" state="visible" r:id="rId84"/>
    <sheet xmlns:r="http://schemas.openxmlformats.org/officeDocument/2006/relationships" name="Stock-Based Compensation - Su_2" sheetId="85" state="visible" r:id="rId85"/>
    <sheet xmlns:r="http://schemas.openxmlformats.org/officeDocument/2006/relationships" name="Stockholders' Equity - Narrativ" sheetId="86" state="visible" r:id="rId86"/>
    <sheet xmlns:r="http://schemas.openxmlformats.org/officeDocument/2006/relationships" name="Stockholders' Equity - Componen" sheetId="87" state="visible" r:id="rId87"/>
    <sheet xmlns:r="http://schemas.openxmlformats.org/officeDocument/2006/relationships" name="Stockholders' Equity - Compon_2" sheetId="88" state="visible" r:id="rId88"/>
    <sheet xmlns:r="http://schemas.openxmlformats.org/officeDocument/2006/relationships" name="Commitments and Contingencies (" sheetId="89" state="visible" r:id="rId89"/>
    <sheet xmlns:r="http://schemas.openxmlformats.org/officeDocument/2006/relationships" name="Leases - Narrative (Details)" sheetId="90" state="visible" r:id="rId90"/>
    <sheet xmlns:r="http://schemas.openxmlformats.org/officeDocument/2006/relationships" name="Leases - Lease Expense Incurred" sheetId="91" state="visible" r:id="rId91"/>
    <sheet xmlns:r="http://schemas.openxmlformats.org/officeDocument/2006/relationships" name="Leases - Supplemental Cash Flow" sheetId="92" state="visible" r:id="rId92"/>
    <sheet xmlns:r="http://schemas.openxmlformats.org/officeDocument/2006/relationships" name="Leases - Summary of Other Lease" sheetId="93" state="visible" r:id="rId93"/>
    <sheet xmlns:r="http://schemas.openxmlformats.org/officeDocument/2006/relationships" name="Leases - Schedule of Future Min"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Derivative Instruments and He_6" sheetId="98" state="visible" r:id="rId98"/>
    <sheet xmlns:r="http://schemas.openxmlformats.org/officeDocument/2006/relationships" name="Derivative Instruments and He_7" sheetId="99" state="visible" r:id="rId99"/>
    <sheet xmlns:r="http://schemas.openxmlformats.org/officeDocument/2006/relationships" name="Fair Value Measurements - Recur" sheetId="100" state="visible" r:id="rId100"/>
    <sheet xmlns:r="http://schemas.openxmlformats.org/officeDocument/2006/relationships" name="Fair Value Measurements - Narra" sheetId="101" state="visible" r:id="rId101"/>
    <sheet xmlns:r="http://schemas.openxmlformats.org/officeDocument/2006/relationships" name="Employee Retirement Plans (Deta" sheetId="102" state="visible" r:id="rId10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31, 2021</t>
        </is>
      </c>
      <c r="C2" s="2" t="inlineStr">
        <is>
          <t>Dec. 10, 2021</t>
        </is>
      </c>
      <c r="D2" s="2" t="inlineStr">
        <is>
          <t>Apr.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Current Fiscal Year End Date</t>
        </is>
      </c>
      <c r="B7" s="4" t="inlineStr">
        <is>
          <t>--10-31</t>
        </is>
      </c>
    </row>
    <row r="8">
      <c r="A8" s="4" t="inlineStr">
        <is>
          <t>Document Transition Report</t>
        </is>
      </c>
      <c r="B8" s="4" t="inlineStr">
        <is>
          <t>false</t>
        </is>
      </c>
    </row>
    <row r="9">
      <c r="A9" s="4" t="inlineStr">
        <is>
          <t>Entity File Number</t>
        </is>
      </c>
      <c r="B9" s="4" t="inlineStr">
        <is>
          <t>1-8649</t>
        </is>
      </c>
    </row>
    <row r="10">
      <c r="A10" s="4" t="inlineStr">
        <is>
          <t>Entity Registrant Name</t>
        </is>
      </c>
      <c r="B10" s="4" t="inlineStr">
        <is>
          <t>THE TORO COMPANY</t>
        </is>
      </c>
    </row>
    <row r="11">
      <c r="A11" s="4" t="inlineStr">
        <is>
          <t>Entity Incorporation, State or Country Code</t>
        </is>
      </c>
      <c r="B11" s="4" t="inlineStr">
        <is>
          <t>DE</t>
        </is>
      </c>
    </row>
    <row r="12">
      <c r="A12" s="4" t="inlineStr">
        <is>
          <t>Entity Tax Identification Number</t>
        </is>
      </c>
      <c r="B12" s="4" t="inlineStr">
        <is>
          <t>41-0580470</t>
        </is>
      </c>
    </row>
    <row r="13">
      <c r="A13" s="4" t="inlineStr">
        <is>
          <t>Entity Address, Address Line One</t>
        </is>
      </c>
      <c r="B13" s="4" t="inlineStr">
        <is>
          <t>8111 Lyndale Avenue South</t>
        </is>
      </c>
    </row>
    <row r="14">
      <c r="A14" s="4" t="inlineStr">
        <is>
          <t>Entity Address, City or Town</t>
        </is>
      </c>
      <c r="B14" s="4" t="inlineStr">
        <is>
          <t>Bloomington</t>
        </is>
      </c>
    </row>
    <row r="15">
      <c r="A15" s="4" t="inlineStr">
        <is>
          <t>Entity Address, State or Province</t>
        </is>
      </c>
      <c r="B15" s="4" t="inlineStr">
        <is>
          <t>MN</t>
        </is>
      </c>
    </row>
    <row r="16">
      <c r="A16" s="4" t="inlineStr">
        <is>
          <t>Entity Address, Postal Zip Code</t>
        </is>
      </c>
      <c r="B16" s="4" t="inlineStr">
        <is>
          <t>55420-1196</t>
        </is>
      </c>
    </row>
    <row r="17">
      <c r="A17" s="4" t="inlineStr">
        <is>
          <t>City Area Code</t>
        </is>
      </c>
      <c r="B17" s="4" t="inlineStr">
        <is>
          <t>952</t>
        </is>
      </c>
    </row>
    <row r="18">
      <c r="A18" s="4" t="inlineStr">
        <is>
          <t>Local Phone Number</t>
        </is>
      </c>
      <c r="B18" s="4" t="inlineStr">
        <is>
          <t>888-8801</t>
        </is>
      </c>
    </row>
    <row r="19">
      <c r="A19" s="4" t="inlineStr">
        <is>
          <t>Title of 12(b) Security</t>
        </is>
      </c>
      <c r="B19" s="4" t="inlineStr">
        <is>
          <t>Common Stock, par value $1.00 per share</t>
        </is>
      </c>
    </row>
    <row r="20">
      <c r="A20" s="4" t="inlineStr">
        <is>
          <t>Trading Symbol</t>
        </is>
      </c>
      <c r="B20" s="4" t="inlineStr">
        <is>
          <t>TT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3</v>
      </c>
    </row>
    <row r="32">
      <c r="A32" s="4" t="inlineStr">
        <is>
          <t>Entity Common Stock, Shares Outstanding</t>
        </is>
      </c>
      <c r="C32" s="6" t="n">
        <v>104486029</v>
      </c>
    </row>
    <row r="33">
      <c r="A33" s="4" t="inlineStr">
        <is>
          <t>Documents Incorporated by Reference</t>
        </is>
      </c>
      <c r="B33" s="4" t="inlineStr">
        <is>
          <t>Portions of the registrant's definitive Proxy Statement for the 2022 Annual Meeting of Shareholders expected to be held March 15, 2022 are incorporated by reference into Part III of this Annual Report on Form 10-K.</t>
        </is>
      </c>
    </row>
    <row r="34">
      <c r="A34" s="4" t="inlineStr">
        <is>
          <t>Entity Central Index Key</t>
        </is>
      </c>
      <c r="B34" s="4" t="inlineStr">
        <is>
          <t>0000737758</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Related Data</t>
        </is>
      </c>
      <c r="B1" s="2" t="inlineStr">
        <is>
          <t>12 Months Ended</t>
        </is>
      </c>
    </row>
    <row r="2">
      <c r="B2" s="2" t="inlineStr">
        <is>
          <t>Oct. 31, 2021</t>
        </is>
      </c>
    </row>
    <row r="3">
      <c r="A3" s="3" t="inlineStr">
        <is>
          <t>Accounting Policies [Abstract]</t>
        </is>
      </c>
    </row>
    <row r="4">
      <c r="A4" s="4" t="inlineStr">
        <is>
          <t>SUMMARY OF SIGNIFICANT ACCOUNTING POLICIES AND RELATED DATA</t>
        </is>
      </c>
      <c r="B4" s="4" t="inlineStr">
        <is>
          <t xml:space="preserve">1 Summary of Significant Accounting Policies and Related Data The Toro Company is in the business of designing, manufacturing, marketing, and selling professional turf maintenance equipment and services; turf irrigation systems; landscaping equipment and lighting products; snow and ice management products; agricultural irrigation ("ag-irrigation") systems; rental, specialty, and underground construction equipment; and residential yard and snow thrower products. The Toro Company sells its products worldwide through a network of distributors, dealers, mass retailers, hardware retailers, equipment rental centers, home centers, as well as online (direct to end-users). The Toro Company strives to provide innovative, well-built, and dependable products supported by an extensive service network. The following are The Toro Company's significant accounting policies in addition to those included in the other Notes to Consolidated Financial Statements included within this Part II, Item 8, "Financial Statements and Supplementary Data," of this Annual Report on Form 10-K. Basis of Presentation and Consolidation The accompanying Consolidated Financial Statements have been prepared in accordance with accounting principles generally accepted ("GAAP") in the United States ("U.S.") and include the accounts of The Toro Company and its wholly-owned subsidiaries. In the opinion of management, the Consolidated Financial Statements include all adjustments, consisting primarily of recurring accruals, considered necessary for the fair presentation of the company's Consolidated Financial Position, Results of Operations, and Cash Flows for the periods presented. The company's businesses are organized, managed, and internally grouped into segments based on similarities in products and services. The company classifies its operations into two reportable business segments: Professional and Residential. The company's remaining activities are presented as "Other" due to their insignificance. As further described in Note 7, Management Actions , during the first quarter of fiscal 2021, the company completed the sale of its Northeastern U.S. distribution company. Accordingly, as of and for the fiscal year ended October 31, 2021, Other activities consisted of the company's remaining wholly-owned domestic distribution company, corporate activities, and the elimination of intersegment revenues and expenses. As of and for the fiscal years ended October 31, 2020 and 2019, the company's Other activities consisted of its wholly-owned domestic distribution companies, corporate activities, and the elimination of intersegment revenues and expenses. For additional information regarding the company's reportable business segments refer to Note 3, Segment Data . The company uses the equity method to account for equity investments in unconsolidated entities over which it has the ability to exercise significant influence over operating and financial policies. The company's share of the net earnings or losses of these equity method investments are recorded within other income, net on the Consolidated Statements of Earnings. Equity investments in unconsolidated entities that the company does not control and for which it does not have the ability to exercise significant influence over operating and financial policies are recorded at cost, less impairment, as applicable, within the Consolidated Balance Sheets. All intercompany accounts and transactions have been eliminated from the Consolidated Financial Statements. Impact of COVID-19 In March 2020, the World Health Organization declared the novel coronavirus ("COVID-19," "virus," or "the pandemic") outbreak a global pandemic. COVID-19 has negatively impacted public health and portions of the global economy, significantly disrupted global supply chains, and created volatility in financial markets. The continuing implications of COVID-19 on the company remain uncertain and will depend on certain future developments, including the duration of the pandemic; any adverse impact due to variants of the virus; its impact on market demand for the company's products; its impact on the company's employees, customers, and suppliers; the range of government mandated restrictions and other measures; and the success of the deployment of approved COVID-19 vaccines, their effectiveness against the novel strain and related variants, and their rate of adoption. This uncertainty could have a material impact on accounting estimates and assumptions utilized to prepare the Consolidated Financial Statements as of and for the fiscal year ended October 31, 2021 and in future reporting periods, which could result in a material adverse impact on the company's Consolidated Financial Position, Results of Operations, and Cash Flows. Accounting Estimates 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accruals; allowance for expected credit losses; pension accruals; self-insurance accruals; legal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or asset acquisi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current economic environment and other relevant factors, as applicable. Management adjusts such estimates and assumptions when facts and circumstances dictate. As future events and their effects cannot be determined with certainty, including those impacted by COVID-19, actual amounts could differ significantly from those estimated at the time the Consolidated Financial Statements are prepared. Changes in those estimates will be reflected in the Consolidated Financial Statements in future periods. Business Combinations and Asset Acquisitions When applicable, the company accounts for the acquisition of a business in accordance with the accounting standards codification ("ASC") guidance for business combinations, whereby the total purchase consideration transferred is allocated to the assets acquired and liabilities assumed, including amounts attributable to non-controlling interests, when applicable, based on their respective estimated fair values as of the date of acquisition.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cost of sales or selling, general and administrative expense within the Consolidated Statements of Earnings depending on the nature of the adjustment.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Refer to Note 2, Business Combinations and Asset Acquisitions , for additional information regarding the company's accounting for recent business combinations and asset acquisitions. Cash and Cash Equivalents The company considers all highly liquid investments purchased with an original maturity of three months or less to be cash equivalents. Cash equivalents are stated at cost, which approximates fair value. As of October 31, 2021 and 2020, cash and cash equivalents held by the company's foreign subsidiaries were $117.3 million and $106.3 million, respectively. Receivables, Net The company's financial exposure related to the collection of accounts receivable is reduced due to its wholesale floor plan financing programs, including its Red Iron Acceptance, LLC ("Red Iron") joint venture with TCF Inventory Finance, Inc. ("TCFIF"), as further discussed in Note 8, Investment in Joint Venture. Under a separate agreement, the company has an arrangement with TCF Commercial Finance Canada, Inc. ("TCFCFC") to provide inventory financing to dealers of certain of the company's products in Canada. The company also has floor plan financing agreements with separate third-party financial institutions to provide inventory financing to certain dealers and distributors not financed through Red Iron and TCFCFC, which include agreements with third-party financial institutions in the U.S. and internationally. For receivables not serviced through Red Iron, TCFCFC, or other third-party floor plan financing agreements, the company provides financing in the form of open account terms in the normal course of business and performs on-going credit evaluations of customers. Receivables are recorded at original carrying amount less an estimated allowance for expected credit losses. The allowance for expected credit losses is based on the company's assessment of losses that will result from its customers inability or unwillingness to pay amounts owed to the company. The allowance for expected credit losses is estimated using a combination of factors, including the age of receivable balances and historical credit loss experience, supplemented by the company's knowledge of customer-specific information, current market conditions, and reasonable and supportable forecasts of future events and economic conditions, when applicable. Receivables are written-off against the allowance for expected credit losses when all collection efforts have been exhausted. Concentrations of Credit Risk Financial instruments, which potentially subject the company to concentrations of credit risk, consist principally of accounts receivable and derivative instruments. Accounts receivable balances are generally concentrated in the Professional and Residential business segments. The credit risk associated with these business segments is limited because of the large number of customers in the company's customer base and their geographic dispersion. The credit risk associated with the company's derivative instruments is limited as the company enters into derivative instruments with multiple counterparties that are highly rated financial institutions. Inventories, Net Inventories are valued at the lower of cost or net realizable value, with cost determined by the first-in, first-out ("FIFO") and average cost methods for approximately 52.7 percent and 53.0 percent of total net inventories as of October 31, 2021 and 2020, respectively. All remaining inventories are valued at the lower of cost or market, with cost determined under the last-in, first-out ("LIFO") method. During fiscal 2021 and fiscal 2020, LIFO layers were not materially reduced. As needed, the company records an inventory valuation adjustment for excess, slow-moving, and obsolete inventory that is equal to the excess of the cost of the inventory over the estimated net realizable value or market value for the inventory depending on the inventory costing method. Such inventory valuation adjustment is based on a review and comparison of current inventory levels to planned production, as well as planned and historical sales of the inventory. The inventory valuation adjustment to net realizable value or market value establishes a new cost basis of the inventory that cannot be subsequently reversed. Such inventory valuation adjustments for excess, obsolete, and slow moving inventory are not reduced or removed until the product is sold or disposed of. As of October 31, 2021 and 2020, the company's inventory valuation adjustment for excess, slow-moving, and obsolete inventory was $39.7 million and $37.9 million, respectively. Inventories, net were as follows (in thousands): October 31 2021 2020 Raw materials and work in process $ 335,325 $ 168,759 Finished goods and service parts 538,332 565,761 Total FIFO value 873,657 734,520 Less: adjustment to LIFO value 135,487 82,087 Total inventories, net $ 738,170 $ 652,433 Property, Plant and Equipment, Net Property, plant and equipment assets are carried at cost less accumulated depreciation. The company generally accounts for depreciation of property, plant and equipment utilizing the straight-line method over the estimated useful lives of the assets. Buildings and leasehold improvements are generally depreciated over 10 to 40 years, machinery and equipment are generally depreciated over two three two Property, plant and equipment, net was as follows (in thousands): October 31 2021 2020 Land and land improvements $ 57,690 $ 57,387 Buildings and leasehold improvements 308,217 301,848 Machinery and equipment 522,012 499,312 Tooling 220,966 231,142 Computer hardware and software 97,485 102,312 Construction in process 85,722 48,157 Property, plant and equipment, gross 1,292,092 1,240,158 Less: accumulated depreciation 804,361 772,239 Property, plant and equipment, net $ 487,731 $ 467,919 During fiscal 2021, 2020, and 2019, the company recorded depreciation expense of $75.5 million, $76.1 million, and $69.3 million, respectively. Goodwill and Indefinite-Lived Intangible Assets Goodwill is initially recognized as a result of the excess of purchase consideration transferred over the estimated fair value of the net assets acquired in a business combination and indefinite-lived intangible assets are initially recognized at their estimated fair values as a result of a business combination or asset acquisition. Goodwill is assigned to a reporting unit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 The company tests goodwill for impairment at the reporting unit level and tests indefinite-lived intangible assets for impairment at the individual indefinite-lived intangible asset or asset group level, as appropriate. During the fourth quarter of fiscal 2021, the company performed its annual goodwill impairment test. In performing the annual goodwill impairment test, the company first reviewed its reporting units and determined that it has eleven reporting units, which are the same as its eleven operating segments as defined in Note 3, Segment Data . Eight reporting units contain goodwill on their respective balance sheets as of October 31, 2021. Next, the company elected to bypass the qualitative assessment and move directly to the quantitative goodwill impairment analysis. In performing the quantitative goodwill impairment analysis, the company compared the carrying value of each reporting unit, including goodwill, to its respective fair value. The carrying value of each reporting unit was determined based on the amount of equity required for the reporting unit's activities, considering the specific assets and liabilities of the reporting unit. The company did not assign corporate assets and liabilities that do not relate to the operations of the reporting unit, or are not considered in determining the fair value of the reporting unit, to the reporting units. The company's estimate of the respective fair values of its reporting units was determined based on a discounted cash flow model under the income approach, which utilized various inputs and assumptions, including projected operating results and growth rates from the company's forecasting process, applicable tax rates, estimated capital expenditures and depreciation, estimated changes in working capital, terminal growth rates applied to projected operating results in the terminal period, and a weighted-average cost of capital rate. Where available, and as appropriate, comparable market multiples and the company's market capitalization were also utilized to corroborate the results of the discounted cash flow models under the income approach. If the fair value of the reporting unit exceeds its carrying value, goodwill of the reporting unit is not impaired. If the carrying value of a reporting unit exceeds its fair value, an impairment charge would be recognized for the amount by which the carrying value of the reporting unit exceeds the its fair value, not to exceed the total amount of goodwill allocated to that reporting unit. Based on the quantitative goodwill impairment analysis, the company determined there was no impairment of goodwill during fiscal 2021 for any of its reporting units as the fair values of the reporting units substantially exceeded their respective carrying values, including goodwill. Further, no impairment of goodwill was recorded during fiscal 2020 and 2019. During the fourth quarter of fiscal 2021, the company also performed a quantitative impairment analysis for its indefinite-lived intangible assets, which consist of certain trade names. The company's estimate of the fair values of its trade names are based on the relief from royalty method under the income approach and utilizes various inputs and assumptions, including projected revenues from the company's forecasting process, assumed royalty rates that could be payable if the company did not own the intangible asset, terminal growth rates applied to forecasted revenues, and a discount rate. If the fair value of the indefinite-lived intangible asset, or asset group, is less than its carrying value, an impairment loss is recognized in an amount equal to the excess. Based on this quantitative impairment analysis, the company concluded its indefinite-lived intangible assets were not impaired during fiscal 2021 as the estimated fair values of the company's material indefinite-lived intangible assets substantially exceeded their carrying values. Further, the company concluded its indefinite-lived intangible assets were not impaired during fiscal 2020 and 2019 based on the same quantitative impairment analysis performed in each respective prior fiscal year. Other Long-Lived Assets Other long-lived assets primarily consist of property, plant and equipment; right-of-use assets associated with operating lease agreements, capitalized implementation costs for hosted cloud-computing arrangements; finite-lived intangible assets, and other assets, as applicable. The company's finite-lived intangible assets are identifiable assets that were acquired as a result of business combinations or asset acquisitions and primarily consist of customer relationships and lists, developed technology, patents, trade names, non-compete agreements, and order backlog and are generally amortized on a straight-line basis over their expected useful lives, which typically range from several months to 20 years depending on the nature of the finite-lived intangible asset.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generally measured using a discounted cash flow model or independent appraisals, as appropriate. The company did not record an impairment loss for fiscal 2021, 2020, and 2019 as the company's long-lived assets were determined to not be at risk for impairment as no events or changes in circumstances were identified that would indicate that the carrying amount of an asset, or asset group, may not be recoverable. For other long-lived assets to be abandoned, the company tests for potential impairment. If the company commits to a plan to abandon or dispose of an other long-lived asset, or asset group, before the end of its previously estimated useful life, depreciation or amortization expense is recognized over the revised estimated useful life. Leases The company enters into contracts that are, or contain, operating lease agreements that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The company has operating leases with both lease components and non-lease components. For purposes of determining lease payment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Minimum remaining lease payments are discounted to present value based on the rate implicit in the operating lease agreement or the estimated incremental borrowing rate at lease commencement if the rate implicit in the lease is not readily determinable. Minimum remaining lease payments are generally discounted to present value based the estimated incremental borrowing rate at lease commencement as the rate implicit in the lease is generally not readily determinable. Right-of-use assets represent the company's right to use an underlying asset throughout the lease term and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Lease expense for the company's operating leases is recognized on a straight-line basis over the lease term and is recorded within either cost of sales or selling, general and administrative expense in the Consolidated Statements of Earnings depending on the nature and use of the identified asset underlying the respective operating lease arrangement. The company does not recognize right-of-use assets and lease liabilities, but does recognize lease expense on a straight-line basis, for short-term operating leases which have a lease term of 12 months or less and do not include an option to purchase the underlying asset. Accounts Payable The company has a supply chain finance service agreement with a third-party financial institution to provide a web-based platform that facilitates the ability of participating suppliers to finance payment obligations from the company with the third-party financial institution. Participating suppliers may, at their sole discretion, make offers to finance one or more payment obligations of the company prior to their scheduled due dates at a discounted price to the third-party financial institution. The company's obligations to its suppliers, including amounts due and scheduled payment dates, are not affected by suppliers' decisions to finance amounts under this supply chain finance arrangement. As of October 31, 2021 and 2020, $91.6 million and $63.5 million, respectively, of the company's outstanding payment obligations were financed by participating suppliers through the third-party financial institution's supply chain finance web-based platform. 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net earning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as applicable. Product Warranty Guarantees The company’s products are warranted to provide assurance that the product will function as expected and to ensure customer confidence in design, workmanship, and overall quality. Standard warranty coverage is generally provided for specified periods of time and on select products’ hours of usage, and generally covers parts, labor, and other expenses for non-maintenance repairs. In addition to the standard warranties offered by the company on its products, the company also sells separately priced extended warranty coverage on select products for a prescribed period after the original warranty period expires. For additional information on the contract liabilities associated with the company's separately priced extended warranties, refer to Note 4, Revenue . At the time of sale, the company recognizes expense and records an accrual by product line for estimated costs in connection with forecasted future warranty claims. The company's estimate of the cost of future warranty claims is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the cost of actual claims experience indicates that adjustments to the company's warranty accrual are necessary. Additionally, from time to time, the company may also establish warranty accruals for its estimate of the costs necessary to settle major rework campaigns on a product-specific basis during the period in which the circumstances giving rise to the major rework campaign become known and when the costs to satisfactorily address the situation are both probable and estimable. The warranty accrual for the cost of a major rework campaign is primarily based on an estimate of the cost to repair each affected unit and the number of affected units expected to be repaired. The changes in accrued warranties were as follows (in thousands): Fiscal Years Ended October 31 2021 2020 2019 Beginning balance $ 107,121 $ 96,604 $ 76,214 Warranty provisions 73,666 60,273 57,277 Acquisitions — 2,557 18,418 Warranty claims (71,520) (67,241) (58,878) Changes in estimates 7,516 14,928 3,573 Ending balance $ 116,783 $ 107,121 $ 96,604 Derivative Instruments and Hedging Activities Derivative instruments, consisting primari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 Foreign Currency Translation and Transactions The functional currency of the company's foreign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Oct. 31, 2021</t>
        </is>
      </c>
      <c r="C1" s="2" t="inlineStr">
        <is>
          <t>Oct. 31, 2020</t>
        </is>
      </c>
    </row>
    <row r="2">
      <c r="A2" s="3" t="inlineStr">
        <is>
          <t>Assets:</t>
        </is>
      </c>
    </row>
    <row r="3">
      <c r="A3" s="4" t="inlineStr">
        <is>
          <t>Forward currency contracts</t>
        </is>
      </c>
      <c r="B3" s="7" t="n">
        <v>322</v>
      </c>
      <c r="C3" s="7" t="n">
        <v>933</v>
      </c>
    </row>
    <row r="4">
      <c r="A4" s="3" t="inlineStr">
        <is>
          <t>Liabilities:</t>
        </is>
      </c>
    </row>
    <row r="5">
      <c r="A5" s="4" t="inlineStr">
        <is>
          <t>Forward currency contracts</t>
        </is>
      </c>
      <c r="B5" s="6" t="n">
        <v>2132</v>
      </c>
      <c r="C5" s="6" t="n">
        <v>2484</v>
      </c>
    </row>
    <row r="6">
      <c r="A6" s="4" t="inlineStr">
        <is>
          <t>Forward currency contracts</t>
        </is>
      </c>
    </row>
    <row r="7">
      <c r="A7" s="3" t="inlineStr">
        <is>
          <t>Assets:</t>
        </is>
      </c>
    </row>
    <row r="8">
      <c r="A8" s="4" t="inlineStr">
        <is>
          <t>Forward currency contracts</t>
        </is>
      </c>
      <c r="B8" s="6" t="n">
        <v>322</v>
      </c>
      <c r="C8" s="6" t="n">
        <v>933</v>
      </c>
    </row>
    <row r="9">
      <c r="A9" s="3" t="inlineStr">
        <is>
          <t>Liabilities:</t>
        </is>
      </c>
    </row>
    <row r="10">
      <c r="A10" s="4" t="inlineStr">
        <is>
          <t>Forward currency contracts</t>
        </is>
      </c>
      <c r="B10" s="6" t="n">
        <v>2132</v>
      </c>
      <c r="C10" s="6" t="n">
        <v>2484</v>
      </c>
    </row>
    <row r="11">
      <c r="A11" s="4" t="inlineStr">
        <is>
          <t>Measured on a recurring basis</t>
        </is>
      </c>
    </row>
    <row r="12">
      <c r="A12" s="3" t="inlineStr">
        <is>
          <t>Assets:</t>
        </is>
      </c>
    </row>
    <row r="13">
      <c r="A13" s="4" t="inlineStr">
        <is>
          <t>Total assets</t>
        </is>
      </c>
      <c r="B13" s="6" t="n">
        <v>322</v>
      </c>
      <c r="C13" s="6" t="n">
        <v>933</v>
      </c>
    </row>
    <row r="14">
      <c r="A14" s="3" t="inlineStr">
        <is>
          <t>Liabilities:</t>
        </is>
      </c>
    </row>
    <row r="15">
      <c r="A15" s="4" t="inlineStr">
        <is>
          <t>Total liabilities</t>
        </is>
      </c>
      <c r="B15" s="6" t="n">
        <v>2132</v>
      </c>
      <c r="C15" s="6" t="n">
        <v>2484</v>
      </c>
    </row>
    <row r="16">
      <c r="A16" s="4" t="inlineStr">
        <is>
          <t>Measured on a recurring basis | Forward currency contracts</t>
        </is>
      </c>
    </row>
    <row r="17">
      <c r="A17" s="3" t="inlineStr">
        <is>
          <t>Assets:</t>
        </is>
      </c>
    </row>
    <row r="18">
      <c r="A18" s="4" t="inlineStr">
        <is>
          <t>Forward currency contracts</t>
        </is>
      </c>
      <c r="B18" s="6" t="n">
        <v>322</v>
      </c>
      <c r="C18" s="6" t="n">
        <v>933</v>
      </c>
    </row>
    <row r="19">
      <c r="A19" s="3" t="inlineStr">
        <is>
          <t>Liabilities:</t>
        </is>
      </c>
    </row>
    <row r="20">
      <c r="A20" s="4" t="inlineStr">
        <is>
          <t>Forward currency contracts</t>
        </is>
      </c>
      <c r="B20" s="6" t="n">
        <v>2132</v>
      </c>
      <c r="C20" s="6" t="n">
        <v>2484</v>
      </c>
    </row>
    <row r="21">
      <c r="A21" s="4" t="inlineStr">
        <is>
          <t>Measured on a recurring basis | Level 1</t>
        </is>
      </c>
    </row>
    <row r="22">
      <c r="A22" s="3" t="inlineStr">
        <is>
          <t>Assets:</t>
        </is>
      </c>
    </row>
    <row r="23">
      <c r="A23" s="4" t="inlineStr">
        <is>
          <t>Total assets</t>
        </is>
      </c>
      <c r="B23" s="6" t="n">
        <v>0</v>
      </c>
      <c r="C23" s="6" t="n">
        <v>0</v>
      </c>
    </row>
    <row r="24">
      <c r="A24" s="3" t="inlineStr">
        <is>
          <t>Liabilities:</t>
        </is>
      </c>
    </row>
    <row r="25">
      <c r="A25" s="4" t="inlineStr">
        <is>
          <t>Total liabilities</t>
        </is>
      </c>
      <c r="B25" s="6" t="n">
        <v>0</v>
      </c>
      <c r="C25" s="6" t="n">
        <v>0</v>
      </c>
    </row>
    <row r="26">
      <c r="A26" s="4" t="inlineStr">
        <is>
          <t>Measured on a recurring basis | Level 1 | Forward currency contracts</t>
        </is>
      </c>
    </row>
    <row r="27">
      <c r="A27" s="3" t="inlineStr">
        <is>
          <t>Assets:</t>
        </is>
      </c>
    </row>
    <row r="28">
      <c r="A28" s="4" t="inlineStr">
        <is>
          <t>Forward currency contracts</t>
        </is>
      </c>
      <c r="B28" s="6" t="n">
        <v>0</v>
      </c>
      <c r="C28" s="6" t="n">
        <v>0</v>
      </c>
    </row>
    <row r="29">
      <c r="A29" s="3" t="inlineStr">
        <is>
          <t>Liabilities:</t>
        </is>
      </c>
    </row>
    <row r="30">
      <c r="A30" s="4" t="inlineStr">
        <is>
          <t>Forward currency contracts</t>
        </is>
      </c>
      <c r="B30" s="6" t="n">
        <v>0</v>
      </c>
      <c r="C30" s="6" t="n">
        <v>0</v>
      </c>
    </row>
    <row r="31">
      <c r="A31" s="4" t="inlineStr">
        <is>
          <t>Measured on a recurring basis | Level 2</t>
        </is>
      </c>
    </row>
    <row r="32">
      <c r="A32" s="3" t="inlineStr">
        <is>
          <t>Assets:</t>
        </is>
      </c>
    </row>
    <row r="33">
      <c r="A33" s="4" t="inlineStr">
        <is>
          <t>Total assets</t>
        </is>
      </c>
      <c r="B33" s="6" t="n">
        <v>322</v>
      </c>
      <c r="C33" s="6" t="n">
        <v>933</v>
      </c>
    </row>
    <row r="34">
      <c r="A34" s="3" t="inlineStr">
        <is>
          <t>Liabilities:</t>
        </is>
      </c>
    </row>
    <row r="35">
      <c r="A35" s="4" t="inlineStr">
        <is>
          <t>Total liabilities</t>
        </is>
      </c>
      <c r="B35" s="6" t="n">
        <v>2132</v>
      </c>
      <c r="C35" s="6" t="n">
        <v>2484</v>
      </c>
    </row>
    <row r="36">
      <c r="A36" s="4" t="inlineStr">
        <is>
          <t>Measured on a recurring basis | Level 2 | Forward currency contracts</t>
        </is>
      </c>
    </row>
    <row r="37">
      <c r="A37" s="3" t="inlineStr">
        <is>
          <t>Assets:</t>
        </is>
      </c>
    </row>
    <row r="38">
      <c r="A38" s="4" t="inlineStr">
        <is>
          <t>Forward currency contracts</t>
        </is>
      </c>
      <c r="B38" s="6" t="n">
        <v>322</v>
      </c>
      <c r="C38" s="6" t="n">
        <v>933</v>
      </c>
    </row>
    <row r="39">
      <c r="A39" s="3" t="inlineStr">
        <is>
          <t>Liabilities:</t>
        </is>
      </c>
    </row>
    <row r="40">
      <c r="A40" s="4" t="inlineStr">
        <is>
          <t>Forward currency contracts</t>
        </is>
      </c>
      <c r="B40" s="6" t="n">
        <v>2132</v>
      </c>
      <c r="C40" s="6" t="n">
        <v>2484</v>
      </c>
    </row>
    <row r="41">
      <c r="A41" s="4" t="inlineStr">
        <is>
          <t>Measured on a recurring basis | Level 3</t>
        </is>
      </c>
    </row>
    <row r="42">
      <c r="A42" s="3" t="inlineStr">
        <is>
          <t>Assets:</t>
        </is>
      </c>
    </row>
    <row r="43">
      <c r="A43" s="4" t="inlineStr">
        <is>
          <t>Total assets</t>
        </is>
      </c>
      <c r="B43" s="6" t="n">
        <v>0</v>
      </c>
      <c r="C43" s="6" t="n">
        <v>0</v>
      </c>
    </row>
    <row r="44">
      <c r="A44" s="3" t="inlineStr">
        <is>
          <t>Liabilities:</t>
        </is>
      </c>
    </row>
    <row r="45">
      <c r="A45" s="4" t="inlineStr">
        <is>
          <t>Total liabilities</t>
        </is>
      </c>
      <c r="B45" s="6" t="n">
        <v>0</v>
      </c>
      <c r="C45" s="6" t="n">
        <v>0</v>
      </c>
    </row>
    <row r="46">
      <c r="A46" s="4" t="inlineStr">
        <is>
          <t>Measured on a recurring basis | Level 3 | Forward currency contracts</t>
        </is>
      </c>
    </row>
    <row r="47">
      <c r="A47" s="3" t="inlineStr">
        <is>
          <t>Assets:</t>
        </is>
      </c>
    </row>
    <row r="48">
      <c r="A48" s="4" t="inlineStr">
        <is>
          <t>Forward currency contracts</t>
        </is>
      </c>
      <c r="B48" s="6" t="n">
        <v>0</v>
      </c>
      <c r="C48" s="6" t="n">
        <v>0</v>
      </c>
    </row>
    <row r="49">
      <c r="A49" s="3" t="inlineStr">
        <is>
          <t>Liabilities:</t>
        </is>
      </c>
    </row>
    <row r="50">
      <c r="A50" s="4" t="inlineStr">
        <is>
          <t>Forward currency contracts</t>
        </is>
      </c>
      <c r="B50" s="7" t="n">
        <v>0</v>
      </c>
      <c r="C50"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Oct. 31, 2021</t>
        </is>
      </c>
      <c r="C1" s="2" t="inlineStr">
        <is>
          <t>Oct. 31, 2020</t>
        </is>
      </c>
    </row>
    <row r="2">
      <c r="A2" s="3" t="inlineStr">
        <is>
          <t>Fair Value, Balance Sheet Grouping, Financial Statement Captions [Line Items]</t>
        </is>
      </c>
    </row>
    <row r="3">
      <c r="A3" s="4" t="inlineStr">
        <is>
          <t>Long-term debt bearing fixed interest</t>
        </is>
      </c>
      <c r="B3" s="7" t="n">
        <v>424</v>
      </c>
      <c r="C3" s="7" t="n">
        <v>424</v>
      </c>
    </row>
    <row r="4">
      <c r="A4" s="4" t="inlineStr">
        <is>
          <t>Level 2</t>
        </is>
      </c>
    </row>
    <row r="5">
      <c r="A5" s="3" t="inlineStr">
        <is>
          <t>Fair Value, Balance Sheet Grouping, Financial Statement Captions [Line Items]</t>
        </is>
      </c>
    </row>
    <row r="6">
      <c r="A6" s="4" t="inlineStr">
        <is>
          <t>Long-term debt</t>
        </is>
      </c>
      <c r="B6" s="5" t="n">
        <v>517.9</v>
      </c>
      <c r="C6" s="5" t="n">
        <v>50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Oct. 31, 2021</t>
        </is>
      </c>
      <c r="C2" s="2" t="inlineStr">
        <is>
          <t>Oct. 31, 2020</t>
        </is>
      </c>
      <c r="D2" s="2" t="inlineStr">
        <is>
          <t>Oct. 31, 2019</t>
        </is>
      </c>
    </row>
    <row r="3">
      <c r="A3" s="3" t="inlineStr">
        <is>
          <t>Retirement Benefits [Abstract]</t>
        </is>
      </c>
    </row>
    <row r="4">
      <c r="A4" s="4" t="inlineStr">
        <is>
          <t>Plan expenses</t>
        </is>
      </c>
      <c r="B4" s="5" t="n">
        <v>28.5</v>
      </c>
      <c r="C4" s="5" t="n">
        <v>17.4</v>
      </c>
      <c r="D4" s="5" t="n">
        <v>23.4</v>
      </c>
    </row>
    <row r="5">
      <c r="A5" s="4" t="inlineStr">
        <is>
          <t>Projected benefit obligation</t>
        </is>
      </c>
      <c r="B5" s="9" t="n">
        <v>35.1</v>
      </c>
      <c r="C5" s="9" t="n">
        <v>33.4</v>
      </c>
    </row>
    <row r="6">
      <c r="A6" s="4" t="inlineStr">
        <is>
          <t>Fair value of the plan assets</t>
        </is>
      </c>
      <c r="B6" s="6" t="n">
        <v>33</v>
      </c>
      <c r="C6" s="9" t="n">
        <v>29.5</v>
      </c>
    </row>
    <row r="7">
      <c r="A7" s="4" t="inlineStr">
        <is>
          <t>Underfunded status of plans</t>
        </is>
      </c>
      <c r="B7" s="9" t="n">
        <v>2.1</v>
      </c>
      <c r="C7" s="9" t="n">
        <v>3.9</v>
      </c>
    </row>
    <row r="8">
      <c r="A8" s="4" t="inlineStr">
        <is>
          <t>Net income recognized</t>
        </is>
      </c>
      <c r="B8" s="5" t="n">
        <v>0.1</v>
      </c>
      <c r="C8" s="5" t="n">
        <v>0.2</v>
      </c>
      <c r="D8" s="5" t="n">
        <v>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Oct. 31, 2021</t>
        </is>
      </c>
    </row>
    <row r="3">
      <c r="A3" s="3" t="inlineStr">
        <is>
          <t>Business Combination and Asset Acquisition [Abstract]</t>
        </is>
      </c>
    </row>
    <row r="4">
      <c r="A4" s="4" t="inlineStr">
        <is>
          <t>Business Combinations and Asset Acquisitions</t>
        </is>
      </c>
      <c r="B4" s="4" t="inlineStr">
        <is>
          <t>2 Business Combinations and Asset Acquisitions Asset Acquisitions Effective November 4, 2020, during the first quarter of fiscal 2021, the company completed the acquisition of Turflynx, Lda, a developer of innovative autonomous solutions for turf management and effective March 1, 2021, during the second quarter of fiscal 2021, the company completed the acquisition of Left Hand Robotics, Inc., a developer of innovative autonomous solutions for turf and snow management. These acquisitions complement and support the development of alternative power, smart-connected, and autonomous products within the company's Professional and Residential segments. Neither of these acquisitions met the definition of a business combination as substantially all of the fair value of the gross assets acquired in each acquisition was concentrated in the respective finite-lived developed technology other intangible asset and as a result, the company accounted for each of these transactions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These asset acquisitions were immaterial in relation to the company's Consolidated Financial Condition and Results of Operations and as a result, additional purchase accounting disclosures have been omitted. Venture Products, Inc. ("Venture Products") On March 2, 2020 ("Venture Products closing date"), pursuant to an Agreement and Plan of Merger ("Venture Products merger agreement") and an agreement to purchase the real property used by Venture Products ("Venture Products purchase agreement") both dated January 20, 2020, the company completed its acquisition of Venture Products ("Venture Products transaction"), a privately held Ohio corporation and the manufacturer of Ventrac-branded products. Venture Products designs, manufactures, markets, and sells articulating turf, landscape, and snow and ice management equipment for grounds, landscape contractor, golf, municipal, and rural acreage customers and provides innovative product offerings that broadened and strengthened the company's Professional segment and expanded its dealer network. The Venture Products transaction was structured as a merger, pursuant to which a wholly-owned subsidiary of the company merged with and into Venture Products, with Venture Products continuing as the surviving entity and a wholly-owned subsidiary of the company. As a result of the merger, all of the outstanding equity securities of Venture Products were canceled and only represented the right to receive the applicable consideration as described in the Venture Products merger agreement. The Venture Products purchase agreement was with an affiliate of Venture Products and was for the real estate used by Venture Products. As of the Venture Products closing date, the company paid preliminary merger consideration of $165.9 million, which consisted of a cash payment of $136.4 million ("initial cash payment") and a $29.5 million holdback to satisfy any indemnification or certain other obligations of Venture Products to the company. The preliminary merger consideration was subject to certain customary adjustments, which were finalized during the third quarter of fiscal 2020 and resulted in an aggregate merger consideration of $163.2 million ("Venture Products purchase price") and at such time, $4.5 million of the holdback set aside for such customary adjustments was released accordingly. During fiscal 2021, $24.9 million of cash consideration was paid to the former Venture Products shareholders to release the remaining holdback amount upon the satisfaction of indemnification and certain other obligations of Venture Products to the company. The company funded the cash payment with borrowings under its revolving credit facility and net cash provided by operating activities. For additional information regarding the company's revolving credit facility, refer to Note 6, Indebtedness . As a result of the acquisition, the company incurred $0.6 million of acquisition-related transaction costs, all of which were incurred during the fiscal year ended October 31, 2020 and recorded within selling, general and administrative expense within the Consolidated Statements of Earnings for such fiscal period. Venture Products Purchase Price Allocation The company accounted for the acquisition in accordance with the accounting standards codification guidance for business combinations, whereby the Venture Products purchase price was allocated to the acquired net tangible and intangible assets of Venture Products based on their estimated fair values as of the Venture Products closing date. Such fair values were based on internal company and independent external third-party valuations. The following table summarizes the allocation of the Venture Products purchase price to the fair values assigned to the Venture Products assets acquired and liabilities assumed (in thousands): March 2, 2020 Cash and cash equivalents $ 3,476 Receivables 6,342 Inventories 23,000 Prepaid expenses and other current assets 239 Property, plant and equipment 26,976 Goodwill 61,225 Other intangible assets: Finite-lived customer-related 19,100 Indefinite-lived trade name 56,200 Accounts payable (4,075) Accrued liabilities (5,196) Deferred income tax liabilities (20,586) Total fair value of net assets acquired 166,701 Less: cash and cash equivalents acquired (3,476) Total Venture Products purchase price $ 163,225 The goodwill recognized is primarily attributable to the value of the workforce, the reputation of Venture Products, expected future cash flows, and expected synergies, including customer and dealer growth opportunities and integrating and expanding existing product lines. Key areas of expected cost synergies include increased purchasing power for commodities, components, parts, and accessories, and supply chain consolidation. The goodwill resulting from the acquisition of Venture Products was recognized within the company's Professional segment and is non-deductible for tax purposes. During the first quarter of fiscal 2021, the company completed its valuation of income taxes to finalize the Venture Products purchase price allocation, which resulted in a decrease to the carrying amount of goodwill of $1.0 million from $412.1 million as of October 31, 2020. Such purchase accounting adjustment did not impact the company's Consolidated Statements of Earnings for fiscal 2021. The allocation of the Venture Products purchase price to the net assets acquired resulted in the recognition of $75.3 million of other intangible assets as of the Venture Products closing date. The fair values of the acquired trade name and customer-related intangible assets were determined using the income approach whereby an intangible asset's fair value is equal to the present value of future economic benefits expected to be derived from ownership of the asset. The useful lives of the acquired trade name and customer-related intangible assets were determined based on the period of expected cash flows used to measure the fair value of the respective intangible assets adjusted as appropriate for entity-specific factors including legal, regulatory, contractual, competitive, economic, and/or other factors that may limit the useful life of the respective intangible asset. The fair value of the indefinite-lived trade name was determined using the relief from royalty method, which is based on the hypothetical royalty stream that would be received if the company were to license the trade name and was based on expected future revenues. The fair value of the customer-related intangible asset was determined using the excess earnings method and was based on the expected operating cash flows attributable to the customer-related intangible asset, which was determined by deducting expected economic costs, including operating expenses and contributory asset charges, from revenue expected to be generated from the customer-related intangible asset. As of the Venture Products closing date, the weighted-average useful life of the finite-lived customer-related intangible asset was determined to be 16.0 years. The Charles Machine Works, Inc. ("CMW") On April 1, 2019 ("CMW closing date"), pursuant to the Agreement and Plan of Merger dated February 14, 2019 ("CMW merger agreement"), the company completed the acquisition of CMW ("CMW transaction"), a privately held Oklahoma corporation. CMW designs, manufactures, and markets a range of professional products to serve the underground construction market, including horizontal directional drills, walk and ride trenchers, stand-on skid steers, vacuum excavators, asset locators, pipe rehabilitation solutions, and after-market tools. CMW provides innovative product offerings that broadened and strengthened the company's Professional segment product portfolio and expanded its dealer network, while also providing a complementary geographic manufacturing footprint. The CMW transaction was structured as a merger, pursuant to which a wholly-owned subsidiary of the company merged with and into CMW, with CMW continuing as the surviving entity and a wholly-owned subsidiary of the company. As a result of the merger, all of the outstanding equity securities of CMW were canceled and only represented the right to receive the applicable consideration as described in the CMW merger agreement. At the CMW closing date, the company paid preliminary merger consideration of $679.3 million. The preliminary merger consideration was subject to certain customary adjustments that were finalized during the fourth quarter of fiscal 2019, which resulted in an aggregate merger consideration of $685.0 million ("CMW purchase price"). The company funded the CMW purchase price by using a combination of cash proceeds from the issuance of borrowings under the company's $500.0 million unsecured senior term loan credit agreement and borrowings from the company's revolving credit facility. For additional information regarding the financing agreements utilized to fund the CMW purchase price, refer to Note 6, Indebtedness . As a result of the acquisition, the company incurred $10.2 million of acquisition-related transaction costs, all of which were incurred during the fiscal year ended October 31, 2019 and recorded within selling, general and administrative expense within the Consolidated Statements of Earnings for such fiscal period. CMW Purchase Price Allocation The company accounted for the acquisition in accordance with the accounting standards codification guidance for business combinations, whereby the CMW purchase price was allocated to the acquired net tangible and intangible assets of CMW based on their estimated fair values as of the CMW closing date. Such fair values were based on internal company and independent external third-party valuations. The following table summarizes the allocation of the CMW purchase price to the fair values assigned to the CMW assets acquired and liabilities assumed (in thousands): April 1, 2019 Cash and cash equivalents $ 16,341 Receivables 65,674 Inventories 241,429 Prepaid expenses and other current assets 8,050 Property, plant and equipment 142,779 Goodwill 134,657 Indefinite-lived other intangible assets: Trade names 103,700 Finite-lived other intangible assets: Customer-related 130,800 Developed technology 20,900 Trade names 5,200 Backlog 3,590 Other long-term assets 7,971 Accounts payable (35,892) Accrued liabilities (51,943) Deferred income tax liabilities (85,277) Other long-term liabilities (6,665) Total fair value of net assets acquired 701,314 Less: cash and cash equivalents acquired (16,341) Total CMW purchase price $ 684,973 The goodwill recognized is primarily attributable to the value of the workforce, the reputation of CMW and its brands, customer and dealer growth opportunities, and expected synergies. Key areas of expected cost synergies include increased purchasing power for commodities, components, parts, and accessories, supply chain consolidation, and administrative efficiencies. The goodwill resulting from the acquisition of CMW was recognized within the company's Professional segment and is mostly non-deductible for tax purposes. During the second quarter of fiscal 2020, the company completed its valuation of income taxes to finalize the CMW purchase price allocation, which resulted in a decrease to the carrying amount of Professional segment goodwill of $0.9 million from $350.3 million as of October 31, 2019. Such purchase accounting adjustment did not impact the company's Consolidated Statements of Earnings for fiscal 2020. The allocation of the purchase price to the net assets acquired resulted in the recognition of $264.2 million of other intangible assets as of the CMW closing date. The fair values of the acquired trade name, customer-related, developed technology and backlog intangible assets were determined using the income approach whereby an intangible asset's fair value is equal to the present value of future economic benefits expected to be derived from ownership of the asset. The useful lives of the other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As of the CMW closing date, the acquired finite-lived intangible assets had a weighted average useful life of 16.6 years. The fair values of both the indefinite-lived and finite-live trade names were determined using the relief from royalty method, which is based on the hypothetical royalty stream that would be received if the company were to license the trade name and was based on expected future revenues. The weighted-average useful life of the finite-lived trade name intangible assets was determined to be 20.0 years as of the CMW closing date. The fair values of the finite-lived customer-related, developed technology, and backlog intangible assets were determined using the excess earnings method and were based on the expected operating cash flows attributable to the respective other intangible asset, which were determined by deducting expected economic costs, including operating expenses and contributory asset charges, from revenue expected to be generated from the respective intangible asset. As of the CMW closing date, the weighted-average useful lives of the finite-lived customer-related, developed technology, and backlog intangible assets were determined to be 18.3 years, 7.8 years, and 6 months, respectively. Unaudited Pro Forma Financial Information Unaudited pro forma financial information represents the company's fiscal 2019 acquisition of CMW as though the acquisition had taken place at the beginning of fiscal 2018 and has been provided for comparative purposes only. The unaudited pro forma financial information is only presented for the fiscal year ended October 31, 2019 as CMW's results are included within the Company's Results of Operations for fiscal 2021 and 2020. The unaudited pro forma financial information is not necessarily indicative of the results that would have been achieved had the acquisition actually taken place at the beginning of fiscal 2018 and the unaudited pro forma financial information does not purport to be indicative of future Consolidated Results of Operations. The unaudited pro forma financial information does not reflect any synergies, operating efficiencies, and/or cost savings that have been and may continue to be realized from the integration of the acquisition. The unaudited pro forma results for the fiscal year ended October 31, 2019 were adjusted to exclude the pro forma impact of the take-down of the inventory fair value step-up amount and amortization of the backlog intangible asset; include the pro forma impact of amortization of other intangible assets, excluding backlog, based on the purchase price allocations and useful lives; include the pro forma impact of the depreciation of property, plant, and equipment based on the purchase price allocations and useful lives; include the pro forma impact of additional interest expense relating to the acquisition; exclude the pro forma impact of transaction costs incurred by the company directly attributable to the acquisition; and include the pro forma tax effect of both earnings before income taxes and the pro forma adjustments. The following table presents unaudited pro forma financial information for fiscal 2019 (in thousands, except per share data): October 31, 2019 Net sales $ 3,437,335 Net earnings 1 363,452 Basic net earnings per share of common stock 3.40 Diluted net earnings per share of common stock 1 $ 3.36 1 On January 1, 2019, CMW amended its retiree medical plans so that no employee hired, or rehired, after that date would be eligible for such retiree medical plans. CMW further amended its retiree medical plans on February 14, 2019 so that no employee who terminates employment after February 14, 2019 is eligible to participate in the retiree medical plans and to terminate its retiree medical plans effective December 31, 2019. The amendments and resulting termination of CMW's retiree medical plans resulted in a gain of $45.8 million. This gain is reflected within net earnings in the unaudited pro forma financial information for the fiscal year ended October 31, 2019. The impact on diluted net earnings per share of common stock for the fiscal year ended October 31, 2019 was $0.42 per diluted share of common stock. Northeastern U.S. Distribution Company Effective November 30, 2018, during the first quarter of fiscal 2019, the company completed the acquisition of substantially all of the assets of, and assumed certain liabilities of, a Northeastern U.S. distribution company.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 and as a result, additional purchase accounting disclosures have been omit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Oct. 31, 2021</t>
        </is>
      </c>
    </row>
    <row r="3">
      <c r="A3" s="3" t="inlineStr">
        <is>
          <t>Segment Reporting [Abstract]</t>
        </is>
      </c>
    </row>
    <row r="4">
      <c r="A4" s="4" t="inlineStr">
        <is>
          <t>Segment Data</t>
        </is>
      </c>
      <c r="B4" s="4" t="inlineStr">
        <is>
          <t xml:space="preserve">3 Segment Data The company's businesses are organized, managed, and internally grouped into segments based on similarities in products and services. Segment selection is based on the manner in which the company's chief operating decision maker organizes segments for making operating and investment decisions and assessing performance. The company has identified eleven operating segments and has aggregated certain of those operating segments into two reportable segments: Professional and Residential. The aggregation of the company's segments is based on the segments having the following similarities: economic characteristics, types of products and services, types of production processes, type or class of customers, and method of distribution. The company's remaining activities are presented as "Other" due to their insignificance. The Professional reportable business segment consists of turf and landscape equipment; rental, specialty, and underground construction equipment; snow and ice management equipment; and irrigation and lighting products. Turf and landscape equipment products include sports fields and grounds mowing and maintenance equipment, golf course mowing and maintenance equipment, landscape contractor mowing equipment, landscape creation and renovation equipment, and other maintenance equipment. Rental, specialty, and underground construction equipment products include horizontal directional drills, walk and ride trenchers, stand-on skid steers, vacuum excavators, stump grinders, turf renovation products, asset locators, pipe rehabilitation solutions, materials handling equipment, and other after-market tools. Snow and ice management equipment products primarily include snowplows; stand-on snow and ice removal equipment, including the related snowplow, snow brush, and snow thrower attachments; salt and sand spreaders; and related parts and accessories for light and medium duty trucks, utility task vehicles, skid steers, and front-end loaders. Irrigation and lighting products consist of sprinkler heads, electric and hydraulic valves, controllers, computer irrigation central control systems, coupling systems, and ag-irrigation drip tape and hose products, as well as professionally installed landscape lighting products offered through distributors and landscape contractors that also purchase irrigation products. Professional reportable business segment products are marketed and sold mainly through a network of distributors and dealers to professional users engaged in maintaining golf courses, sports fields, municipal properties, agricultural fields, residential and commercial landscapes, and removing snow and ice, as well as directly to government customers, rental companies, and large retailers. The Residential reportable business segment primarily consists of walk power mowers, zero-turn riding mowers, snow throwers, replacement parts, and home solutions products, including grass trimmers, hedge trimmers, leaf blowers, blower-vacuums, chainsaws, string trimmers, and underground, hose, and hose-end retail irrigation products sold in Australia and New Zealand. Residential reportable business segment products are marketed and sold to homeowners through a network of distributors and dealers, and through a broad array of home centers, hardware retailers, and mass retailers, as well as online. As further described in Note 7, Management Actions , during the first quarter of fiscal 2021, the company completed the sale of its Northeastern U.S. distribution company. As a result, for the fiscal year ended October 31, 2021, the company's Other activities consisted of the company's wholly-owned domestic distribution company, the company's corporate activities, and the elimination of intersegment revenues and expenses. For the fiscal year ended October 31, 2020, the company's Other activities consisted of the company's wholly-owned domestic distribution companies, the company's corporate activities, and the elimination of intersegment revenues and expenses. Corporate activities include general corporate expenditures (finance, human resources, legal, information services, public relations, business development, and similar activities) and other unallocated corporate assets and liabilities, such as corporate facilities and deferred tax assets and liabilities. The accounting policies of the reportable business segments are the same as those described in the summary of significant accounting policies in Note 1, Summary of Significant Accounting Policies and Related Data . The company evaluates the performance of its Professional and Residential reportable business segment results based on earnings from operations plus other income, net. The reportable business segment's operating profits or losses include direct costs incurred at the reportable business segment's operating level plus allocated expenses, such as profit sharing and manufacturing expenses. The allocated expenses represent costs that these operations would have incurred otherwise, but do not include general corporate expenses, interest expense, and income taxes. Operating loss for the company's Other activities includes earnings (loss) from the company's domestic wholly-owned distribution companies, corporate activities, other income, and interest expense. The company accounts for intersegment gross sales at current market prices. The following tables present summarized financial information concerning the company's reportable business segments and Other activities (in thousands): Fiscal Year Ended October 31, 2021 Professional Residential Other Total Net sales $ 2,929,600 $ 1,010,077 $ 19,907 $ 3,959,584 Intersegment gross sales (eliminations) 30,530 44 (30,574) — Earnings (loss) before income taxes 507,327 121,516 (129,025) 499,818 Total assets 2,032,350 388,246 515,544 2,936,140 Capital expenditures 79,515 16,730 7,767 104,012 Depreciation and amortization $ 73,747 $ 13,470 $ 12,099 $ 99,316 Fiscal Year Ended October 31, 2020 Professional Residential Other Total Net sales $ 2,523,452 $ 820,745 $ 34,613 $ 3,378,810 Intersegment gross sales (eliminations) 46,703 80 (46,783) — Earnings (loss) before income taxes 426,560 113,669 (133,159) 407,070 Total assets 1,940,844 282,061 630,323 2,853,228 Capital expenditures 49,975 13,669 14,424 78,068 Depreciation and amortization $ 70,460 $ 12,607 $ 12,548 $ 95,615 Fiscal Year Ended October 31, 2019 Professional Residential Other Total Net sales $ 2,443,448 $ 661,274 $ 33,362 $ 3,138,084 Intersegment gross sales (eliminations) 59,453 310 (59,763) — Earnings (loss) before income taxes 380,914 65,151 (123,932) 322,133 Total assets 1,592,065 430,495 307,987 2,330,547 Capital expenditures 57,246 16,970 18,665 92,881 Depreciation and amortization $ 63,885 $ 11,897 $ 11,916 $ 87,698 During fiscal 2021, sales to one customer in the Residential segment accounted for 10.6 percent of total consolidated gross sales. During fiscal 2020 and 2019, no customer accounted for 10.0 percent or more of total consolidated gross sales. The following table presents the details of operating loss before income taxes for the company's Other activities (in thousands): Fiscal Years Ended October 31 2021 2020 2019 Corporate expenses $ (112,419) $ (108,396) $ (124,422) Interest expense (28,659) (33,156) (28,835) Earnings from wholly-owned domestic distribution companies and other income, net 12,053 8,393 29,325 Total operating loss $ (129,025) $ (133,159) $ (123,932) The following geographic area data includes net sales based on product shipment destination and long-lived assets, which consist of property, plant and equipment, net, and is based on physical location in addition to allocated capital tooling from U.S. plant facilities (in thousands): Fiscal Years Ended October 31 United States International Countries Total 2021 Net sales $ 3,131,954 $ 827,630 $ 3,959,584 Long-lived assets $ 440,555 $ 47,176 $ 487,731 2020 Net sales $ 2,700,694 $ 678,116 $ 3,378,810 Long-lived assets $ 426,378 $ 41,541 $ 467,919 2019 Net sales $ 2,413,153 $ 724,931 $ 3,138,084 Long-lived assets $ 395,937 $ 41,380 $ 437,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1</t>
        </is>
      </c>
    </row>
    <row r="3">
      <c r="A3" s="3" t="inlineStr">
        <is>
          <t>Revenue from Contract with Customer [Abstract]</t>
        </is>
      </c>
    </row>
    <row r="4">
      <c r="A4" s="4" t="inlineStr">
        <is>
          <t>Revenue</t>
        </is>
      </c>
      <c r="B4" s="4" t="inlineStr">
        <is>
          <t xml:space="preserve">4 Revenue The company enters into contracts with its customers for the sale of products or rendering of services in the ordinary course of business. A contract with commercial substance exists at the time the company receives and accepts a purchase or sales order under a sales contract with a customer. The company recognizes revenue when, or as, performance obligations under the terms of a contract with its customer are satisfied, which generally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the variable consideration associated with the estimated expense of certain of the company's sales promotions and incentives programs offered to customers, as well as anticipated product returns, when applicable. The company recognizes a provision for estimated variable consideration at the time revenue is recognized as a reduction of the transaction price.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Additionally, the company has elected not to disclose the balance of unfulfilled performance obligations for contracts with a contractual term of twelve months or less. The following tables disaggregate the company's reportable segment net sales by similar product type and geographic market (in thousands): Fiscal Year Ended October 31, 2021 Professional Residential Other Total Revenue by product type: Equipment $ 2,530,777 $ 975,832 $ 11,720 $ 3,518,329 Irrigation 398,823 34,245 8,187 441,255 Total net sales $ 2,929,600 $ 1,010,077 $ 19,907 $ 3,959,584 Revenue by geographic market: United States $ 2,268,878 $ 843,169 $ 19,907 $ 3,131,954 International Countries 660,722 166,908 — 827,630 Total net sales $ 2,929,600 $ 1,010,077 $ 19,907 $ 3,959,584 Fiscal Year Ended October 31, 2020 Professional Residential Other Total Revenue by product type: Equipment $ 2,175,794 $ 787,716 $ 21,785 $ 2,985,295 Irrigation 347,658 33,029 12,828 393,515 Total net sales $ 2,523,452 $ 820,745 $ 34,613 $ 3,378,810 Revenue by geographic market: United States $ 1,976,690 $ 689,391 $ 34,613 $ 2,700,694 International Countries 546,762 131,354 — 678,116 Total net sales $ 2,523,452 $ 820,745 $ 34,613 $ 3,378,810 Fiscal Year Ended October 31, 2019 Professional Residential Other Total Revenue by product type: Equipment $ 2,097,965 $ 628,521 $ 21,449 $ 2,747,935 Irrigation 345,483 32,753 11,913 390,149 Total net sales $ 2,443,448 $ 661,274 $ 33,362 $ 3,138,084 Revenue by geographic market: United States $ 1,853,054 $ 526,737 $ 33,362 $ 2,413,153 International Countries 590,394 134,537 — 724,931 Total net sales $ 2,443,448 $ 661,274 $ 33,362 $ 3,138,084 Product Revenue The company's product revenues are generated through sales of manufactured equipment and irrigation products, including related replacement parts and accessories. For the majority of the company's products, control is transferred and revenue is recognized when the product is shipped from the company's manufacturing facilities or distribution centers to the company's customers, which primarily consist of distributors, dealers, and mass retailers. In certain situations, the company transfers control and recognizes revenue when delivery to the customer has occurred. In limited circumstances, the company ships some of its products on a consignment basis to a customer distribution center or warehouse whereby the company retains control of the product stored at the customer's distribution center or warehouse. As the company's products are removed from the distribution center or warehouse by the customer and shipped to the retail sale location, control is transferred from the company to the customer. At that time, the company invoices the customer and recognizes revenue for these consignment transactions. The company does not offer a right of return for products shipped to the customer's retail sale location from the distribution center or warehouse. The total value of consignment inventory as of October 31, 2021 and 2020 was $37.2 million and $24.6 million, respectively. Product revenue is recognized based on the transaction price, which is measured as the amount of consideration the company expects to receive in exchange for transferring control of a product to a customer. The company recognizes variable consideration as a reduction of the transaction price at the time of the initial product sale by applying the portfolio approach practical expedient under the accounting standards codification guidance for revenue from contracts with customers. Variable consideration typically occurs as a result of certain of the company's sales promotions and incentive programs that are determined to represent price concessions because the program either: (i) results in an immediate reduction of the transaction price with no anticipated future costs or consideration provided to the customer or (ii) the company anticipates a future cost based on historical or expected future business practice for which the company does not receive a distinct good or service in exchange for the future consideration provided to the customer under the program. Such programs primarily consist of off-invoice discounts, rebates, and floor plan and retail financing. The cost of off-invoice discounts are incurred at the time of sale as a reduction of the transaction price and as a result, have no future cost. For all other sales promotion and incentive programs recorded as a reduction of the transaction price at the time of the initial product sale, the company estimates variable consideration using the expected value method because the company anticipates providing a future price concession based on historical or expected future business practice or other factors. Estimates of variable consideration under the expected value method are primarily based on the terms of the sales arrangements and sales promotion and incentive programs with customers, historical payment and rebate claims experience, field inventory levels, quantity or mix of products sold, forecasted sales volumes, types of programs offered, and expectations for the acceptance of sales promotion and incentive programs offered in the future or changes in other relevant trends. When revenue is recognized, the estimated expense of these sales promotions and incentives programs is recorded as a reduction from gross sales within the Consolidated Statements of Earnings with a corresponding accrual recorded within sales promotions and incentives programs in the Consolidated Balance Sheets. Additionally, from time to time, the company may offer its customers the right to return eligible equipment and irrigation products, replacement parts, and accessories. Such right of return offered on the company's products is also considered to be variable consideration that is estimated and recorded as a reduction of revenue based primarily on historical experience, anticipated sales returns estimated from sales terms, trend analysis, and other factors. The company records the obligation for product returns within accrued liabilities in the Consolidated Balance Sheets and the right-of-return asset in prepaid expenses and other current assets in the Consolidated Balance Sheets. The refund liability and right-of-return asset are remeasured for changes in the estimate at each reporting date with a corresponding adjustment to net sales and cost of sales within the Consolidated Statements of Earnings. There are no material instances where variable consideration is constrained and not recorded at the initial time of sale. Collectability from the customer for product revenue is generally assumed to be probable because the company's financial exposure related to accounts receivable is reduced due to its wholesale floor plan financing programs, including its Red Iron joint venture. Red Iron provides floor plan inventory financing to certain dealers and distributors of the company's equipment and irrigation products. The company also has wholesale floor plan financing arrangements with separate third-party financial institutions to provide floor plan inventory financing to certain dealers not financed through Red Iron. When product sales are financed by Red Iron or other third-party financial institutions, the transactions are structured as an advance in the form of a payment to the company on behalf of a dealer or distributor with respect to invoices financed by the financial institutions. These payments extinguish the obligation of such dealer or distributor to make payment to the company under the terms of the applicable invoice. Under a separate agreement between each financial institution and the dealer or distributor, the financial institution provides a loan to the dealer or distributor for the advances paid by the financial institutions to the company. The company's product sales to customers that do not elect to finance product purchases through Red Iron or the third-party financial institutions are generally on open account with terms that generally approximate 30 to 120 days. The resulting receivables are included within receivables, net on the Consolidated Balance Sheets. The company performs ongoing credit evaluations of customers on open account terms in order to assess collectability. Service and Extended Warranty Revenue In certain cases, the company renders service contracts to customers, which typically range from 12 to 60 months. The company also sells separately priced extended warranty coverage on select products for a prescribed period after the standard warranty period expires, which typically range from 12 to 24 months. Under both types of contracts, the company receives payment at the inception of the contract and recognizes revenue over the term of the agreement in proportion to the costs expected to be incurred in satisfying the performance obligations under the contract. Contract Liabilities Contract liabilities relate to deferred revenue recognized for cash consideration received at contract inception in adv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1</t>
        </is>
      </c>
    </row>
    <row r="3">
      <c r="A3" s="3" t="inlineStr">
        <is>
          <t>Goodwill and Intangible Assets Disclosure [Abstract]</t>
        </is>
      </c>
    </row>
    <row r="4">
      <c r="A4" s="4" t="inlineStr">
        <is>
          <t>Goodwill and Other Intangible Assets</t>
        </is>
      </c>
      <c r="B4" s="4" t="inlineStr">
        <is>
          <t>5 Goodwill and Other Intangible Assets The company's acquisition of Venture Products on March 2, 2020 resulted in the recognition of $61.2 million and $75.3 million of goodwill and other intangible assets, respectively. For additional information on the company's acquisition of Venture Products, refer to Note 2, Business Combinations and Asset Acquisitions . Goodwill The changes in the carrying amount of goodwill by reportable segment for fiscal 2021 and 2020 were as follows (in thousands): Professional Residential Other Total Balance as of October 31, 2019 $ 350,250 $ 10,469 $ 1,534 $ 362,253 Goodwill acquired 62,252 — — 62,252 Purchase price allocation adjustment (866) — — (866) Translation adjustments 425 11 — 436 Balance as of October 31, 2020 412,061 10,480 1,534 424,075 Purchase price allocation adjustment (1,027) — — (1,027) Goodwill divested — — (1,534) (1,534) Translation adjustments 45 121 — 166 Balance as of October 31, 2021 $ 411,079 $ 10,601 $ — $ 421,680 Other Intangible Assets The components of other intangible assets were as follows (in thousands, except weighted-average useful life in years):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October 31, 2020 Weighted-Average Useful Life in Years Gross Carrying Amount Accumulated Amortization Net Patents 9.9 $ 18,257 $ (13,919) $ 4,338 Non-compete agreements 5.5 6,892 (6,831) 61 Customer-related 18.2 239,634 (48,005) 191,629 Developed technology 7.6 51,995 (35,208) 16,787 Trade names 15.4 7,530 (2,552) 4,978 Backlog and other 0.6 4,390 (4,390) — Total finite-lived 15.5 328,698 (110,905) 217,793 Indefinite-lived - trade names 190,512 — 190,512 Total other intangible assets, net $ 519,210 $ (110,905) $ 408,305 Amortization expense for finite-lived intangible assets for the fiscal years ended October 31, 2021, 2020, and 2019 was $23.8 million, $19.5 million, and $18.4 million, respectively. Estimated amortization expense for the succeeding fiscal years is as follows: 2022, $24.2 million; 2023, $22.4 million; 2024, $21.4 million; 2025, $19.8 million; 2026, $19.0 million; and after 2026, $122.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Oct. 31, 2021</t>
        </is>
      </c>
    </row>
    <row r="3">
      <c r="A3" s="3" t="inlineStr">
        <is>
          <t>Debt Disclosure [Abstract]</t>
        </is>
      </c>
    </row>
    <row r="4">
      <c r="A4" s="4" t="inlineStr">
        <is>
          <t>Indebtedness</t>
        </is>
      </c>
      <c r="B4" s="4" t="inlineStr">
        <is>
          <t xml:space="preserve">6 Indebtedness The following is a summary of the company's indebtedness (in thousands): October 31 2021 2020 Revolving credit facility $ — $ — $270 million term loan 270,000 — $200 million term loan — 100,000 $300 million term loan — 180,000 $190 million term loan — 90,000 3.81% series A senior notes 100,000 100,000 3.91% series B senior notes 100,000 100,000 7.8% debentures 100,000 100,000 6.625% senior notes 124,040 123,978 Less: unamortized discounts, debt issuance costs, and deferred charges 2,798 2,855 Total long-term debt 691,242 791,123 Less: current portion of long-term debt — 99,873 Long-term debt, less current portion $ 691,242 $ 691,250 Principal payments required on the company's outstanding indebtedness, based on the maturity dates defined within the company's debt arrangements, for each of the next five fiscal years are as follows: fiscal 2022, $0.0 million; fiscal 2023, $0.0 million; fiscal 2024, $0.0 million; fiscal 2025, $27.0 million; fiscal 2026, $243.0 million; and after fiscal 2026, $425.0 million. Revolving Credit Facility On October 5, 2021, the company entered into an amended and restated credit agreement ("amended credit agreement") that provided for, among other things, a five-year unsecured revolving credit facility with a borrowing capacity of up to $600.0 million ("revolving credit facility") that matures on October 5, 2026 and replaced the company's prior $600.0 million unsecured senior revolving credit facility scheduled to mature on June 19, 2023. Included in the revolving credit facility is a $10.0 million sublimit for standby letters of credit and a $30.0 million sublimit for swingline loans. At the company's election, and with the approval of the named borrowers on the revolving credit facility and the election of the lenders to fund such increase, the aggregate maximum principal amount available under the revolving credit facility may be increased by an amount of up to $300.0 million. Funds are available under the revolving credit facility for working capital, capital expenditures, and other lawful corporate purposes, including, but not limited to, acquisitions and common stock repurchases, subject in each case to compliance with certain financial covenants as defined in the credit agreement. As of October 31, 2021, the company had no outstanding borrowings under the revolving credit facility and $3.1 million outstanding under the sublimit for standby letters of credit, resulting in $596.9 million of unutilized availability under the revolving credit facility. As of October 31, 2020, the company had no outstanding borrowings under the prior revolving credit facility and $2.5 million outstanding under the prior sublimit for standby letters of credit, resulting in $597.5 million of unutilized availability under the prior revolving credit facility. Outstanding loans under the revolving credit facility (other than swingline loans), if applicable, bear interest at a variable rate generally based on LIBOR or an alternative variable rate based on the highest of the Bank of America prime rate, the federal funds rate or a rate generally based on LIBOR, in each case subject to an additional basis point spread as defined in the credit agreement. Swingline loans under the revolving credit facility bear interest at a rate determined by the swingline lender or an alternative variable rate based on the highest of the Bank of America prime rate, the federal funds rate or a rate generally based on LIBOR, in each case subject to an additional basis point spread as defined in the credit agreement. Interest is payable quarterly in arrears. During fiscal 2020 and 2019, the company incurred interest expense of $0.8 million, and $1.9 million, respectively, on the outstanding borrowings under the prior revolving credit facility. No interest expense was incurred under the company's current and prior revolving credit facilities during fiscal 2021. The company's revolving credit facility contains customary covenants, including, without limitation, financial covenants, such as the maintenance of a maximum leverage ratio; and negative covenants, which among other things, limit cash dividends, disposition of assets, consolidations and mergers, liens, and other matters customarily restricted in such agreements. Most of these restrictions are subject to certain minimum thresholds and exceptions. The company was in compliance with all covenants related to the credit agreement for the company's revolving credit facility as of October 31, 2021. $270.0 Million Term Loan Credit Agreement The amended credit agreement executed on October 5, 2021 also provided for a five-year unsecured term loan in an aggregate principal amount of $270.0 million, the entire amount of which was funded on October 5, 2021 and matures on October 5, 2026 ("$270.0 million term loan"). Under the amended credit agreement, incremental term loan commitments may be established at the company's election and the approval of the borrowers on the $270.0 million term loan by an amount of up to $100.0 million. Beginning December 31, 2024, the company is required to make quarterly principal amortization payments on the $270.0 million term loan equal to $6.75 million. On October 5, 2026, the aggregate principal amount of any remaining outstanding borrowings under the $270.0 million term loan is required to be repaid. The $270.0 million term loan may be prepaid and terminated at the company's election at any time without penalty or premium. Amounts repaid or prepaid may not be reborrowed. As of October 31, 2021, there was $270.0 million of outstanding borrowings under the $270.0 million term loan. Outstanding borrowings under the $270.0 million term loan bear interest at a variable rate generally based on LIBOR or an alternative variable rate based on the highest of the Bank of America prime rate, the federal funds rate or a rate generally based on LIBOR, in each case subject to an additional basis point spread as defined in the credit agreement. Interest is payable quarterly in arrears. For the fiscal year ended October 31, 2021, the company incurred interest expense of $0.2 million on the outstanding borrowings under the $270.0 million term loan. No interest expense was incurred during fiscal 2020 and 2019. The $270.0 million term loan contains customary covenants, including, without limitation, financial covenants generally consistent with those applicable under the company's revolving credit facility and the company was in compliance with all covenants as of October 31, 2021. $500.0 Million Term Loan Credit Agreement In March 2019, the company entered into a term loan credit agreement with a syndicate of financial institutions for the purpose of partially funding the CMW purchase price and the related fees and expenses incurred in connection with such acquisition. The term loan credit agreement provided for a $200.0 million three-year unsecured senior term loan facility maturing on April 1, 2022 ("$200.0 million term loan) and a $300.0 million five-year unsecured senior term loan facility maturing on April 1, 2024 ("$300.0 million term loan" and collectively with the $200.0 million term loan, the "$500.0 million term loan"). The funds under the $500.0 million term loan were received on the CMW closing date. As of October 31, 2020, the company had prepaid $100.0 million and $120.0 million of the outstanding principal balances of the $200.0 million term loan and $300.0 million term loan, respectively. Thus, as of October 31, 2020, there was $100.0 million and $180.0 million of outstanding borrowings under the $200.0 million term loan and $300.0 million term loan, respectively. During the second quarter of fiscal 2021, the company prepaid $10.0 million of the remaining outstanding borrowings under the $300.0 million term loan. As a result of the execution of the amended credit agreement during the fourth quarter of fiscal 2021, the remaining $100.0 million and $170.0 million outstanding principal balances under the $200.0 million term loan and $300.0 million term loan, respectively, were paid in full. As a result of the prepayment, there were no outstanding borrowings under the $200.0 million three-year unsecured senior term loan facility and $300.0 million five-year unsecured senior term loan facility, respectively, as of October 31, 2021. Interest was previously calculated on outstanding borrowings under the $500.0 million term loan by utilizing a variable rate generally based on LIBOR or an alternative variable rate, based on the highest of the Bank of America prime rate, the federal funds rate, or a rate generally based on LIBOR, in each case subject to an additional basis point spread as defined in the $500.0 million term loan. Interest was payable quarterly in arrears. During the fiscal years ended October 31, 2021, 2020, and 2019, the company incurred $3.1 million, $5.2 million, and $7.5 million, respectively, of interest expense on the outstanding borrowings of the $500.0 million term loan. $190.0 Million Term Loan Credit Agreement On March 30, 2020, the company entered into a $190.0 million term loan credit agreement ("$190.0 million term loan") with certain financial institutions for the purpose of refinancing certain of its outstanding borrowings incurred in connection with the company's acquisition of Venture Products on March 2, 2020, as well as a precautionary measure to increase the company's liquidity and preserve financial flexibility in light of the uncertainty in the global financial and commercial markets as a result of COVID-19. The $190.0 million term loan provided for a $190.0 million three-year unsecured senior term loan facility maturing on June 19, 2023. As of October 31, 2020, the company had prepaid $100.0 million of the outstanding principal balance of the $190.0 million term loan, resulting in a remaining outstanding principal balance of $90.0 million. During the first quarter of fiscal 2021, the company prepaid the remaining $90.0 million outstanding principal balance of the $190.0 million term loan. As a result of the prepayment, there were no outstanding borrowings under the $190.0 million term loan as of October 31, 2021. Interest was previously calculated on outstanding borrowings under the $190.0 million term loan by utilizing a variable rate based on LIBOR or an alternative variable rate with a minimum rate of 0.75 percent, subject to an additional basis point spread as defined in the term loan credit agreement. Interest was payable quarterly in arrears. For the fiscal years ended October 31, 2021 and 2020, the company incurred interest expense of approximately $0.3 million and $2.4 million, respectively, on the outstanding borrowings under the $190.0 million term loan. 3.81% Series A and 3.91% Series B Senior Notes On April 30, 2019, the company entered into a private placement note purchase agreement with certain purchasers ("holders") pursuant to which the company agreed to issue and sell an aggregate principal amount of $100.0 million of 3.81% Series A Senior Notes due June 15, 2029 ("Series A Senior Notes") and $100.0 million of 3.91% Series B Senior Notes due June 15, 2031 ("Series B Senior Notes" and together with the Series A Senior Notes, the "Senior Notes"). On June 27, 2019, the company issued $100.0 million of the Series A Senior Notes and $100.0 million of the Series B Senior Notes pursuant to the private placement note purchase agreement. The Senior Notes are unsecured senior obligations of the company. No principal is due on the Senior Notes prior to their stated due dates. The company has the right to prepay all or a portion of either series of the Senior Notes in amounts equal to not less than 10.0 percent of the principal amount of the Senior Notes then outstanding upon notice to the holders of the series of Senior Notes being prepaid for 100.0 percent of the principal amount prepaid, plus a make-whole premium, as set forth in the private placement note purchase agreement, plus accrued and unpaid interest, if any, to the date of prepayment. In addition, at any time on or after the date that is 90 days prior to the maturity date of the respective series, the company has the right to prepay all of the outstanding Senior Note of such series for 100.0 percent of the principal amount so prepaid, plus accrued and unpaid interest, if any, to the date of prepayment. Upon the occurrence of certain change of control events, the company is required to offer to prepay all Senior Notes for the principal amount thereof plus accrued and unpaid interest, if any, to the date of prepayment. Interest on the Senior Notes is payable semiannually on the 15th day of June and December in each year. The company incurred interest expense on the Senior Notes of $7.7 million, $7.7 million, and $2.6 million, respectively, for the fiscal years ended October 31, 2021, 2020, and 2019. The private placement note purchase agreement contains customary representations and warranties of the company, as well as certain customary covenants, including, without limitation, financial covenants, such as the maintenance of minimum interest coverage and maximum leverage ratios, and other covenants, which, among other things, provide limitations on transactions with affiliates, mergers, consolidations and sales of assets, liens and priority debt. The company was in compliance with all representations, warranties, and covenants related to the private placement note purchase agreement as of October 31, 2021. 7.8% Debentures In June 1997, the company issued $175.0 million of debt securities consisting of $75.0 million of 7.125 percent coupon 10-year notes and $100.0 million of 7.8 percent coupon 30-year debentures. The $75.0 million of 7.125 percent coupon 10-year notes were repaid at maturity during fiscal 2007. In connection with the issuance of $175.0 million in long-term debt securities, the company paid $23.7 million to terminate three forward-starting interest rate swap agreements with notional amounts totaling $125.0 million.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 million. The excess termination fees over the deferred income recorded was deferred and is being recognized as an adjustment to interest expense over the term of the debt securities issued. Interest on the debentures is payable semiannually on the 15th day of June and December in each year. The company incurred interest expense of $8.0 million, $8.0 million, and $7.9 million, respectively, for the fiscal years ended October 31, 2021, 2020 and 2019. 6.625% Senior Notes On April 26, 2007, the company issued $125.0 million in aggregate principal amount of 6.625 percent senior notes due May 1, 2037 and priced at 98.513 percent of par value. The resulting discount of $1.9 million is being amortized over the term of the notes using the straight-line method as the results obtained are not materially different from those that would result from the use of the effective interest method. Although the coupon rate of the senior notes is 6.625 percent, the effective interest rate is 6.741 percent after taking into account the issuance discount.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any time at the greater of the full principal amount of the senior notes being redeemed or the present value of the remaining scheduled payments of principal and interest discounted to the redemption date on a semi-annual basis at the treasury rate plus 30 basis points, plus, in both cases, accrued and unpaid interest. In the event of the occurrence of both (i) a change of control of the company, and (ii) a downgrade of the notes below an investment grade rating by both Moody's Investors Service, Inc. and Standard &amp; Poor's Ratings Services within a specified period, the company would be required to make an offer to purchase the senior notes at a price equal to 101 percent of the principal amount of the senior notes plus accrued and unpaid interest to the date of repurch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agement Actions</t>
        </is>
      </c>
      <c r="B1" s="2" t="inlineStr">
        <is>
          <t>12 Months Ended</t>
        </is>
      </c>
    </row>
    <row r="2">
      <c r="B2" s="2" t="inlineStr">
        <is>
          <t>Oct. 31, 2021</t>
        </is>
      </c>
    </row>
    <row r="3">
      <c r="A3" s="3" t="inlineStr">
        <is>
          <t>Discontinued Operations and Disposal Groups [Abstract]</t>
        </is>
      </c>
    </row>
    <row r="4">
      <c r="A4" s="4" t="inlineStr">
        <is>
          <t>Management Actions</t>
        </is>
      </c>
      <c r="B4" s="4" t="inlineStr">
        <is>
          <t>7 Management Actions Toro Underground Wind Down On August 1, 2019, during the company's fiscal 2019 third quarter, the company announced a plan to wind down the company's Toro-branded large directional drill and riding trencher product categories within its Professional segment product portfolio ("Toro underground wind down"). As of October 31, 2020, the company had completed the Toro underground wind down; and as a result, no charges were incurred during the fiscal year ended October 31, 2021. In connection with the Toro underground wind down, for the fiscal year ended October 31, 2020, the company recorded $0.9 million of pre-tax charges related to write-downs to net realizable value within cost of sales in the Consolidated Statements of Earnings. For the fiscal year ended October 31, 2019, the company recorded $8.8 million of pre-tax charges related to inventory write-downs to net realizable value and accelerated depreciation on fixed assets that will no longer be used within cost of sales in the Consolidated Statements of Earnings as a result of the Toro underground wind down. Additionally, the company recorded $1.2 million of pre-tax charges related to inventory retail support activities within net sales in the Consolidated Statements of Earnings during the fiscal year ended October 31, 2019. No pre-tax charges related to inventory retail support activities were incurred during the fiscal years ended October 31, 2021 and 2020. Corporate Restructuring During the fourth quarter of fiscal 2019, the company incurred corporate restructuring charges related to employee severance costs as the company focused on aligning the company's operations in the most strategic and cost-effective structure subsequent to the CMW transaction. As a result of such corporate restructuring, the company recorded pre-tax charges of $0.6 million within cost of sales and pre-tax charges of $6.0 million within selling, general and administrative expense in the Consolidated Statements of Earnings during fiscal 2019. The company did not incur additional charges in fiscal 2021 and 2020 related to this corporate restructuring event. Divestitures On November 2, 2020, during the first quarter of fiscal 2021, the company completed the sale of its Northeastern U.S. distribution company and during the fourth quarter of fiscal 2019, the company divested of a used underground construction equipment business, which was acquired as a result of the company's acquisition of CMW. The divestitures were immaterial based on the company's Consolidated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Oct. 31, 2021</t>
        </is>
      </c>
    </row>
    <row r="3">
      <c r="A3" s="3" t="inlineStr">
        <is>
          <t>Equity Method Investments and Joint Ventures [Abstract]</t>
        </is>
      </c>
    </row>
    <row r="4">
      <c r="A4" s="4" t="inlineStr">
        <is>
          <t>Investment in Joint Venture</t>
        </is>
      </c>
      <c r="B4" s="4" t="inlineStr">
        <is>
          <t>8 Investment in Joint Venture The company is party to a joint venture with TCFIF, a subsidiary of The Huntington National Bank, established as Red Iron, the primary purpose of which is to provide inventory financing to certain distributors and dealers of certain of the company’s products in the U.S. These financing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The company has also entered into a limited inventory repurchase agreement with Red Iron, under which the company has agreed to repurchase certain repossessed products, up to a maximum aggregate amount of $7.5 million in a calendar year. The company's financial exposure under this limited inventory repurchase agreement is limited to the difference between the amount paid for repurchases of repossessed product and the amount received upon the subsequent resale of the repossessed product. The company has repurchased immaterial amounts of inventory under this limited inventory repurchase agreement for the fiscal years ended Octo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9 Income Taxes Earnings Before Income Taxes Earnings before income taxes were as follows (in thousands): Fiscal Years Ended October 31 2021 2020 2019 Earnings before income taxes: United States $ 446,256 $ 369,016 $ 283,730 Foreign 53,562 38,054 38,403 Total earnings before income taxes $ 499,818 $ 407,070 $ 322,133 Reconciliation of Effective Tax Rate A reconciliation of the statutory federal income tax rate to the company's effective tax rate is summarized as follows: Fiscal Years Ended October 31 2021 2020 2019 Statutory federal income tax rate 21.0 % 21.0 % 21.0 % Excess deduction for stock-based compensation (1.5) (1.7) (3.7) Domestic manufacturer's deduction — — 0.1 State and local income taxes, net of federal benefit 1.4 2.4 1.1 Foreign operations (0.5) (0.6) (0.3) Federal research tax credit (1.4) (1.7) (1.5) Foreign-derived intangible income (0.9) — (1.3) Remeasurement of deferred tax assets and liabilities — — (0.1) Deemed repatriation tax — — (0.2) Other, net (0.1) (0.4) (0.2) Effective tax rate 18.0 % 19.0 % 14.9 % The Coronavirus Aid, Relief, and Economic Security Act ("CARES Act") was signed into law on March 27, 2020 and allowed for delayed payment of employer payroll taxes, among other items. The company has reflected the impact of the CARES Act for the fiscal years ended October 31, 2021 and 2020 within its Consolidated Financial Statements and such impact was not material to the company's Consolidated Financial Statements. Provision for Income Taxes Components of the company's provision for income taxes were as follows (in thousands): Fiscal Years Ended October 31 2021 2020 2019 Current provision: Federal $ 90,222 $ 58,243 $ 37,415 State 15,973 11,322 7,495 Foreign 9,163 5,534 6,846 Total current provision $ 115,358 $ 75,099 $ 51,756 Deferred provision (benefit): Federal $ (18,361) $ 1,710 $ (37) State (6,486) 634 (3,205) Foreign (573) (74) (364) Total deferred provision (benefit) (25,420) 2,270 (3,606) Total provision for income taxes $ 89,938 $ 77,369 $ 48,150 Deferred Income Taxes The components of the company's deferred income tax assets and liabilities were as follows (in thousands): Fiscal Years Ended October 31 2021 2020 Deferred income tax assets: Compensation and benefits $ 34,403 $ 30,363 Warranty and insurance 30,840 28,480 Lease liabilities 17,735 20,843 Advertising and sales promotions and incentives 6,669 6,937 Inventory 21,118 4,937 Deferred revenue 4,232 2,910 Other 10,520 9,643 Valuation allowance (3,205) (3,570) Deferred income tax assets $ 122,312 $ 100,543 Deferred income tax liabilities: Right-of-use assets $ (17,071) $ (20,179) Depreciation (47,551) (49,018) Amortization (102,287) (95,315) Deferred income tax liabilities (166,909) (164,512) Deferred income tax liabilities, net $ (44,597) $ (63,969) The net change in the total valuation allowance between the fiscal years ended October 31, 2021 and 2020 was a decrease of $0.4 million. The change in valuation allowance is related to state tax credits, branch foreign tax credits, capital loss carryforwards, and net operating losses that are expected to expire prior to utilization. As of October 31, 2021, the company had net operating loss carryforwards of approximately $1.3 million in foreign jurisdictions, which are comprised of $0.9 million that do not expire and $0.4 million that expire between fiscal 2025 and fiscal 2038. The company also had domestic credit carryforwards of $2.7 million that expire between fiscal 2028 and fiscal 2042. The company considers that $22.3 million of the total undistributed earnings of its foreign operations are intended to be indefinitely reinvested. Should these earnings be distributed in the future in the form of dividends or otherwise, the company may be subject to foreign withholding taxes, state income taxes, and/or additional federal taxes for currency fluctuations. As of October 31, 2021, the unrecognized deferred tax liabilities for temporary differences related to the company’s investment in non-U.S. subsidiaries, and any withholding, state, or additional federal taxes that may be applied upon any future repatriation, are expected to be immaterial. Unrecognized Tax Benefits A reconciliation of the beginning and ending amount of unrecognized tax benefits is as follows (in thousands): Unrecognized tax benefits as of October 31, 2020 $ 2,860 Increase as a result of tax positions taken during a prior period 59 Decrease as a result of tax positions taken during a prior period (98) Increase as a result of tax positions taken during the current period 397 Reductions as a result of statute of limitations lapses (105) Unrecognized tax benefits as of October 31, 2021 $ 3,113 The company recognizes interest and penalties related to unrecognized tax benefits as a component of the provision for income taxes within the Consolidated Statements of Earnings. In addition to the unrecognized tax benefits of $3.1 million, which have been recorded as an other accrued liability within the Consolidated Balance Sheets as of October 31, 2021, the company recorded $1.0 million of accrued interest and penalties as an other accrued liability within the Consolidated Balance Sheets as of October 31, 2021. Included in the balance of unrecognized tax benefits as of October 31, 2021 are potential benefits of $3.3 million that, if recognized, would affect the effective tax rate. The company and its wholly owned subsidiaries file income tax returns in the U.S. federal jurisdiction, and numerous state and foreign jurisdictions. With few exceptions, the company is no longer subject to U.S. federal, state and local, and foreign income tax examinations by tax authorities for taxable years before fiscal 2017. The company is under audit in certain state jurisdictions and expects various statutes of limitation to expire during the next 12 months. Due to the uncertainty related to the response of taxing authorities, a range of outcomes cannot be reasonably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1</t>
        </is>
      </c>
    </row>
    <row r="3">
      <c r="A3" s="3" t="inlineStr">
        <is>
          <t>Share-based Payment Arrangement [Abstract]</t>
        </is>
      </c>
    </row>
    <row r="4">
      <c r="A4" s="4" t="inlineStr">
        <is>
          <t>Stock-Based Compensation</t>
        </is>
      </c>
      <c r="B4" s="4" t="inlineStr">
        <is>
          <t xml:space="preserve">10 Stock-Based Compensation The company maintains the 2010 plan for executive officers, other employees, and non-employee Board members. The 2010 plan allows the company to grant stock-based compensation awards to such individuals, including stock options, restricted stock units, restricted stock, performance share awards, and unrestricted common stock awards. The number of unissued shares of common stock available for future stock-based compensation award grants under the 2010 plan was 3,063,231 as of October 31, 2021. Shares of common stock issued upon the exercise, vesting, or settlement of stock options, restricted stock units, and performance shares are issued from treasury shares. Compensation costs related to stock-based compensation awards were as follows (in thousands): Fiscal Years Ended October 31 2021 2020 2019 Stock option awards $ 9,971 $ 9,163 $ 6,537 Performance share awards 6,861 2,123 3,070 Restricted stock unit awards 4,306 3,429 3,230 Unrestricted common stock awards 671 693 592 Total compensation cost for stock-based compensation awards $ 21,809 $ 15,408 $ 13,429 Related tax benefit from stock-based compensation awards $ 5,221 $ 3,696 $ 3,200 Stock Option Awards Under the 2010 plan, stock options are granted with an exercise price equal to the closing price of the company's common stock on the date of grant, as reported by the New York Stock Exchange. Options are generally granted to executive officers, other employees, and non-employee Board members on an annual basis in the first quarter of the company's fiscal year but may also be granted throughout the fiscal year in connection with hiring, mid-year promotions, leadership transition, or retention, as needed and applicable. Options generally vest one-third each year over a three-year period and have a ten-year term but in certain circumstances, the vesting requirement may be modified such that options granted to certain employees vest in full on the three-year anniversary of the date of grant and have a ten-year term. Compensation cost equal to the grant date fair value determined under the Black-Scholes valuation method is generally recognized for these awards over the vesting period. Compensation cost recognized for other employees not considered executive officers and non-employee Board members is net of estimated forfeitures, which are determined at the time of grant based on historical forfeiture experience. Stock options granted to executive officers and other employees are subject to accelerated expensing if the option holder meets the retirement definition set forth in the 2010 plan.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 Similarly, if a non-employee Board member has served on the company's Board for ten The fair value of each stock option is estimated on the date of grant using various inputs and assumptions under the Black-Scholes valuation method. The expected life is a significant assumption as it determines the period for which the risk-free interest rate, stock price volatility, and dividend yield must be applied. The expected life is the average length of time in which executive officers, other employees, and non-employee Board members are expected to exercise their stock options, which is primarily based on historical exercise experience. The company groups executive officers and non-employee Board members for valuation purposes based on similar historical exercise behavior. Expected stock price volatility is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The expected dividend yield is estimated over the expected life based on the company's historical cash dividends paid, expected future cash dividends and dividend yield, and expected changes in the company's stock price. The table below illustrates the weighted-average valuation assumptions used under the Black-Scholes valuation method for options granted in the following fiscal periods: Fiscal Years Ended October 31 2021 2020 2019 Expected life of option in years 6.21 6.31 6.31 Expected stock price volatility 23.26 % 19.53 % 19.83 % Risk-free interest rate 0.55 % 1.73 % 2.77 % Expected dividend yield 0.86 % 0.99 % 1.18 % Per share weighted-average fair value at date of grant $ 19.39 $ 15.23 $ 12.83 The table below presents stock option activity for fiscal 2021: Stock Option Awards Weighted-Average Exercise Price Weighted-Average Aggregate Intrinsic Outstanding as of October 31, 2020 2,646,603 $ 54.40 6.2 $ 73,305 Granted 546,569 92.73 Exercised (403,134) 35.02 Forfeited (18,684) 81.29 Outstanding as of October 31, 2021 2,771,354 $ 64.60 6.3 $ 85,576 Exercisable as of October 31, 2021 1,691,552 $ 53.90 5.0 $ 70,313 As of October 31, 2021, there was $3.1 million of total unrecognized compensation cost related to unvested stock options that is expected to be recognized over a weighted-average period of 1.92 years. The table below presents the total market value of stock options exercised and the total intrinsic value of options exercised during the following fiscal years (in thousands): Fiscal Years Ended October 31 2021 2020 2019 Market value of stock options exercised $ 40,071 $ 56,761 $ 92,352 Intrinsic value of stock options exercised 1 $ 25,952 $ 33,920 $ 62,288 1 Intrinsic value is calculated as the amount by which the stock price at exercise date exceeded the option exercise price. Performance Share Awards Under the 2010 plan, the company grants performance share awards to executive officers and other employees under which they are entitled to receive shares of the company's common stock contingent on the achievement of performance goals of the company, which are generally measured over a three-year period. The number of shares of common stock a participant receives can be increased (up to 200 percent of target levels) or reduced (down to zero) based on the level of achievement of performance goals and will vest at the end of a three-year period. Performance share awards are generally granted on an annual basis in the first quarter of the company's fiscal year. Compensation cost is recognized for these awards on a straight-line basis over the vesting period based on the per share fair value, which is equal to the closing price of the company's common stock on the date of grant, and the probability of achieving each performance goal. Factors related to the company's performance share awards are as follows (in thousands, except per award data): Fiscal Years Ended October 31 2021 2020 2019 Weighted-average fair value per award at date of grant $ 90.59 $ 77.33 $ 59.58 Fair value of performance share awards vested $ 3,428 $ 6,271 $ 6,300 The table below presents fiscal 2021 activity for unvested performance share awards: Performance Shares Weighted-Average Fair Value at Date of Grant Unvested as of October 31, 2020 187,421 $ 67.58 Granted 53,976 90.59 Vested (37,153) 65.40 Unvested as of October 31, 2021 204,244 $ 76.16 As of October 31, 2021, there was $9.0 million of total unrecognized compensation cost related to unvested performance share awards that is expected to be recognized over a weighted-average period of 1.80 years. Restricted Stock Unit Awards Under the 2010 plan, restricted stock unit awards are generally granted to certain employees that are not executive officers. Occasionally, restricted stock unit awards may be granted, including to executive officers, in connection with hiring, mid-year promotions, leadership transition, or retention. Restricted stock unit awards generally vest one-third each year over a three-year period, or vest in full on the three-year anniversary of the date of grant. In rare circumstances, such awards may have performance-based rather than time-based vesting requirements. Compensation cost equal to the grant date fair value, net of estimated forfeitures, is recognized for these awards over the vesting period. The grant date fair value is equal to the closing price of the company's common stock on the date of grant multiplied by the number of shares subject to the restricted stock unit awards and estimated forfeitures are determined on the grant date based on historical forfeiture experience. Factors related to the company's restricted stock unit awards are as follows (in thousands, except per award data): Fiscal Years Ended October 31 2021 2020 2019 Weighted-average fair value per award at date of grant $ 97.87 $ 74.55 $ 66.26 Fair value of restricted stock units vested $ 4,464 $ 3,410 $ 3,083 The table below presents fiscal 2021 activity for unvested restricted stock units: Restricted Stock Units Weighted-Average Fair Value at Date Unvested as of October 31, 2020 100,280 $ 67.69 Granted 73,098 97.87 Vested (44,142) 65.68 Forfeited (4,984) 79.15 Unvested as of October 31, 2021 124,252 $ 85.54 As of October 31, 2021, there was $5.3 million of total unrecognized compensation cost related to unvested restricted stock units that is expected to be recognized over a weighted-average period of 2.19 years. Unrestricted Common Stock Awards During fiscal 2021, 2020, and 2019, 8,070, 8,920, and 10,090 shares, respectively, of fully vested unrestricted common stock awards were granted to certain Board members as a component of their compensation for their service on the Board and were recorded within selling, general and administrative expense in the Consolidated Statements of Earnings. Additionally, our Board members may elect to convert a portion or all of their calendar year annual retainers otherwise payable in cash into shares of the company's common stock. Deferred Compensation Plan The company maintains a deferred compensation plan that allows executive officers and certain other employees that receive performance share awards under the 2010 plan to defer receipt of shares of the company's common stock paid out under such awards to a date in the future. Participants can defer up to 100 percent of the common stock payout and are always 100 percent vested in their accounts. Common stock payout deferrals under this plan are held in a rabbi trust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Oct. 31, 2021</t>
        </is>
      </c>
      <c r="C2" s="2" t="inlineStr">
        <is>
          <t>Oct. 31, 2020</t>
        </is>
      </c>
      <c r="D2" s="2" t="inlineStr">
        <is>
          <t>Oct. 31, 2019</t>
        </is>
      </c>
    </row>
    <row r="3">
      <c r="A3" s="3" t="inlineStr">
        <is>
          <t>Income Statement [Abstract]</t>
        </is>
      </c>
    </row>
    <row r="4">
      <c r="A4" s="4" t="inlineStr">
        <is>
          <t>Net sales</t>
        </is>
      </c>
      <c r="B4" s="7" t="n">
        <v>3959584</v>
      </c>
      <c r="C4" s="7" t="n">
        <v>3378810</v>
      </c>
      <c r="D4" s="7" t="n">
        <v>3138084</v>
      </c>
    </row>
    <row r="5">
      <c r="A5" s="4" t="inlineStr">
        <is>
          <t>Cost of sales</t>
        </is>
      </c>
      <c r="B5" s="6" t="n">
        <v>2621092</v>
      </c>
      <c r="C5" s="6" t="n">
        <v>2189036</v>
      </c>
      <c r="D5" s="6" t="n">
        <v>2090121</v>
      </c>
    </row>
    <row r="6">
      <c r="A6" s="4" t="inlineStr">
        <is>
          <t>Gross profit</t>
        </is>
      </c>
      <c r="B6" s="6" t="n">
        <v>1338492</v>
      </c>
      <c r="C6" s="6" t="n">
        <v>1189774</v>
      </c>
      <c r="D6" s="6" t="n">
        <v>1047963</v>
      </c>
    </row>
    <row r="7">
      <c r="A7" s="4" t="inlineStr">
        <is>
          <t>Selling, general and administrative expense</t>
        </is>
      </c>
      <c r="B7" s="6" t="n">
        <v>820212</v>
      </c>
      <c r="C7" s="6" t="n">
        <v>763417</v>
      </c>
      <c r="D7" s="6" t="n">
        <v>722934</v>
      </c>
    </row>
    <row r="8">
      <c r="A8" s="4" t="inlineStr">
        <is>
          <t>Operating earnings</t>
        </is>
      </c>
      <c r="B8" s="6" t="n">
        <v>518280</v>
      </c>
      <c r="C8" s="6" t="n">
        <v>426357</v>
      </c>
      <c r="D8" s="6" t="n">
        <v>325029</v>
      </c>
    </row>
    <row r="9">
      <c r="A9" s="4" t="inlineStr">
        <is>
          <t>Interest expense</t>
        </is>
      </c>
      <c r="B9" s="6" t="n">
        <v>-28659</v>
      </c>
      <c r="C9" s="6" t="n">
        <v>-33156</v>
      </c>
      <c r="D9" s="6" t="n">
        <v>-28835</v>
      </c>
    </row>
    <row r="10">
      <c r="A10" s="4" t="inlineStr">
        <is>
          <t>Other income, net</t>
        </is>
      </c>
      <c r="B10" s="6" t="n">
        <v>10197</v>
      </c>
      <c r="C10" s="6" t="n">
        <v>13869</v>
      </c>
      <c r="D10" s="6" t="n">
        <v>25939</v>
      </c>
    </row>
    <row r="11">
      <c r="A11" s="4" t="inlineStr">
        <is>
          <t>Earnings before income taxes</t>
        </is>
      </c>
      <c r="B11" s="6" t="n">
        <v>499818</v>
      </c>
      <c r="C11" s="6" t="n">
        <v>407070</v>
      </c>
      <c r="D11" s="6" t="n">
        <v>322133</v>
      </c>
    </row>
    <row r="12">
      <c r="A12" s="4" t="inlineStr">
        <is>
          <t>Provision for income taxes</t>
        </is>
      </c>
      <c r="B12" s="6" t="n">
        <v>89938</v>
      </c>
      <c r="C12" s="6" t="n">
        <v>77369</v>
      </c>
      <c r="D12" s="6" t="n">
        <v>48150</v>
      </c>
    </row>
    <row r="13">
      <c r="A13" s="4" t="inlineStr">
        <is>
          <t>Net earnings</t>
        </is>
      </c>
      <c r="B13" s="7" t="n">
        <v>409880</v>
      </c>
      <c r="C13" s="7" t="n">
        <v>329701</v>
      </c>
      <c r="D13" s="7" t="n">
        <v>273983</v>
      </c>
    </row>
    <row r="14">
      <c r="A14" s="4" t="inlineStr">
        <is>
          <t>Basic net earnings per share of common stock (in dollars per share)</t>
        </is>
      </c>
      <c r="B14" s="8" t="n">
        <v>3.82</v>
      </c>
      <c r="C14" s="8" t="n">
        <v>3.06</v>
      </c>
      <c r="D14" s="8" t="n">
        <v>2.57</v>
      </c>
    </row>
    <row r="15">
      <c r="A15" s="4" t="inlineStr">
        <is>
          <t>Diluted net earnings per share of common stock (in dollars per share)</t>
        </is>
      </c>
      <c r="B15" s="8" t="n">
        <v>3.78</v>
      </c>
      <c r="C15" s="8" t="n">
        <v>3.03</v>
      </c>
      <c r="D15" s="8" t="n">
        <v>2.53</v>
      </c>
    </row>
    <row r="16">
      <c r="A16" s="4" t="inlineStr">
        <is>
          <t>Weighted-average number of shares of common stock outstanding – Basic (in shares)</t>
        </is>
      </c>
      <c r="B16" s="6" t="n">
        <v>107341</v>
      </c>
      <c r="C16" s="6" t="n">
        <v>107658</v>
      </c>
      <c r="D16" s="6" t="n">
        <v>106773</v>
      </c>
    </row>
    <row r="17">
      <c r="A17" s="4" t="inlineStr">
        <is>
          <t>Weighted-average number of shares of common stock outstanding – Diluted (in shares)</t>
        </is>
      </c>
      <c r="B17" s="6" t="n">
        <v>108473</v>
      </c>
      <c r="C17" s="6" t="n">
        <v>108663</v>
      </c>
      <c r="D17" s="6" t="n">
        <v>10809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1</t>
        </is>
      </c>
    </row>
    <row r="3">
      <c r="A3" s="3" t="inlineStr">
        <is>
          <t>Stockholders' Equity Note [Abstract]</t>
        </is>
      </c>
    </row>
    <row r="4">
      <c r="A4" s="4" t="inlineStr">
        <is>
          <t>Stockholders' Equity</t>
        </is>
      </c>
      <c r="B4" s="4" t="inlineStr">
        <is>
          <t>11 Stockholders' Equity Stock Repurchase Program On December 3, 2015, the company's Board authorized the repurchase of 8,000,000 shares of the company's common stock in open-market or in privately negotiated transactions. On December 4, 2018, the company's Board authorized the repurchase of up to an additional 5,000,000 shares of common stock in open-market or in privately negotiated transactions under the authorized stock repurchase program. During fiscal 2021 and 2019, the company paid $302.3 million and $20.0 million to repurchase 2,989,794 and 359,758 shares, respectively, under the authorized repurchase program; and as a result of the fiscal 2021 repurchase activity, no shares remained authorized under the December 3, 2015 tranche of authorized shares under the company's stock repurchase program as of October 31, 2021. The company curtailed the repurchase of shares of its common stock during fiscal 2020 as a result of the Venture Products transaction and to enhance its liquidity position in response to COVID-19; and thus, no shares were repurchased during fiscal 2020. The company curtailed the repurchase of shares of its common stock during the company's fiscal 2019 second, third, and fourth quarters as a result of the CMW transaction. As of October 31, 2021, 4,052,462 shares remained authorized by the company's Board for repurchase under the December 4, 2018 tranche of authorized shares under the company's stock repurchase program. This authorized stock repurchase program has no expiration date but may be terminated by the Board at any time. The authorized stock repurchase program does not include shares of the company's common stock surrendered by employees to satisfy minimum tax withholding obligations upon vesting of certain stock-based compensation awards granted under the company's 2010 plan. Treasury Shares Treasury shares generally consist of shares of the company's common stock repurchased under the company's Board authorized stock repurchase program. The company values treasury shares on an average cost basis. As of October 31, 2021, the company had a total of 22,566,717 treasury shares at a total average cost of $1,595.8 million. As of October 31, 2020, the company had a total of 20,545,330 treasury shares at a total average cost of $1,323.2 million. Accumulated Other Comprehensive Loss The components of AOCL, net of tax, within the Consolidated Statements of Stockholders' Equity were as follows (in thousands): As of October 31 2021 2020 Foreign currency translation adjustments $ 19,535 $ 24,508 Pension benefits 3,899 5,106 Cash flow derivative instruments 2,562 4,648 Total accumulated other comprehensive loss $ 25,996 $ 34,262 The components and activity of AOCL, net of tax, were as follows (in thousands): Foreign Currency Translation Adjustments Pension Benefits Cash Flow Derivative Instruments Total Balance as of October 31, 2020 $ 24,508 $ 5,106 $ 4,648 $ 34,262 Other comprehensive income before reclassifications (4,973) (1,207) (12,830) (19,010) Amounts reclassified from AOCL — — 10,744 10,744 Net current period other comprehensive income (4,973) (1,207) (2,086) (8,266) Balance as of October 31, 2021 $ 19,535 $ 3,899 $ 2,562 $ 25,996 Foreign Currency Translation Adjustments Pension Benefits Cash Flow Derivative Instruments Total Balance as of October 31, 2019 $ 31,025 $ 4,861 $ (3,837) $ 32,049 Other comprehensive (income) loss before reclassifications (6,517) 245 14,159 7,887 Amounts reclassified from AOCL — — (5,674) (5,674) Net current period other comprehensive (income) loss (6,517) 245 8,485 2,213 Balance as of October 31, 2020 $ 24,508 $ 5,106 $ 4,648 $ 34,262 For additional information on the components reclassified from AOCL to the respective line items in net earnings for derivative instruments refer to Note 14, Derivative Instruments and Hedg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 xml:space="preserve">12 Commitments and Contingencies Customer Financing Arrangements Wholesale Financing The company is party to a joint venture with TCFIF, established as Red Iron, to provide wholesale financing to certain dealers and distributors of certain of the company's products. Refer to Note 8, Investment in Joint Venture, for additional information related to Red Iron. Under a separate agreement, TCFCFC provides inventory financing to dealers of certain of the company's products in Canada. The company also has floor plan financing agreements with other third-party financial institutions to provide floor plan financing to certain dealers and distributors not financed through Red Iron, which include agreements with third-party financial institutions in the U.S. and internationally. These third-party financial institutions and TCFCFC financed $460.5 million and $410.7 million of receivables for such dealers and distributors during the fiscal years ended October 31, 2021 and 2020, respectively. As of October 31, 2021 and 2020, $151.5 million and $137.6 million, respectively, of receivables financed by the third-party financing institutions and TCFCFC, excluding Red Iron, were outstanding. The company entered into a limited inventory repurchase agreement with Red Iron and TCFCFC. Under such limited inventory repurchase agreement, the company has agreed to repurchase products repossessed by Red Iron and TCFCFC, up to a maximum aggregate amount of $7.5 million in a calendar year. Additionally, as a result of the company's floor plan financing agreements with the separate third-party financial institutions, the company also entered into inventory repurchase agreements with the separate third-party financial institutions. Under such inventory repurchase agreements, the company has agreed to repurchase products repossessed by the separate third-party financial institutions. For the fiscal years ended October 31, 2021 and 2020, the company was contingently liable to repurchase up to a maximum amount of $96.8 million and $128.1 million, respectively, of inventory related to receivables under these inventory repurchase agreements. The company's financial exposure under these inventory repurchase agreements is limited to the difference between the amount paid to Red Iron or other third-party financing institutions for repurchases of inventory and the amount received upon subsequent resale of the repossessed product. The company has repurchased immaterial amounts of inventory pursuant to such arrangements during the fiscal years ended October 31, 2021, 2020, and 2019. End-User Financing The company has agreements with third-party financing companies to provide financing options to end-customers throughout the world. The company has no material contingent liabilities for residual value or credit collection risk under these agreements with third-party financing companies. From time to time, the company enters into agreements where it provides recourse to third-party finance companies in the event of default by the end-customer for financing payments to the third-party finance company. The company's maximum exposure for credit collection for the fiscal years ended October 31, 2021 and 2020 was $11.4 million and $12.5 million, respectively. Purchase Commitments As of October 31, 2021, the company had $57.1 million of noncancelable purchase commitments with certain of the company's suppliers for commodities as part of the normal course of business. As of October 31, 2021, the company did not have any material noncancelable purchase commitments related to capital expenditures for renovation and expansion efforts at the company's facilities and other property, plant and equipment. Litigation From time to time,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up and other costs and damages. The company is also occasion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views certain patents issued by the U.S. Patent and Trademark Office and foreign patent offices. The company believes these activities help minimize its risk of being a defendant in patent infringement litigation.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the company's Consolidated Results of Operations, Financial Position, or Cash Flows. In situations where the company receives, or expects to receive, a favorable ruling related to a litigation settlement, the company follows the accounting standards codification guidance for gain contingencies. The company does not allow for the recognition of a gain contingency within its Consolidated Financial Statements prior to the settlement of the underlying events or contingencies associated with the gain contingency. As a result, the consideration related to a gain contingency is recorded in the Consolidated Financial Statements during the period in which all underlying events or contingencies are resolved and the gain is realized. Litigation Settlement On November 19, 2020, Exmark Manufacturing Company Incorporated ("Exmark"), a wholly-owned subsidiary of the company, and Briggs &amp; Stratton Corporation (“BGG”) entered into a settlement agreement (“Settlement Agreement”) relating to the decade-long patent infringement litigation that Exmark originally filed in May 2010 against Briggs &amp; Stratton Power Products Group, LLC (“BSPPG”), a former wholly-owned subsidiary of BGG (Case No. 8:10CV187, U.S. District Court for the District of Nebraska) (the “Infringement Action”). In the Infringement Action, Exmark alleged that certain mower decks manufactured by BSPPG infringed an Exmark mower deck patent. Despite favorable judgments in the Infringement Action in favor of Exmark, including with regard to awarded damages, actions by BGG during the second half of calendar year 2020 put in jeopardy the certainty and timing of the eventual receipt of the damages awarded to Exmark in the Infringement Action, including (i) the filing by BGG and certain of its subsidiaries for bankruptcy relief under chapter 11 of title 11 of the United States Bankruptcy Code (“BGG Bankruptcy”); (ii) the sale of substantially all the assets (but not certain liabilities, including the Infringement Action) of BGG and its subsidiaries to a third-party pursuant to Section 363 of the United States Bankruptcy Code; and (iii) a petition filed by BGG for a panel rehearing of the United States Court of Appeals for the Federal Circuit's decision in the Infringement Action (“Rehearing Petition”). As a result, on November 19, 2020, Exmark entered into the Settlement Agreement with BGG which provided, among other things, that (i) upon approval by the bankruptcy court, and such approval becoming final and nonappealable, BGG agreed to pay Exmark $33.65 million (“Settlement Amount”), (ii) BGG agreed to immediately withdraw the Rehearing Petition and otherwise not pursue additional appellate review regarding the Infringement Action, and (iii) after receipt of the Settlement Amount, Exmark agreed to release a supersedeas appeal bond that had been obtained by BGG to support payment of the damages awarded to Exmark in the Infringement Action. On November 20, 2020, BGG filed a motion to withdraw the Rehearing Petition and on December 16, 2020, the bankruptcy court approved the Settlement Agreement. During January 2021, the first quarter of fiscal 2021, the Settlement Amount was received by Exmark in connection with the settlement of the Infring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 xml:space="preserve">13 Leases The company adopted ASU No. 2016-02, Leases (Topic) 842 , on November 1, 2019, the first quarter of fiscal 2020, under the modified retrospective transition method with no cumulative-effect adjustment to beginning retained earnings within the Consolidated Balance Sheet as of such date. Accordingly, the company's Consolidated Financial Statements for the fiscal years ended October 31, 2021 and 2020 have been prepared and presented in accordance with ASC Topic 842, Leases , and the company's Consolidated Financial Statements for the fiscal year ended October 31, 2019 continue to be prepared and presented in accordance with the legacy lease accounting guidance at ASC Topic 840, Leases . The company enters into contracts that are, or contain, operating lease agreements for certain property, plant, or equipment assets utilized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service, marketing, and distribution activities. Contracts that explicitly or implicitly relate to property, plant, and equipment are assessed at inception to determine if the contract is, or contains, a lease. Such contracts for operating lease agreements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The lease term may also include options to extend or terminate the lease when it is reasonably certain that such options will be exercised after considering all relevant economic and financial factors. Options to extend or terminate a lease are generally exercisable at the company's sole discretion, subject to any required minimum notification period and/or other contractual terms as defined within the respective lease agreement, as applicable. The company's renewal options generally range from extended terms of two asset. Lease expense for the company's operating leases is recognized on a straight-line basis over the lease term and is recorded in cost of sales or selling, general and administrative expense within the Consolidated Statements of Earnings depending on the nature and use of the identified asset underlying the respective operating lease arrangement. The company does not recognize right-of-use assets and lease liabilities, but does recognize expense on a straight-line basis, for short-term operating leases which have a lease term of 12 months or less and do not include an option to purchase the underlying asset.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Additionally, the company's operating leases generally do not include material residual value guarantees. The company has operating leases with both lease components and non-lease components. For all underlying asset classe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Right-of-use assets represent the company's right to use an underlying asset throughout the lease term and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Minimum remaining lease payments are discounted to present value based on the rate implicit in the operating lease agreement or the estimated incremental borrowing rate at lease commencement if the rate implicit in the lease is not readily determinable. Generally, the estimated incremental borrowing rate is used as the rate implicit in the lease is not readily determinable. The estimated incremental borrowing rate represents the rate of interest that the company would have to pay to borrow on a general and unsecured collateralized basis over a similar term, an amount equal to the lease payments in a similar economic environment. The company determines the estimated incremental borrowing rate at lease commencement based on available information at such time, including lease term, lease currency, and geographical market. Right-of-use assets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The following table presents the lease expense incurred on the company’s operating, short-term, and variable leases (in thousands): Fiscal Year Ended October 31 2021 2020 Operating lease expense $ 20,361 $ 19,637 Short-term lease expense 2,953 2,949 Variable lease expense 97 134 Total lease expense $ 23,411 $ 22,720 Total lease expense related to the company's operating leases under the legacy lease accounting guidance at ASC Topic 840, Leases , was $34.1 million for the fiscal year ended October 31, 2019. The following table presents supplemental cash flow information related to the company's operating leases (in thousands): Fiscal Year Ended October 31 2021 2020 Operating cash flows for amounts included in the measurement of lease liabilities $ 18,877 $ 17,762 Right-of-use assets obtained in exchange for lease obligations $ 5,390 $ 22,667 The following table presents other lease information related to the company's operating leases as of October 31, 2021 and October 31, 2020: October 31, 2021 October 31, 2020 Weighted-average remaining lease term of operating leases in years 6.6 7.1 Weighted-average discount rate of operating leases 2.71 % 2.79 % The following table reconciles the total undiscounted future cash flows based on the anticipated future minimum operating lease payments by fiscal year for the company's operating leases to the present value of operating lease liabilities recorded within the Consolidated Balance Sheets as of October 31, 2021 (in thousands): October 31, 2021 2022 $ 16,833 2023 13,568 2024 12,042 2025 10,446 2026 5,408 Thereafter 18,239 Total future minimum operating lease payments 76,536 Less: imputed interest 6,501 Present value of operating lease liabilities $ 70,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31, 2021</t>
        </is>
      </c>
    </row>
    <row r="3">
      <c r="A3" s="3" t="inlineStr">
        <is>
          <t>Derivative Instruments and Hedging Activities Disclosure [Abstract]</t>
        </is>
      </c>
    </row>
    <row r="4">
      <c r="A4" s="4" t="inlineStr">
        <is>
          <t>Derivative Instruments and Hedging Activities</t>
        </is>
      </c>
      <c r="B4" s="4" t="inlineStr">
        <is>
          <t>14 Derivative Instruments and Hedging Activities Risk Management Objective of Using Derivatives The company is exposed to foreign currency exchange rate risk arising from transactions in the normal course of business, such as sales to third-party customers, sales and loans to wholly-owned foreign subsidiaries, costs associated with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a company policy that places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solidated Statements of Earnings. In all situations in which cash flow hedge accounting is discontinued and the derivative instrument remains outstanding, the company carries the derivative instrument at its fair value on the Consolidated Balance Sheets, recognizing future changes in the fair value within other income, net in the Consolidated Statements of Earnings. As of October 31, 2021, the notional amount outstanding of forward currency contracts designated as cash flow hedging instruments was $266.0 million. Derivatives Not Designated as Cash Flow Hedging Instruments The company also enters into foreign currency contracts that include forward currency contracts to mitigate the remeasurement of specific assets and liabilities on the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and location of the company’s derivative instruments on the Consolidated Balance Sheets (in thousands): Fair Value as of October 31 2021 2020 Derivative assets: Derivatives designated as cash flow hedging instruments: Prepaid expenses and other current assets Forward currency contracts $ 189 $ 802 Derivatives not designated as cash flow hedging instruments: Prepaid expenses and other current assets Forward currency contracts 133 131 Total derivative assets $ 322 $ 933 Derivative liabilities: Derivatives designated as cash flow hedging instruments: Accrued liabilities Forward currency contracts $ 1,260 $ 2,687 Derivatives not designated as cash flow hedging instruments: Accrued liabilities Forward currency contracts 872 (203) Total derivative liabilities $ 2,132 $ 2,484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on its Consolidated Balance Sheets. The following table presents the effects of the master netting arrangements on the fair value of the company’s derivative instruments that are recorded on the Consolidated Balance Sheets (in thousands): Fair Value as of October 31 2021 2020 Derivative assets: Forward currency contracts: Gross amount of derivative assets $ 423 $ 1,139 Derivative liabilities offsetting derivative assets (101) (206) Net amount of derivative assets $ 322 $ 933 Derivative liabilities: Forward currency contracts: Gross amount of derivative liabilities $ (4,853) $ (3,233) Derivative assets offsetting derivative liabilities 2,721 749 Net amount of derivative liabilities $ (2,132) $ (2,484) 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Loss) Reclassified from AOCL into Income Gain (Loss) Recognized in OCI on Derivatives Fiscal Years Ended October 31 2021 2020 2021 2020 Derivatives designated as cash flow hedging instruments: Forward currency contracts: Net sales $ (10,883) $ 5,023 $ 2,820 $ (8,232) Cost of sales 139 651 (734) (253) Total derivatives designated as cash flow hedging instruments $ (10,744) $ 5,674 $ 2,086 $ (8,485) During fiscal 2021 and 2020, the company recognized immaterial losses and gains, respectively, within other income, net on the Consolidated Statement of Earnings due to the discontinuance of cash flow hedge accounting on certain forward currency contracts designated as cash flow hedging instruments. As of October 31, 2021, the company expects to reclassify approximately $4.4 million of losses from AOCL to earnings during the next twelve months. The following tables present the impact and location of derivative instruments on the Consolidated Statements of Earnings for the company’s derivatives designated as cash flow hedging instruments and the related components excluded from hedge effectiveness testing (in thousands): Gain (Loss) Recognized in Earnings on Cash Flow Hedging Instruments Fiscal Year Ended October 31, 2021 Net Sales Cost of Sales Total Consolidated Statements of Earnings income (expense) amounts in which the effects of cash flow hedging instruments are recorded $ 3,959,584 $ (2,621,092) Gain (loss) on derivatives designated as cash flow hedging instruments: Forward currency contracts: Amount of gain (loss) reclassified from AOCL into earnings (10,883) 139 Gain on components excluded from effectiveness testing recognized in earnings based on changes in fair value $ 1,427 $ 614 Gain (Loss) Recognized in Earnings on Cash Flow Hedging Instruments Fiscal Year Ended October 31, 2020 Net Sales Cost of Sales Total Consolidated Statements of Earnings income (expense) amounts in which the effects of cash flow hedging instruments are recorded $ 3,378,810 $ (2,189,036) Gain on derivatives designated as cash flow hedging instruments: Forward currency contracts: Amount of gain reclassified from AOCL into earnings 5,023 651 Gain on components excluded from effectiveness testing recognized in earnings based on changes in fair value $ 3,229 $ 313 The following table presents the impact and location of derivative instruments on the Consolidated Statements of Earnings for the company’s derivatives not designated as cash flow hedging instruments (in thousands): Fiscal Years Ended October 31 2021 2020 Loss on derivative instruments not designated as cash flow hedging instruments: Forward currency contracts: Other income, net $ (4,566) $ (5,792) Total loss on derivatives not designated as cash flow hedging instruments $ (4,566) $ (5,7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Disclosures [Abstract]</t>
        </is>
      </c>
    </row>
    <row r="4">
      <c r="A4" s="4" t="inlineStr">
        <is>
          <t>Fair Value Measurements</t>
        </is>
      </c>
      <c r="B4" s="4" t="inlineStr">
        <is>
          <t>15 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such forward currency contracts is determined based on observable market transactions of forward currency prices and spot currency rates as of the reporting date. The following tables present, by level within the fair value hierarchy, the company's financial assets and liabilities that are measured at fair value on a recurring basis as of October 31, 2021 and 2020, according to the valuation technique utilized to determine their fair values (in thousands): Fair Value Measurements Using Inputs Considered as: October 31, 2021 Fair Value Level 1 Level 2 Level 3 Assets: Forward currency contracts $ 322 $ — $ 322 $ — Total assets $ 322 $ — $ 322 $ — Liabilities: Forward currency contracts $ 2,132 $ — $ 2,132 $ — Total liabilities $ 2,132 $ — $ 2,132 $ — Fair Value Measurements Using Inputs Considered as: October 31, 2020 Fair Value Level 1 Level 2 Level 3 Assets: Forward currency contracts $ 933 $ — $ 933 $ — Total assets $ 933 $ — $ 933 $ — Liabilities: Forward currency contracts $ 2,484 $ — $ 2,484 $ — Total liabilities $ 2,484 $ — $ 2,484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a business combination or asset acquisition are also measured at fair value on a non-recurring basis during the measurement period allowed by the accounting standards codification guidance for business combinations and asset acquisitions, when applicable. For additional information on the company's business combinations and asset acquisitions and the related non-recurring fair value measurement of the assets acquired and liabilities assumed, refer to Note 2, Business Combinations and Asset Acquisitions. Other Fair Value Disclosure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 As of October 31, 2021 and 2020, the company's long-term debt included $424.0 million of gross fixed-rate debt that is not subject to variable interest rate fluctuations. The gross fair value of such long-term debt is determined using Level 2 inputs by discounting the projected cash flows based on quoted market rates at which similar amounts of debt could currently be borrowed. As of October 31, 2021, the estimated gross fair value of long-term debt with fixed interest rates was $517.9 million compared to its gross carrying amount of $424.0 million. As of October 31, 2020, the estimated gross fair value of long-term debt with fixed interest rates was $508.2 million compared to its gross carrying amount of $424.0 million. For additional information regarding long-term debt with fixed interest rates, refer to Note 6, Indebted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Oct. 31, 2021</t>
        </is>
      </c>
    </row>
    <row r="3">
      <c r="A3" s="3" t="inlineStr">
        <is>
          <t>Retirement Benefits [Abstract]</t>
        </is>
      </c>
    </row>
    <row r="4">
      <c r="A4" s="4" t="inlineStr">
        <is>
          <t>Employee Retirement Plans</t>
        </is>
      </c>
      <c r="B4" s="4" t="inlineStr">
        <is>
          <t>16 Employee Retirement Plans Defined Contribution Plan The company maintains The Toro Company Retirement Plan for eligible employees. The company's expenses under this plan, which include costs related to matching contributions and discretionary retirement fund contributions, as applicable, were $28.5 million, $17.4 million, and $23.4 million for the fiscal years ended October 31, 2021, 2020, and 2019, respectively. The decrease in expense for the fiscal year ended October 31, 2020, as compared to the fiscal years ended October 31, 2021 and October 31, 2019, was primarily the result of the company's suspension of discretionary retirement fund contributions for fiscal 2020 as a proactive cost reduction measure to mitigate the anticipated adverse impacts of COVID-19. The increase in expense for the fiscal year ended October 31, 2021 as compared to the fiscal year ended October 31, 2020 is primarily the result of the resumption of discretionary retirement fund contributions in fiscal 2021. Defined Benefit Plans The company has a defined benefit pension plan covering certain employees in the United Kingdom ("defined benefit retirement plan"). The company was also previously a sponsor to another defined benefit pension plan for certain employees in the U.S. (collectively with the defined benefit retirement plan, the "defined benefit retirement plans"). This defined benefit pension plan for certain employees in the U.S. was terminated as of October 31, 2020 and all accumulated benefit obligations of the company related to such plan have been satisfied. The projected and accumulated benefit obligation of the defined benefit retirement plan was $35.1 million and $33.4 million as of October 31, 2021 and 2020, respectively. The fair value of the defined benefit retirement plan assets as of October 31, 2021 and 2020 was $33.0 million and $29.5 million, respectively. The net funded status of the defined benefit retirement plan as of October 31, 2021 and 2020 was underfunded at $2.1 million and $3.9 million, respectively. Service costs of the defined benefit retirement plans are presented in selling, general and administrative expense within the Consolidated Statements of Earnings. Non-service cost components of net periodic benefit cost (income), including realized gains or losses as a result of changes in actuarial valuation assumptions, are presented in other income, net within the Consolidated Statements of Earnings. The company recognized income of $0.1 million, $0.2 million, and $6.6 million for the fiscal years ended October 31, 2021, 2020, and 2019, respectively. The company has omitted the remaining disclosures for the defined benefit retirement plans as the company deems these defined benefit retirement plans to be immaterial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17 Subsequent Events The company has evaluated all subsequent events and concluded that no additional subsequent events have occurred that would require recognition in the Consolidated Financial Statements or disclosure in the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Related Data (Policies)</t>
        </is>
      </c>
      <c r="B1" s="2" t="inlineStr">
        <is>
          <t>12 Months Ended</t>
        </is>
      </c>
    </row>
    <row r="2">
      <c r="B2" s="2" t="inlineStr">
        <is>
          <t>Oct.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GAAP") in the United States ("U.S.") and include the accounts of The Toro Company and its wholly-owned subsidiaries. In the opinion of management, the Consolidated Financial Statements include all adjustments, consisting primarily of recurring accruals, considered necessary for the fair presentation of the company's Consolidated Financial Position, Results of Operations, and Cash Flows for the periods presented. The company's businesses are organized, managed, and internally grouped into segments based on similarities in products and services. The company classifies its operations into two reportable business segments: Professional and Residential. The company's remaining activities are presented as "Other" due to their insignificance. As further described in Note 7, Management Actions , during the first quarter of fiscal 2021, the company completed the sale of its Northeastern U.S. distribution company. Accordingly, as of and for the fiscal year ended October 31, 2021, Other activities consisted of the company's remaining wholly-owned domestic distribution company, corporate activities, and the elimination of intersegment revenues and expenses. As of and for the fiscal years ended October 31, 2020 and 2019, the company's Other activities consisted of its wholly-owned domestic distribution companies, corporate activities, and the elimination of intersegment revenues and expenses. For additional information regarding the company's reportable business segments refer to Note 3, Segment Data .</t>
        </is>
      </c>
    </row>
    <row r="5">
      <c r="A5" s="4" t="inlineStr">
        <is>
          <t>Accounting Estimates</t>
        </is>
      </c>
      <c r="B5" s="4" t="inlineStr">
        <is>
          <t xml:space="preserve">Accounting Estimates 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accruals; allowance for expected credit losses; pension accruals; self-insurance accruals; legal accruals; right-of-use assets and lease liabilities; useful lives for tangible and finite-lived intangible assets; future cash flows associated with </t>
        </is>
      </c>
    </row>
    <row r="6">
      <c r="A6" s="4" t="inlineStr">
        <is>
          <t>Business Combinations and Asset Acquisitions</t>
        </is>
      </c>
      <c r="B6" s="4" t="inlineStr">
        <is>
          <t xml:space="preserve">Business Combinations and Asset Acquisitions When applicable, the company accounts for the acquisition of a business in accordance with the accounting standards codification ("ASC") guidance for business combinations, whereby the total purchase consideration transferred is allocated to the assets acquired and liabilities assumed, including amounts attributable to non-controlling interests, when applicable, based on their respective estimated fair values as of the date of acquisition.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
        </is>
      </c>
    </row>
    <row r="7">
      <c r="A7" s="4" t="inlineStr">
        <is>
          <t>Cash and Cash Equivalents</t>
        </is>
      </c>
      <c r="B7" s="4" t="inlineStr">
        <is>
          <t>Cash and Cash EquivalentsThe company considers all highly liquid investments purchased with an original maturity of three months or less to be cash equivalents. Cash equivalents are stated at cost, which approximates fair value.</t>
        </is>
      </c>
    </row>
    <row r="8">
      <c r="A8" s="4" t="inlineStr">
        <is>
          <t>Receivables, Net</t>
        </is>
      </c>
      <c r="B8" s="4" t="inlineStr">
        <is>
          <t xml:space="preserve">Receivables, Net The company's financial exposure related to the collection of accounts receivable is reduced due to its wholesale floor plan financing programs, including its Red Iron Acceptance, LLC ("Red Iron") joint venture with TCF Inventory Finance, Inc. ("TCFIF"), as further discussed in Note 8, Investment in Joint Venture. Under a separate agreement, the company has an arrangement with TCF Commercial Finance Canada, Inc. ("TCFCFC") to provide inventory financing to dealers of certain of the company's products in Canada. The company also has floor plan financing agreements with separate third-party financial institutions to provide inventory financing to certain dealers and distributors not financed through Red Iron and TCFCFC, which include agreements with third-party financial institutions in the U.S. and internationally. For receivables not serviced through Red Iron, TCFCFC, or other third-party floor plan financing agreements, the company provides financing in the form of open account terms in the </t>
        </is>
      </c>
    </row>
    <row r="9">
      <c r="A9" s="4" t="inlineStr">
        <is>
          <t>Allowance for Current Expected Credit Losses</t>
        </is>
      </c>
      <c r="B9" s="4" t="inlineStr">
        <is>
          <t>The allowance for expected credit losses is estimated using a combination of factors, including the age of receivable balances and historical credit loss experience, supplemented by the company's knowledge of customer-specific information, current market conditions, and reasonable and supportable forecasts of future events and economic conditions, when applicable. Receivables are written-off against the allowance for expected credit losses when all collection efforts have been exhausted.</t>
        </is>
      </c>
    </row>
    <row r="10">
      <c r="A10" s="4" t="inlineStr">
        <is>
          <t>Concentrations of Credit Risk</t>
        </is>
      </c>
      <c r="B10" s="4" t="inlineStr">
        <is>
          <t>Concentrations of Credit Risk Financial instruments, which potentially subject the company to concentrations of credit risk, consist principally of accounts receivable and derivative instruments. Accounts receivable balances are generally concentrated in the Professional and Residential business segments. The credit risk associated with these business segments is limited because of the large number of customers in the company's customer base and their geographic dispersion. The credit risk associated with the company's derivative instruments is limited as the company enters into derivative instruments with multiple counterparties that are highly rated financial institutions.</t>
        </is>
      </c>
    </row>
    <row r="11">
      <c r="A11" s="4" t="inlineStr">
        <is>
          <t>Inventories, Net</t>
        </is>
      </c>
      <c r="B11" s="4" t="inlineStr">
        <is>
          <t>Inventories, NetInventories are valued at the lower of cost or net realizable value, with cost determined by the first-in, first-out ("FIFO") and average cost methods for approximately 52.7 percent and 53.0 percent of total net inventories as of October 31, 2021 and 2020, respectively. All remaining inventories are valued at the lower of cost or market, with cost determined under the last-in, first-out ("LIFO") method. During fiscal 2021 and fiscal 2020, LIFO layers were not materially reduced. As needed, the company records an inventory valuation adjustment for excess, slow-moving, and obsolete inventory that is equal to the excess of the cost of the inventory over the estimated net realizable value or market value for the inventory depending on the inventory costing method. Such inventory valuation adjustment is based on a review and comparison of current inventory levels to planned production, as well as planned and historical sales of the inventory. The inventory valuation adjustment to net realizable value or market value establishes a new cost basis of the inventory that cannot be subsequently reversed. Such inventory valuation adjustments for excess, obsolete, and slow moving inventory are not reduced or removed until the product is sold or disposed of.</t>
        </is>
      </c>
    </row>
    <row r="12">
      <c r="A12" s="4" t="inlineStr">
        <is>
          <t>Property, Plant and Equipment, Net</t>
        </is>
      </c>
      <c r="B12" s="4" t="inlineStr">
        <is>
          <t>Property, Plant and Equipment, NetProperty, plant and equipment assets are carried at cost less accumulated depreciation. The company generally accounts for depreciation of property, plant and equipment utilizing the straight-line method over the estimated useful lives of the assets. Buildings and leasehold improvements are generally depreciated over 10 to 40 years, machinery and equipment are generally depreciated over two three two</t>
        </is>
      </c>
    </row>
    <row r="13">
      <c r="A13" s="4" t="inlineStr">
        <is>
          <t>Goodwill and Indefinite-Life Intangible Assets</t>
        </is>
      </c>
      <c r="B13" s="4" t="inlineStr">
        <is>
          <t>Goodwill and Indefinite-Lived Intangible Assets Goodwill is initially recognized as a result of the excess of purchase consideration transferred over the estimated fair value of the net assets acquired in a business combination and indefinite-lived intangible assets are initially recognized at their estimated fair values as a result of a business combination or asset acquisition. Goodwill is assigned to a reporting unit based upon the expected benefit of the synergies of the acquisition. Goodwill and certain trade In performing the annual goodwill impairment test, the company first reviewed its reporting units and determined that it has eleven reporting units, which are the same as its eleven operating segments as defined in Note 3, Segment Data</t>
        </is>
      </c>
    </row>
    <row r="14">
      <c r="A14" s="4" t="inlineStr">
        <is>
          <t>Other Long-Lived Assets</t>
        </is>
      </c>
      <c r="B14" s="4" t="inlineStr">
        <is>
          <t xml:space="preserve">Other Long-Lived Assets Other long-lived assets primarily consist of property, plant and equipment; right-of-use assets associated with operating lease agreements, capitalized implementation costs for hosted cloud-computing arrangements; finite-lived intangible assets, and other assets, as applicable. The company's finite-lived intangible assets are identifiable assets that were acquired as a result of business combinations or asset acquisitions and primarily consist of customer relationships and lists, developed technology, patents, trade names, non-compete agreements, and order backlog and are generally amortized on a straight-line basis over their expected useful lives, which typically range from several months to 20 years depending on the nature of the finite-lived intangible asset.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generally measured using a discounted cash flow model or independent appraisals, as appropriate. The company did not record an impairment loss for fiscal 2021, 2020, and 2019 as the company's long-lived assets were determined to not be at risk for impairment as no events or changes in circumstances were identified that would indicate that the carrying amount of an asset, or asset group, may not be recoverable. For other long-lived assets to be abandoned, the company tests for potential impairment. If the company commits to a plan to abandon or dispose of an other long-lived asset, or asset group, before the end of its previously estimated useful </t>
        </is>
      </c>
    </row>
    <row r="15">
      <c r="A15" s="4" t="inlineStr">
        <is>
          <t>Leases</t>
        </is>
      </c>
      <c r="B15" s="4" t="inlineStr">
        <is>
          <t>Leases The company enters into contracts that are, or contain, operating lease agreements that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The company has operating leases with both lease components and non-lease components. For purposes of determining lease payment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Minimum remaining lease payments are discounted to present value based on the rate implicit in the operating lease agreement or the estimated incremental borrowing rate at lease commencement if the rate implicit in the lease is not readily determinable. Minimum remaining lease payments are generally discounted to present value based the estimated incremental borrowing rate at lease commencement as the rate implicit in the lease is generally not readily determinable. Right-of-use assets represent the company's right to use an underlying asset throughout the lease term and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Lease expense for the company's operating leases is recognized on a straight-line basis over the lease term and is recorded within either cost of sales or selling, general and administrative expense in the Consolidated Statements of Earnings depending on the nature and use of the identified asset underlying the respective operating lease arrangement. The company does not recognize right-of-use assets and lease liabilities, but does recognize lease expense on a straight-line basis, for short-term operating leases which have a lease term of 12 months or less and do not include an option to purchase the underlying asset.</t>
        </is>
      </c>
    </row>
    <row r="16">
      <c r="A16" s="4" t="inlineStr">
        <is>
          <t>Accounts Payable</t>
        </is>
      </c>
      <c r="B16" s="4" t="inlineStr">
        <is>
          <t>Accounts PayableThe company has a supply chain finance service agreement with a third-party financial institution to provide a web-based platform that facilitates the ability of participating suppliers to finance payment obligations from the company with the third-party financial institution. Participating suppliers may, at their sole discretion, make offers to finance one or more payment obligations of the company prior to their scheduled due dates at a discounted price to the third-party financial institution. The company's obligations to its suppliers, including amounts due and scheduled payment dates, are not affected by suppliers' decisions to finance amounts under this supply chain finance arrangement.</t>
        </is>
      </c>
    </row>
    <row r="17">
      <c r="A17" s="4" t="inlineStr">
        <is>
          <t>Insurance</t>
        </is>
      </c>
      <c r="B17" s="4" t="inlineStr">
        <is>
          <t>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net earning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as applicable.</t>
        </is>
      </c>
    </row>
    <row r="18">
      <c r="A18" s="4" t="inlineStr">
        <is>
          <t>Product Warranty Guarantees</t>
        </is>
      </c>
      <c r="B18" s="4" t="inlineStr">
        <is>
          <t>Product Warranty Guarantees The company’s products are warranted to provide assurance that the product will function as expected and to ensure customer confidence in design, workmanship, and overall quality. Standard warranty coverage is generally provided for specified periods of time and on select products’ hours of usage, and generally covers parts, labor, and other expenses for non-maintenance repairs. In addition to the standard warranties offered by the company on its products, the company also sells separately priced extended warranty coverage on select products for a prescribed period after the original warranty period expires. For additional information on the contract liabilities associated with the company's separately priced extended warranties, refer to Note 4, Revenue . At the time of sale, the company recognizes expense and records an accrual by product line for estimated costs in connection with forecasted future warranty claims. The company's estimate of the cost of future warranty claims is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the cost of actual claims experience indicates that adjustments to the company's warranty accrual are necessary. Additionally, from time to time, the company may also establish warranty accruals for its estimate of the costs necessary to settle major rework campaigns on a product-specific basis during the period in which the circumstances giving rise to the major rework campaign become known and when the costs to satisfactorily address the situation are both probable and estimable. The warranty accrual for the cost of a major rework campaign is primarily based on an estimate of the cost to repair each affected unit and the number of affected units expected to be repaired.</t>
        </is>
      </c>
    </row>
    <row r="19">
      <c r="A19" s="4" t="inlineStr">
        <is>
          <t>Derivatives Instruments and Hedging Activities</t>
        </is>
      </c>
      <c r="B19" s="4" t="inlineStr">
        <is>
          <t xml:space="preserve">Derivative Instruments and Hedging Activities Derivative instruments, consisting primari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t>
        </is>
      </c>
    </row>
    <row r="20">
      <c r="A20" s="4" t="inlineStr">
        <is>
          <t>Foreign Currency Translation and Transactions</t>
        </is>
      </c>
      <c r="B20" s="4" t="inlineStr">
        <is>
          <t>Foreign Currency Translation and Transactions The functional currency of the company's foreign operations is generally the applicable local currency. The functional currency is translated into U.S. dollars using the respective current exchange rate in effect as of the balance sheet date for balance sheet accounts and the respective weighted-average exchange rate during the fiscal year for revenue and expense accounts. The resulting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t>
        </is>
      </c>
    </row>
    <row r="21">
      <c r="A21" s="4" t="inlineStr">
        <is>
          <t>Debt Issuance Costs</t>
        </is>
      </c>
      <c r="B21" s="4" t="inlineStr">
        <is>
          <t>Debt Issuance Costs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nsolidated Balance Sheets as a direct deduction from the carrying amount of the outstanding borrowings, consistent with debt discounts. However, the company classifies the debt issuance costs related to its $600.0 million five-year senior unsecured revolving credit facility ("revolving credit facility") within other assets on the Consolidated Balance Sheets, regardless of whether the company has any outstanding borrowings on the revolving credit facility. Debt issuance costs related to borrowings that are fully extinguished in advance of the maturity date are charged to expense at the time of retirement of the borrowings.</t>
        </is>
      </c>
    </row>
    <row r="22">
      <c r="A22" s="4" t="inlineStr">
        <is>
          <t>Income Taxes</t>
        </is>
      </c>
      <c r="B22" s="4" t="inlineStr">
        <is>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believes it has reflected the necessary deferred tax assets and liabilities in the accompanying Consolidated Balance Sheets. Management believes the future tax deductions will be realized principally through future taxable income, future reversals of existing taxable temporary differences, and carryback to taxable income in prior years. The company recognizes the effect of income tax positions only if it is more likely than not that those positions will be sustained. Recognized income tax positions are measured at the largest amount that is greater than 50.0 percent likely to be realized. Changes in recognition or measurement are reflected in the period in which the change in judgment occurs. The company also records interest and penalties related to unrecognized tax benefits within income tax expense.</t>
        </is>
      </c>
    </row>
    <row r="23">
      <c r="A23" s="4" t="inlineStr">
        <is>
          <t>Revenue Recognition</t>
        </is>
      </c>
      <c r="B23" s="4" t="inlineStr">
        <is>
          <t xml:space="preserve">Revenue Recognition The company's primary source of revenue is generated through the sale of equipment and irrigation products, as well as rendering of services to its customers. As a result, the company enters into contracts with its customers for the sale of products or rendering of services in the ordinary course of business, which generally occurs at the time the company receives and accepts a purchase or sales order under a sales contract with a customer. The company recognizes revenue when, or as, performance obligations under the terms of a contract with its customer are satisfied, which generally occurs with the transfer of control of product or services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as a result of variable consideration. Variable consideration is recorded at the time revenue is recognized as a reduction of the transaction price and typically occurs as a result of certain of the company's sales promotion and incentive programs offered to customers that are determined to represent price concessions, as well as anticipated product returns, when applicable.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Sales Promotions and Incentives At the time revenue is recognized, the company records a reduction of the transaction price for the variable consideration associated with certain of the company's sales promotions and incentives programs offered to customers that are determined to represent price concessions. The expense of each sales promotion and incentive program is classified as a reduction from gross sales or as a component of selling, general and administrative expense within the Consolidated Statements of Earnings when revenue is recognized, depending on the nature of the program. Generally, the cost of a program is recorded as a reduction from gross sales when revenue is recognized and thus, is considered to be variable consideration, if the expense is determined to represent a price concession because the program either (i) results in an immediate reduction of the transaction price with no anticipated future costs or consideration provided to the customer or (ii) the company anticipates future costs based on historical or expected future business practice for which the company does not receive a distinct good or service in exchange for the future consideration provided to the customer under the program. In other circumstances, the anticipated future cost of a program based on historical or expected future business practice is recorded as selling, general and administrative expense because the company receives a distinct good or service in exchange for the future consideration provided to the customer under the program. Examples of significant sales promotions and incentive programs that are considered to be variable consideration because the cost of the program is classified as a reduction from gross sales are as follows: • Off-Invoice Discounts: The company's off-invoice discounts represent an immediate reduction in the selling price of the company's products that is realized at the time of sale with no anticipated future cost or consideration provided to the customer. • Rebate Programs: The company's rebate programs are generally based on claims submitted from either the company's direct customers or end-users of the company's products or are based on purchase or retail sales goals for the company's direct customers of certain quantities or mixes of product during a specified time period, depending upon the program. The amount of the rebate varies based on the specific program and is either a dollar amount or a percentage of the purchase price and can also be based on actual retail price as compared to the company's selling price. Consideration is typically provided to the company's customers for the company's rebate programs after the initial sale of the company's products to the company's direct customers and thus, there is generally an anticipated future cost at the time revenue is recognized based on historical and expected future business practice. • Financing Programs: The company's financing programs consist of wholesale floor plan financing programs with Red Iron and separate third-party financial institutions and end-user retail financing. Costs incurred for wholesale floor plan financing programs represent financing costs associated with programs under which the company shares the expense of financing distributor and dealer inventories through third-party financing arrangements for a specific period of time. This charge represents interest for a pre-established length of time based on a predefined rate from the contract between the company and Red Iron or the separate third-party financial institution to finance distributor and dealer inventory purchase. The wholesale financing costs for distributor and dealer inventories were $20.8 million, $24.1 million, and $44.5 million for the fiscal years ended October 31, 2021, 2020 and 2019, respectively. End-user retail financing is similar to floor planning with the difference being that retail financing programs are offered to end-user customers under which the company, at its discretion, may pay a portion of interest costs on behalf of end-users for financing purchases of the company's equipment. Examples of significant sales promotions and incentive programs that are not considered to be variable consideration because the cost of the program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The company also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In addition, TTC dealers are often paid a commission to set up and deliver riding product purchased at certain home cent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party invoices or receipts. Regardless of classification of the cost of the sales promotion and incentive program within the Consolidated Statements of Earnings, the company records an accrual within the Consolidated Balance Sheets for the estimated future expense of certain of its sales promotion and incentive programs for which the company anticipates a future cost based on historical or expected future business practice by using the expected value method and applying the portfolio approach practical expedient under the accounting standards codification guidance for revenue from contracts with customers. Under such approach, the company's determination of variable consideration and the related accrual associated with the estimated expense of certain of the company's sales promotions and incentives programs is primarily based on the terms of the sales arrangements and sales promotion and incentive programs with customers, </t>
        </is>
      </c>
    </row>
    <row r="24">
      <c r="A24" s="4" t="inlineStr">
        <is>
          <t>Cost of Sales</t>
        </is>
      </c>
      <c r="B24" s="4" t="inlineStr">
        <is>
          <t>Cost of Sales Cost of sales is primarily comprised of direct materials and supplies consumed to manufacture the company's products, as well as compensations costs for manufacturing labor and direct overhead expense necessary to convert direct materials and supplies into finished product. Cost of sales also includes freight costs for the procurement of direct materials and supplies and shipping products to customers; charges associated with inventory valuation adjustments for excess, slow-moving, and obsolete inventory; depreciation and amortization expense on manufacturing-related tangible and intangible assets; operating lease expense related to leased manufacturing assets; cost of services provided; cash discounts on payments to vendors, and other manufacturing-related costs.</t>
        </is>
      </c>
    </row>
    <row r="25">
      <c r="A25" s="4" t="inlineStr">
        <is>
          <t>Selling, General, and Administrative Expense</t>
        </is>
      </c>
      <c r="B25" s="4" t="inlineStr">
        <is>
          <t>Selling, General and Administrative Expense Selling, general and administrative expense is primarily comprised of compensation costs for non-manufacturing labor, occupancy and operating costs of distribution and corporate facilities, warranty expense, depreciation and amortization expense on non-manufacturing tangible and intangible assets, operating lease expense related to leased non-manufacturing assets; advertising, marketing, and selling expenses, engineering and research costs, information systems costs, and other miscellaneous administrative costs, such as legal costs for internal and outside services that are expensed as incurred.</t>
        </is>
      </c>
    </row>
    <row r="26">
      <c r="A26" s="4" t="inlineStr">
        <is>
          <t>Advertising Expense</t>
        </is>
      </c>
      <c r="B26" s="4" t="inlineStr">
        <is>
          <t>Advertising Expense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within the Consolidated Statements of Earnings. These obligations are accrued and expensed when the related revenues are recognized in accordance with the sales promotion and incentive programs established for certain product lines.</t>
        </is>
      </c>
    </row>
    <row r="27">
      <c r="A27" s="4" t="inlineStr">
        <is>
          <t>Engineering and Research Expense</t>
        </is>
      </c>
      <c r="B27" s="4" t="inlineStr">
        <is>
          <t xml:space="preserve">Engineering and Research Expense The company's engineering and research costs are expensed as incurred as a component of selling, general and administrative expense within the Consolidated Statements of Earnings and are primarily incurred in connection with the development of new products that may have additional applications or represent extensions of existing product lines, </t>
        </is>
      </c>
    </row>
    <row r="28">
      <c r="A28" s="4" t="inlineStr">
        <is>
          <t>Stock-Based Compensation Expense</t>
        </is>
      </c>
      <c r="B28" s="4" t="inlineStr">
        <is>
          <t>Stock-Based Compensation Expense The company's stock-based compensation awards are generally granted to executive officers, other employees, and non-employee members of the company's Board of Directors ("Board"), and include unrestricted common stock awards, performance share awards that are contingent on the achievement of performance goals of the company, non-qualified stock options, and restricted stock units. Generally, compensation expense equal to the grant date fair value determined under the Black-Scholes valuation method is recognized for these awards over the vesting period and is classified in selling, general and administrative expense within the Consolidated Statements of Earnings. For stock options and restricted stock units, expense recognized for other employees not considered executive officers and non-employee Board members is net of estimated forfeitures, which is based on historical forfeiture experience. Stock options granted to executive officers and other employees are subject to accelerated expensing if the option holder meets the retirement definition set forth in The Toro Company Amended and Restated 2010 Equity and Incentive Plan, as amended and restated (the "2010 plan").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t>
        </is>
      </c>
    </row>
    <row r="29">
      <c r="A29" s="4" t="inlineStr">
        <is>
          <t>Other Income, Net</t>
        </is>
      </c>
      <c r="B29" s="4" t="inlineStr">
        <is>
          <t>Other Income, Net Other income, net primarily consists of the company's proportionate share of income or losses from the company's Red Iron joint venture, realized foreign currency exchange rate gains and losses, interest and dividend income, gains or losses recognized on actuarial valuation changes for our pension and post-retirement plans, retail financing revenue, and other miscellaneous income.</t>
        </is>
      </c>
    </row>
    <row r="30">
      <c r="A30" s="4" t="inlineStr">
        <is>
          <t>Net Earnings Per Share</t>
        </is>
      </c>
      <c r="B30" s="4" t="inlineStr">
        <is>
          <t>Net Earnings Per Share Basic net earnings per share is calculated as net earnings available to common stockholders divided by the weighted-average number of shares of common stock outstanding during the year plus the assumed issuance of contingent shares related to performance share awards under the 2010 plan.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t>
        </is>
      </c>
    </row>
    <row r="31">
      <c r="A31" s="4" t="inlineStr">
        <is>
          <t>New Accounting Pronouncements Adopted</t>
        </is>
      </c>
      <c r="B31" s="4" t="inlineStr">
        <is>
          <t>New Accounting Pronouncements Adopted In June 2016, the Financial Accounting Standards Board ("FASB") issued Accounting Standards Update ("ASU") No. 2016-13, Financial Instruments - Credit Losses (Topic 326): Measurement of Credit Losses on Financial Instruments , which modifies the measurement approach for credit losses on financial assets measured on an amortized cost basis from an 'incurred loss' method to an 'expected loss' method. Such modification of the measurement approach for credit losses eliminates the requirement that a credit loss be considered probable, or incurred, to impact the valuation of a financial asset measured on an amortized cost basis. The amended guidance requires the measurement of expected credit losses to be based on relevant information, including historical experience, current conditions, and a reasonable and supportable forecast that affects the collectability of the related financial asset. This amendment affects trade receivables, off-balance-sheet credit exposures, and any other financial assets not excluded from the scope of this amendment that have the contractual right to receive cash. The amended guidance was adopted in the first quarter of fiscal 2021, under the modified retrospective transition method, and did not have a material impact on the company's Consolidated Financial Statements. In August 2018, the FASB issued ASU No. 2018-13, Fair Value Measurement (Topic 820) - Changes to the Disclosure Requirements for Fair Value Measurement , which modifies the disclosure requirements for fair value measurements by removing, modifying, or adding certain disclosures. The amended guidance was adopted in the first quarter of fiscal 2021 and did not have a material impact on the company's Consolidated Financial Statements. In August 2018, the FASB issued ASU No. 2018-14, Compensation - Retirement Benefits - Defined Benefit Plans (Topic 715) , which modifies the disclosure requirements for defined benefit pension plans and other post-retirement plans. The amended guidance was adopted in the first quarter of fiscal 2021 and did not have a material impact on the company's Consolidated Financial Statements. New Accounting Pronouncements Not Yet Adopted In December 2019, the FASB issued ASU No.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amended guidance also clarifies and simplifies other aspects of the accounting for income taxes under ASC Topic 740, Income Taxes . The company will adopt the amended guidance on November 1, 2021, the first quarter of fiscal 2022, and such adoption will not have a material impact on the company's Consolidated Financial Statements. In January 2020, the FASB issued ASU No. 2020-01, Investments - Equity Securities (Topic 321), Investments - Equity Method and Joint Ventures (Topic 323), and Derivatives and Hedging (Topic 815) , which clarified that before applying or upon discontinuing the equity method of accounting for an investment in equity securities, an entity should consider observable transactions that require it to apply or discontinue the equity method of accounting for the purposes of applying the fair value measurement alternative. The company will adopt the amended guidance on November 1, 2021, the first quarter of fiscal 2022, and such adoption will not have a material impact on the company's Consolidated Financial Statements. In March 2020, the FASB issued ASU No. 2020-04, Reference Rate Reform (Topic 848): Facilitation of the Effects of Reference Rate Reform on Financial Reporting , which provides temporary optional guidance to ease the potential burden of accounting for reference rate reform due to the cessation of the London Interbank Offered Rate, commonly referred to as "LIBOR." The temporary guidance provides optional expedients and exceptions for applying U.S. GAAP to contracts, relationships, and transactions affected by reference rate reform if certain criteria are met. The guidance was effective upon issuance on March 12, 2020 and the provisions of the temporary optional guidance provided by the ASU may be elected on a prospective basis from the beginning of an interim period that includes the issuance date of the ASU through December 31, 2022, when the reference rate reform activity is expected to be substantially complete. In January 2021, the FASB issued ASU 2021-01, Reference Rate Reform (Topic 848): Scope , to provide supplemental guidance and to further clarify the scope of the amended guidance. At this time, the company does not have receivables, hedging relationships, or operating lease agreements that reference LIBOR or another reference rate expected to be discontinued and therefore, the company has not applied the optional practical expedients under this ASU to these classes of assets. On October 5, 2021, the company entered into an amended and restated credit agreement and at such time, the company concluded that the optional practical expedients provided by the ASU would not be elected as the required criteria were not met. The amended and restated credit agreement includes a transition clause in the event LIBOR is discontinued and the company's other fixed-rate financing agreements do not reference LIBOR or another reference rate expected to be discontinued as disclosed in Note 6, Indebtedness . As such, the company does not expect the transition of LIBOR to have a material impact on the company's Consolidated Financial Statements; however, a review of other contracts and agreements is underway and is expected to be completed prior to December 31, 2022. The company believes that all other recently issued accounting pronouncements from the FASB that the company has not noted above, will not have a material impact on its Consolidated Financial Statements or do not apply to its operations. The company adopted ASU No. 2016-02, Leases (Topic) 842 , on November 1, 2019, the first quarter of fiscal 2020, under the modified retrospective transition method with no cumulative-effect adjustment to beginning retained earnings within the Consolidated Balance Sheet as of such date. Accordingly, the company's Consolidated Financial Statements for the fiscal years ended October 31, 2021 and 2020 have been prepared and presented in accordance with ASC Topic 842, Leases , and the company's Consolidated Financial Statements for the fiscal year ended October 31, 2019 continue to be prepared and presented in accordance with the legacy lease accounting guidance at ASC Topic 840,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lated Data (Tables)</t>
        </is>
      </c>
      <c r="B1" s="2" t="inlineStr">
        <is>
          <t>12 Months Ended</t>
        </is>
      </c>
    </row>
    <row r="2">
      <c r="B2" s="2" t="inlineStr">
        <is>
          <t>Oct. 31, 2021</t>
        </is>
      </c>
    </row>
    <row r="3">
      <c r="A3" s="3" t="inlineStr">
        <is>
          <t>Accounting Policies [Abstract]</t>
        </is>
      </c>
    </row>
    <row r="4">
      <c r="A4" s="4" t="inlineStr">
        <is>
          <t>Schedule of inventories</t>
        </is>
      </c>
      <c r="B4" s="4" t="inlineStr">
        <is>
          <t xml:space="preserve">Inventories, net were as follows (in thousands): October 31 2021 2020 Raw materials and work in process $ 335,325 $ 168,759 Finished goods and service parts 538,332 565,761 Total FIFO value 873,657 734,520 Less: adjustment to LIFO value 135,487 82,087 Total inventories, net $ 738,170 $ 652,433 </t>
        </is>
      </c>
    </row>
    <row r="5">
      <c r="A5" s="4" t="inlineStr">
        <is>
          <t>Schedule of property, plant and equipment</t>
        </is>
      </c>
      <c r="B5" s="4" t="inlineStr">
        <is>
          <t xml:space="preserve">Property, plant and equipment, net was as follows (in thousands): October 31 2021 2020 Land and land improvements $ 57,690 $ 57,387 Buildings and leasehold improvements 308,217 301,848 Machinery and equipment 522,012 499,312 Tooling 220,966 231,142 Computer hardware and software 97,485 102,312 Construction in process 85,722 48,157 Property, plant and equipment, gross 1,292,092 1,240,158 Less: accumulated depreciation 804,361 772,239 Property, plant and equipment, net $ 487,731 $ 467,919 </t>
        </is>
      </c>
    </row>
    <row r="6">
      <c r="A6" s="4" t="inlineStr">
        <is>
          <t>Schedule of changes in accrued warranties</t>
        </is>
      </c>
      <c r="B6" s="4" t="inlineStr">
        <is>
          <t xml:space="preserve">The changes in accrued warranties were as follows (in thousands): Fiscal Years Ended October 31 2021 2020 2019 Beginning balance $ 107,121 $ 96,604 $ 76,214 Warranty provisions 73,666 60,273 57,277 Acquisitions — 2,557 18,418 Warranty claims (71,520) (67,241) (58,878) Changes in estimates 7,516 14,928 3,573 Ending balance $ 116,783 $ 107,121 $ 96,604 </t>
        </is>
      </c>
    </row>
    <row r="7">
      <c r="A7" s="4" t="inlineStr">
        <is>
          <t>Reconciliations of basic and diluted weighted-average shares of common stock outstanding</t>
        </is>
      </c>
      <c r="B7" s="4" t="inlineStr">
        <is>
          <t xml:space="preserve">Reconciliations of basic and diluted weighted-average shares of common stock outstanding are as follows (in thousands): Fiscal Years Ended October 31 2021 2020 2019 Basic Weighted-average number of shares of common stock 107,336 107,647 106,762 Assumed issuance of contingent shares 5 11 11 Weighted-average number of shares of common stock outstanding – Basic 107,341 107,658 106,773 Diluted Weighted-average number of shares of common stock outstanding – Basic 107,341 107,658 106,773 Effect of dilutive securities 1,132 1,005 1,317 Weighted-average number of shares of common stock outstanding – Diluted 108,473 108,663 108,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Oct.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llocation of the Venture Products purchase price to the fair values assigned to the Venture Products assets acquired and liabilities assumed (in thousands): March 2, 2020 Cash and cash equivalents $ 3,476 Receivables 6,342 Inventories 23,000 Prepaid expenses and other current assets 239 Property, plant and equipment 26,976 Goodwill 61,225 Other intangible assets: Finite-lived customer-related 19,100 Indefinite-lived trade name 56,200 Accounts payable (4,075) Accrued liabilities (5,196) Deferred income tax liabilities (20,586) Total fair value of net assets acquired 166,701 Less: cash and cash equivalents acquired (3,476) Total Venture Products purchase price $ 163,225 April 1, 2019 Cash and cash equivalents $ 16,341 Receivables 65,674 Inventories 241,429 Prepaid expenses and other current assets 8,050 Property, plant and equipment 142,779 Goodwill 134,657 Indefinite-lived other intangible assets: Trade names 103,700 Finite-lived other intangible assets: Customer-related 130,800 Developed technology 20,900 Trade names 5,200 Backlog 3,590 Other long-term assets 7,971 Accounts payable (35,892) Accrued liabilities (51,943) Deferred income tax liabilities (85,277) Other long-term liabilities (6,665) Total fair value of net assets acquired 701,314 Less: cash and cash equivalents acquired (16,341) Total CMW purchase price $ 684,973 </t>
        </is>
      </c>
    </row>
    <row r="5">
      <c r="A5" s="4" t="inlineStr">
        <is>
          <t>Business acquisition, pro forma information</t>
        </is>
      </c>
      <c r="B5" s="4" t="inlineStr">
        <is>
          <t>The following table presents unaudited pro forma financial information for fiscal 2019 (in thousands, except per share data): October 31, 2019 Net sales $ 3,437,335 Net earnings 1 363,452 Basic net earnings per share of common stock 3.40 Diluted net earnings per share of common stock 1 $ 3.36 1 On January 1, 2019, CMW amended its retiree medical plans so that no employee hired, or rehired, after that date would be eligible for such retiree medical plans. CMW further amended its retiree medical plans on February 14, 2019 so that no employee who terminates employment after February 14, 2019 is eligible to participate in the retiree medical plans and to terminate its retiree medical plans effective December 31, 2019. The amendments and resulting termination of CMW's retiree medical plans resulted in a gain of $45.8 million. This gain is reflected within net earnings in the unaudited pro forma financial information for the fiscal year ended October 31, 2019. The impact on diluted net earnings per share of common stock for the fiscal year ended October 31, 2019 was $0.42 per diluted share of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Net earnings</t>
        </is>
      </c>
      <c r="B4" s="7" t="n">
        <v>409880</v>
      </c>
      <c r="C4" s="7" t="n">
        <v>329701</v>
      </c>
      <c r="D4" s="7" t="n">
        <v>273983</v>
      </c>
    </row>
    <row r="5">
      <c r="A5" s="3" t="inlineStr">
        <is>
          <t>Other comprehensive income (loss), net of tax:</t>
        </is>
      </c>
    </row>
    <row r="6">
      <c r="A6" s="4" t="inlineStr">
        <is>
          <t>Foreign currency translation adjustments</t>
        </is>
      </c>
      <c r="B6" s="6" t="n">
        <v>4973</v>
      </c>
      <c r="C6" s="6" t="n">
        <v>6517</v>
      </c>
      <c r="D6" s="6" t="n">
        <v>-1314</v>
      </c>
    </row>
    <row r="7">
      <c r="A7" s="4" t="inlineStr">
        <is>
          <t>Derivative instruments, net of tax of $736, $(2,782), and $(862), respectively</t>
        </is>
      </c>
      <c r="B7" s="6" t="n">
        <v>2086</v>
      </c>
      <c r="C7" s="6" t="n">
        <v>-8485</v>
      </c>
      <c r="D7" s="6" t="n">
        <v>-2498</v>
      </c>
    </row>
    <row r="8">
      <c r="A8" s="4" t="inlineStr">
        <is>
          <t>Pension benefits, net of tax of $41, $45, and $(1,305), respectively</t>
        </is>
      </c>
      <c r="B8" s="6" t="n">
        <v>1207</v>
      </c>
      <c r="C8" s="6" t="n">
        <v>-245</v>
      </c>
      <c r="D8" s="6" t="n">
        <v>-4300</v>
      </c>
    </row>
    <row r="9">
      <c r="A9" s="4" t="inlineStr">
        <is>
          <t>Other comprehensive income (loss), net of tax</t>
        </is>
      </c>
      <c r="B9" s="6" t="n">
        <v>8266</v>
      </c>
      <c r="C9" s="6" t="n">
        <v>-2213</v>
      </c>
      <c r="D9" s="6" t="n">
        <v>-8112</v>
      </c>
    </row>
    <row r="10">
      <c r="A10" s="4" t="inlineStr">
        <is>
          <t>Comprehensive income</t>
        </is>
      </c>
      <c r="B10" s="7" t="n">
        <v>418146</v>
      </c>
      <c r="C10" s="7" t="n">
        <v>327488</v>
      </c>
      <c r="D10" s="7" t="n">
        <v>2658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Data (Tables)</t>
        </is>
      </c>
      <c r="B1" s="2" t="inlineStr">
        <is>
          <t>12 Months Ended</t>
        </is>
      </c>
    </row>
    <row r="2">
      <c r="B2" s="2" t="inlineStr">
        <is>
          <t>Oct. 31, 2021</t>
        </is>
      </c>
    </row>
    <row r="3">
      <c r="A3" s="3" t="inlineStr">
        <is>
          <t>Segment Reporting [Abstract]</t>
        </is>
      </c>
    </row>
    <row r="4">
      <c r="A4" s="4" t="inlineStr">
        <is>
          <t>Summarized financial information concerning the company's reportable segments</t>
        </is>
      </c>
      <c r="B4" s="4" t="inlineStr">
        <is>
          <t xml:space="preserve">The following tables present summarized financial information concerning the company's reportable business segments and Other activities (in thousands): Fiscal Year Ended October 31, 2021 Professional Residential Other Total Net sales $ 2,929,600 $ 1,010,077 $ 19,907 $ 3,959,584 Intersegment gross sales (eliminations) 30,530 44 (30,574) — Earnings (loss) before income taxes 507,327 121,516 (129,025) 499,818 Total assets 2,032,350 388,246 515,544 2,936,140 Capital expenditures 79,515 16,730 7,767 104,012 Depreciation and amortization $ 73,747 $ 13,470 $ 12,099 $ 99,316 Fiscal Year Ended October 31, 2020 Professional Residential Other Total Net sales $ 2,523,452 $ 820,745 $ 34,613 $ 3,378,810 Intersegment gross sales (eliminations) 46,703 80 (46,783) — Earnings (loss) before income taxes 426,560 113,669 (133,159) 407,070 Total assets 1,940,844 282,061 630,323 2,853,228 Capital expenditures 49,975 13,669 14,424 78,068 Depreciation and amortization $ 70,460 $ 12,607 $ 12,548 $ 95,615 Fiscal Year Ended October 31, 2019 Professional Residential Other Total Net sales $ 2,443,448 $ 661,274 $ 33,362 $ 3,138,084 Intersegment gross sales (eliminations) 59,453 310 (59,763) — Earnings (loss) before income taxes 380,914 65,151 (123,932) 322,133 Total assets 1,592,065 430,495 307,987 2,330,547 Capital expenditures 57,246 16,970 18,665 92,881 Depreciation and amortization $ 63,885 $ 11,897 $ 11,916 $ 87,698 </t>
        </is>
      </c>
    </row>
    <row r="5">
      <c r="A5" s="4" t="inlineStr">
        <is>
          <t>Summary of the components of the loss before income taxes included in "Other"</t>
        </is>
      </c>
      <c r="B5" s="4" t="inlineStr">
        <is>
          <t>The following table presents the details of operating loss before income taxes for the company's Other activities (in thousands): Fiscal Years Ended October 31 2021 2020 2019 Corporate expenses $ (112,419) $ (108,396) $ (124,422) Interest expense (28,659) (33,156) (28,835) Earnings from wholly-owned domestic distribution companies and other income, net 12,053 8,393 29,325 Total operating loss $ (129,025) $ (133,159) $ (123,932)</t>
        </is>
      </c>
    </row>
    <row r="6">
      <c r="A6" s="4" t="inlineStr">
        <is>
          <t>Schedule of geographic area data</t>
        </is>
      </c>
      <c r="B6" s="4" t="inlineStr">
        <is>
          <t xml:space="preserve">The following geographic area data includes net sales based on product shipment destination and long-lived assets, which consist of property, plant and equipment, net, and is based on physical location in addition to allocated capital tooling from U.S. plant facilities (in thousands): Fiscal Years Ended October 31 United States International Countries Total 2021 Net sales $ 3,131,954 $ 827,630 $ 3,959,584 Long-lived assets $ 440,555 $ 47,176 $ 487,731 2020 Net sales $ 2,700,694 $ 678,116 $ 3,378,810 Long-lived assets $ 426,378 $ 41,541 $ 467,919 2019 Net sales $ 2,413,153 $ 724,931 $ 3,138,084 Long-lived assets $ 395,937 $ 41,380 $ 437,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1</t>
        </is>
      </c>
    </row>
    <row r="3">
      <c r="A3" s="3" t="inlineStr">
        <is>
          <t>Revenue from Contract with Customer [Abstract]</t>
        </is>
      </c>
    </row>
    <row r="4">
      <c r="A4" s="4" t="inlineStr">
        <is>
          <t>Disaggregation of revenue</t>
        </is>
      </c>
      <c r="B4" s="4" t="inlineStr">
        <is>
          <t xml:space="preserve">The following tables disaggregate the company's reportable segment net sales by similar product type and geographic market (in thousands): Fiscal Year Ended October 31, 2021 Professional Residential Other Total Revenue by product type: Equipment $ 2,530,777 $ 975,832 $ 11,720 $ 3,518,329 Irrigation 398,823 34,245 8,187 441,255 Total net sales $ 2,929,600 $ 1,010,077 $ 19,907 $ 3,959,584 Revenue by geographic market: United States $ 2,268,878 $ 843,169 $ 19,907 $ 3,131,954 International Countries 660,722 166,908 — 827,630 Total net sales $ 2,929,600 $ 1,010,077 $ 19,907 $ 3,959,584 Fiscal Year Ended October 31, 2020 Professional Residential Other Total Revenue by product type: Equipment $ 2,175,794 $ 787,716 $ 21,785 $ 2,985,295 Irrigation 347,658 33,029 12,828 393,515 Total net sales $ 2,523,452 $ 820,745 $ 34,613 $ 3,378,810 Revenue by geographic market: United States $ 1,976,690 $ 689,391 $ 34,613 $ 2,700,694 International Countries 546,762 131,354 — 678,116 Total net sales $ 2,523,452 $ 820,745 $ 34,613 $ 3,378,810 Fiscal Year Ended October 31, 2019 Professional Residential Other Total Revenue by product type: Equipment $ 2,097,965 $ 628,521 $ 21,449 $ 2,747,935 Irrigation 345,483 32,753 11,913 390,149 Total net sales $ 2,443,448 $ 661,274 $ 33,362 $ 3,138,084 Revenue by geographic market: United States $ 1,853,054 $ 526,737 $ 33,362 $ 2,413,153 International Countries 590,394 134,537 — 724,931 Total net sales $ 2,443,448 $ 661,274 $ 33,362 $ 3,138,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Oct. 31, 2021</t>
        </is>
      </c>
    </row>
    <row r="3">
      <c r="A3" s="3" t="inlineStr">
        <is>
          <t>Goodwill and Intangible Assets Disclosure [Abstract]</t>
        </is>
      </c>
    </row>
    <row r="4">
      <c r="A4" s="4" t="inlineStr">
        <is>
          <t>Schedule of changes in net carrying amount of goodwill</t>
        </is>
      </c>
      <c r="B4" s="4" t="inlineStr">
        <is>
          <t xml:space="preserve">The changes in the carrying amount of goodwill by reportable segment for fiscal 2021 and 2020 were as follows (in thousands): Professional Residential Other Total Balance as of October 31, 2019 $ 350,250 $ 10,469 $ 1,534 $ 362,253 Goodwill acquired 62,252 — — 62,252 Purchase price allocation adjustment (866) — — (866) Translation adjustments 425 11 — 436 Balance as of October 31, 2020 412,061 10,480 1,534 424,075 Purchase price allocation adjustment (1,027) — — (1,027) Goodwill divested — — (1,534) (1,534) Translation adjustments 45 121 — 166 Balance as of October 31, 2021 $ 411,079 $ 10,601 $ — $ 421,680 </t>
        </is>
      </c>
    </row>
    <row r="5">
      <c r="A5" s="4" t="inlineStr">
        <is>
          <t>Schedule of finite-lived intangible assets</t>
        </is>
      </c>
      <c r="B5" s="4" t="inlineStr">
        <is>
          <t xml:space="preserve">The components of other intangible assets were as follows (in thousands, except weighted-average useful life in years):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October 31, 2020 Weighted-Average Useful Life in Years Gross Carrying Amount Accumulated Amortization Net Patents 9.9 $ 18,257 $ (13,919) $ 4,338 Non-compete agreements 5.5 6,892 (6,831) 61 Customer-related 18.2 239,634 (48,005) 191,629 Developed technology 7.6 51,995 (35,208) 16,787 Trade names 15.4 7,530 (2,552) 4,978 Backlog and other 0.6 4,390 (4,390) — Total finite-lived 15.5 328,698 (110,905) 217,793 Indefinite-lived - trade names 190,512 — 190,512 Total other intangible assets, net $ 519,210 $ (110,905) $ 408,305 </t>
        </is>
      </c>
    </row>
    <row r="6">
      <c r="A6" s="4" t="inlineStr">
        <is>
          <t>Schedule of indefinite-lived intangible assets</t>
        </is>
      </c>
      <c r="B6" s="4" t="inlineStr">
        <is>
          <t xml:space="preserve">The components of other intangible assets were as follows (in thousands, except weighted-average useful life in years):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October 31, 2020 Weighted-Average Useful Life in Years Gross Carrying Amount Accumulated Amortization Net Patents 9.9 $ 18,257 $ (13,919) $ 4,338 Non-compete agreements 5.5 6,892 (6,831) 61 Customer-related 18.2 239,634 (48,005) 191,629 Developed technology 7.6 51,995 (35,208) 16,787 Trade names 15.4 7,530 (2,552) 4,978 Backlog and other 0.6 4,390 (4,390) — Total finite-lived 15.5 328,698 (110,905) 217,793 Indefinite-lived - trade names 190,512 — 190,512 Total other intangible assets, net $ 519,210 $ (110,905) $ 408,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Oct. 31, 2021</t>
        </is>
      </c>
    </row>
    <row r="3">
      <c r="A3" s="3" t="inlineStr">
        <is>
          <t>Debt Disclosure [Abstract]</t>
        </is>
      </c>
    </row>
    <row r="4">
      <c r="A4" s="4" t="inlineStr">
        <is>
          <t>Schedule of long-term debt</t>
        </is>
      </c>
      <c r="B4" s="4" t="inlineStr">
        <is>
          <t xml:space="preserve">The following is a summary of the company's indebtedness (in thousands): October 31 2021 2020 Revolving credit facility $ — $ — $270 million term loan 270,000 — $200 million term loan — 100,000 $300 million term loan — 180,000 $190 million term loan — 90,000 3.81% series A senior notes 100,000 100,000 3.91% series B senior notes 100,000 100,000 7.8% debentures 100,000 100,000 6.625% senior notes 124,040 123,978 Less: unamortized discounts, debt issuance costs, and deferred charges 2,798 2,855 Total long-term debt 691,242 791,123 Less: current portion of long-term debt — 99,873 Long-term debt, less current portion $ 691,242 $ 691,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earnings before income taxes</t>
        </is>
      </c>
      <c r="B4" s="4" t="inlineStr">
        <is>
          <t xml:space="preserve">Earnings before income taxes were as follows (in thousands): Fiscal Years Ended October 31 2021 2020 2019 Earnings before income taxes: United States $ 446,256 $ 369,016 $ 283,730 Foreign 53,562 38,054 38,403 Total earnings before income taxes $ 499,818 $ 407,070 $ 322,133 </t>
        </is>
      </c>
    </row>
    <row r="5">
      <c r="A5" s="4" t="inlineStr">
        <is>
          <t>Schedule of reconciliation of the statutory federal income tax rate to the company's consolidated effective tax rate</t>
        </is>
      </c>
      <c r="B5" s="4" t="inlineStr">
        <is>
          <t>A reconciliation of the statutory federal income tax rate to the company's effective tax rate is summarized as follows: Fiscal Years Ended October 31 2021 2020 2019 Statutory federal income tax rate 21.0 % 21.0 % 21.0 % Excess deduction for stock-based compensation (1.5) (1.7) (3.7) Domestic manufacturer's deduction — — 0.1 State and local income taxes, net of federal benefit 1.4 2.4 1.1 Foreign operations (0.5) (0.6) (0.3) Federal research tax credit (1.4) (1.7) (1.5) Foreign-derived intangible income (0.9) — (1.3) Remeasurement of deferred tax assets and liabilities — — (0.1) Deemed repatriation tax — — (0.2) Other, net (0.1) (0.4) (0.2) Effective tax rate 18.0 % 19.0 % 14.9 %</t>
        </is>
      </c>
    </row>
    <row r="6">
      <c r="A6" s="4" t="inlineStr">
        <is>
          <t>Schedule of components of the provision for income taxes</t>
        </is>
      </c>
      <c r="B6" s="4" t="inlineStr">
        <is>
          <t xml:space="preserve">Components of the company's provision for income taxes were as follows (in thousands): Fiscal Years Ended October 31 2021 2020 2019 Current provision: Federal $ 90,222 $ 58,243 $ 37,415 State 15,973 11,322 7,495 Foreign 9,163 5,534 6,846 Total current provision $ 115,358 $ 75,099 $ 51,756 Deferred provision (benefit): Federal $ (18,361) $ 1,710 $ (37) State (6,486) 634 (3,205) Foreign (573) (74) (364) Total deferred provision (benefit) (25,420) 2,270 (3,606) Total provision for income taxes $ 89,938 $ 77,369 $ 48,150 </t>
        </is>
      </c>
    </row>
    <row r="7">
      <c r="A7" s="4" t="inlineStr">
        <is>
          <t>Schedule of tax effects of temporary differences that give rise to the net deferred income tax assets</t>
        </is>
      </c>
      <c r="B7" s="4" t="inlineStr">
        <is>
          <t>(in thousands): Fiscal Years Ended October 31 2021 2020 Deferred income tax assets: Compensation and benefits $ 34,403 $ 30,363 Warranty and insurance 30,840 28,480 Lease liabilities 17,735 20,843 Advertising and sales promotions and incentives 6,669 6,937 Inventory 21,118 4,937 Deferred revenue 4,232 2,910 Other 10,520 9,643 Valuation allowance (3,205) (3,570) Deferred income tax assets $ 122,312 $ 100,543 Deferred income tax liabilities: Right-of-use assets $ (17,071) $ (20,179) Depreciation (47,551) (49,018) Amortization (102,287) (95,315) Deferred income tax liabilities (166,909) (164,512) Deferred income tax liabilities, net $ (44,597) $ (63,969)</t>
        </is>
      </c>
    </row>
    <row r="8">
      <c r="A8" s="4" t="inlineStr">
        <is>
          <t>Schedule of reconciliation of the beginning and ending amount of unrecognized tax benefits</t>
        </is>
      </c>
      <c r="B8" s="4" t="inlineStr">
        <is>
          <t xml:space="preserve">A reconciliation of the beginning and ending amount of unrecognized tax benefits is as follows (in thousands): Unrecognized tax benefits as of October 31, 2020 $ 2,860 Increase as a result of tax positions taken during a prior period 59 Decrease as a result of tax positions taken during a prior period (98) Increase as a result of tax positions taken during the current period 397 Reductions as a result of statute of limitations lapses (105) Unrecognized tax benefits as of October 31, 2021 $ 3,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31, 2021</t>
        </is>
      </c>
    </row>
    <row r="3">
      <c r="A3" s="3" t="inlineStr">
        <is>
          <t>Share-based Payment Arrangement [Abstract]</t>
        </is>
      </c>
    </row>
    <row r="4">
      <c r="A4" s="4" t="inlineStr">
        <is>
          <t>Schedule of compensation costs related to stock-based awards</t>
        </is>
      </c>
      <c r="B4" s="4" t="inlineStr">
        <is>
          <t xml:space="preserve">Compensation costs related to stock-based compensation awards were as follows (in thousands): Fiscal Years Ended October 31 2021 2020 2019 Stock option awards $ 9,971 $ 9,163 $ 6,537 Performance share awards 6,861 2,123 3,070 Restricted stock unit awards 4,306 3,429 3,230 Unrestricted common stock awards 671 693 592 Total compensation cost for stock-based compensation awards $ 21,809 $ 15,408 $ 13,429 Related tax benefit from stock-based compensation awards $ 5,221 $ 3,696 $ 3,200 </t>
        </is>
      </c>
    </row>
    <row r="5">
      <c r="A5" s="4" t="inlineStr">
        <is>
          <t>Schedule of weighted-average valuation assumptions of stock-based compensation</t>
        </is>
      </c>
      <c r="B5" s="4" t="inlineStr">
        <is>
          <t xml:space="preserve">The table below illustrates the weighted-average valuation assumptions used under the Black-Scholes valuation method for options granted in the following fiscal periods: Fiscal Years Ended October 31 2021 2020 2019 Expected life of option in years 6.21 6.31 6.31 Expected stock price volatility 23.26 % 19.53 % 19.83 % Risk-free interest rate 0.55 % 1.73 % 2.77 % Expected dividend yield 0.86 % 0.99 % 1.18 % Per share weighted-average fair value at date of grant $ 19.39 $ 15.23 $ 12.83 </t>
        </is>
      </c>
    </row>
    <row r="6">
      <c r="A6" s="4" t="inlineStr">
        <is>
          <t>Schedule of stock options activity</t>
        </is>
      </c>
      <c r="B6" s="4" t="inlineStr">
        <is>
          <t xml:space="preserve">The table below presents stock option activity for fiscal 2021: Stock Option Awards Weighted-Average Exercise Price Weighted-Average Aggregate Intrinsic Outstanding as of October 31, 2020 2,646,603 $ 54.40 6.2 $ 73,305 Granted 546,569 92.73 Exercised (403,134) 35.02 Forfeited (18,684) 81.29 Outstanding as of October 31, 2021 2,771,354 $ 64.60 6.3 $ 85,576 Exercisable as of October 31, 2021 1,691,552 $ 53.90 5.0 $ 70,313 </t>
        </is>
      </c>
    </row>
    <row r="7">
      <c r="A7" s="4" t="inlineStr">
        <is>
          <t>Schedule of total market value and the intrinsic value of options exercised</t>
        </is>
      </c>
      <c r="B7" s="4" t="inlineStr">
        <is>
          <t>The table below presents the total market value of stock options exercised and the total intrinsic value of options exercised during the following fiscal years (in thousands): Fiscal Years Ended October 31 2021 2020 2019 Market value of stock options exercised $ 40,071 $ 56,761 $ 92,352 Intrinsic value of stock options exercised 1 $ 25,952 $ 33,920 $ 62,288 1 Intrinsic value is calculated as the amount by which the stock price at exercise date exceeded the option exercise price.</t>
        </is>
      </c>
    </row>
    <row r="8">
      <c r="A8" s="4" t="inlineStr">
        <is>
          <t>Schedule of performance share awards granted</t>
        </is>
      </c>
      <c r="B8" s="4" t="inlineStr">
        <is>
          <t xml:space="preserve">Factors related to the company's performance share awards are as follows (in thousands, except per award data): Fiscal Years Ended October 31 2021 2020 2019 Weighted-average fair value per award at date of grant $ 90.59 $ 77.33 $ 59.58 Fair value of performance share awards vested $ 3,428 $ 6,271 $ 6,300 </t>
        </is>
      </c>
    </row>
    <row r="9">
      <c r="A9" s="4" t="inlineStr">
        <is>
          <t>Schedule of unvested performance share awards and the weighted average fair value at the date of grant</t>
        </is>
      </c>
      <c r="B9" s="4" t="inlineStr">
        <is>
          <t xml:space="preserve">The table below presents fiscal 2021 activity for unvested performance share awards: Performance Shares Weighted-Average Fair Value at Date of Grant Unvested as of October 31, 2020 187,421 $ 67.58 Granted 53,976 90.59 Vested (37,153) 65.40 Unvested as of October 31, 2021 204,244 $ 76.16 </t>
        </is>
      </c>
    </row>
    <row r="10">
      <c r="A10" s="4" t="inlineStr">
        <is>
          <t>Schedule of restricted stock and restricted stock unit awards granted</t>
        </is>
      </c>
      <c r="B10" s="4" t="inlineStr">
        <is>
          <t xml:space="preserve">Factors related to the company's restricted stock unit awards are as follows (in thousands, except per award data): Fiscal Years Ended October 31 2021 2020 2019 Weighted-average fair value per award at date of grant $ 97.87 $ 74.55 $ 66.26 Fair value of restricted stock units vested $ 4,464 $ 3,410 $ 3,083 </t>
        </is>
      </c>
    </row>
    <row r="11">
      <c r="A11" s="4" t="inlineStr">
        <is>
          <t>Schedule of unvested restricted stock shares and the weighted average fair value at the date of grant</t>
        </is>
      </c>
      <c r="B11" s="4" t="inlineStr">
        <is>
          <t xml:space="preserve">The table below presents fiscal 2021 activity for unvested restricted stock units: Restricted Stock Units Weighted-Average Fair Value at Date Unvested as of October 31, 2020 100,280 $ 67.69 Granted 73,098 97.87 Vested (44,142) 65.68 Forfeited (4,984) 79.15 Unvested as of October 31, 2021 124,252 $ 8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Oct. 31, 2021</t>
        </is>
      </c>
    </row>
    <row r="3">
      <c r="A3" s="3" t="inlineStr">
        <is>
          <t>Stockholders' Equity Note [Abstract]</t>
        </is>
      </c>
    </row>
    <row r="4">
      <c r="A4" s="4" t="inlineStr">
        <is>
          <t>Schedule of components of accumulated other comprehensive loss</t>
        </is>
      </c>
      <c r="B4" s="4" t="inlineStr">
        <is>
          <t xml:space="preserve">The components of AOCL, net of tax, within the Consolidated Statements of Stockholders' Equity were as follows (in thousands): As of October 31 2021 2020 Foreign currency translation adjustments $ 19,535 $ 24,508 Pension benefits 3,899 5,106 Cash flow derivative instruments 2,562 4,648 Total accumulated other comprehensive loss $ 25,996 $ 34,262 </t>
        </is>
      </c>
    </row>
    <row r="5">
      <c r="A5" s="4" t="inlineStr">
        <is>
          <t>Schedule of components and activity of accumulated other comprehensive loss</t>
        </is>
      </c>
      <c r="B5" s="4" t="inlineStr">
        <is>
          <t xml:space="preserve">The components and activity of AOCL, net of tax, were as follows (in thousands): Foreign Currency Translation Adjustments Pension Benefits Cash Flow Derivative Instruments Total Balance as of October 31, 2020 $ 24,508 $ 5,106 $ 4,648 $ 34,262 Other comprehensive income before reclassifications (4,973) (1,207) (12,830) (19,010) Amounts reclassified from AOCL — — 10,744 10,744 Net current period other comprehensive income (4,973) (1,207) (2,086) (8,266) Balance as of October 31, 2021 $ 19,535 $ 3,899 $ 2,562 $ 25,996 Foreign Currency Translation Adjustments Pension Benefits Cash Flow Derivative Instruments Total Balance as of October 31, 2019 $ 31,025 $ 4,861 $ (3,837) $ 32,049 Other comprehensive (income) loss before reclassifications (6,517) 245 14,159 7,887 Amounts reclassified from AOCL — — (5,674) (5,674) Net current period other comprehensive (income) loss (6,517) 245 8,485 2,213 Balance as of October 31, 2020 $ 24,508 $ 5,106 $ 4,648 $ 34,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Lease, cost</t>
        </is>
      </c>
      <c r="B4" s="4" t="inlineStr">
        <is>
          <t>The following table presents the lease expense incurred on the company’s operating, short-term, and variable leases (in thousands): Fiscal Year Ended October 31 2021 2020 Operating lease expense $ 20,361 $ 19,637 Short-term lease expense 2,953 2,949 Variable lease expense 97 134 Total lease expense $ 23,411 $ 22,720 The following table presents supplemental cash flow information related to the company's operating leases (in thousands): Fiscal Year Ended October 31 2021 2020 Operating cash flows for amounts included in the measurement of lease liabilities $ 18,877 $ 17,762 Right-of-use assets obtained in exchange for lease obligations $ 5,390 $ 22,667 The following table presents other lease information related to the company's operating leases as of October 31, 2021 and October 31, 2020: October 31, 2021 October 31, 2020 Weighted-average remaining lease term of operating leases in years 6.6 7.1 Weighted-average discount rate of operating leases 2.71 % 2.79 %</t>
        </is>
      </c>
    </row>
    <row r="5">
      <c r="A5" s="4" t="inlineStr">
        <is>
          <t>Lessee, operating lease, liability, maturity</t>
        </is>
      </c>
      <c r="B5" s="4" t="inlineStr">
        <is>
          <t xml:space="preserve">The following table reconciles the total undiscounted future cash flows based on the anticipated future minimum operating lease payments by fiscal year for the company's operating leases to the present value of operating lease liabilities recorded within the Consolidated Balance Sheets as of October 31, 2021 (in thousands): October 31, 2021 2022 $ 16,833 2023 13,568 2024 12,042 2025 10,446 2026 5,408 Thereafter 18,239 Total future minimum operating lease payments 76,536 Less: imputed interest 6,501 Present value of operating lease liabilities $ 70,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Oct. 31, 2021</t>
        </is>
      </c>
    </row>
    <row r="3">
      <c r="A3" s="3" t="inlineStr">
        <is>
          <t>Derivative Instruments and Hedging Activities Disclosure [Abstract]</t>
        </is>
      </c>
    </row>
    <row r="4">
      <c r="A4" s="4" t="inlineStr">
        <is>
          <t>Schedule of fair value of derivatives and consolidated balance sheet location</t>
        </is>
      </c>
      <c r="B4" s="4" t="inlineStr">
        <is>
          <t xml:space="preserve">The following table presents the fair value and location of the company’s derivative instruments on the Consolidated Balance Sheets (in thousands): Fair Value as of October 31 2021 2020 Derivative assets: Derivatives designated as cash flow hedging instruments: Prepaid expenses and other current assets Forward currency contracts $ 189 $ 802 Derivatives not designated as cash flow hedging instruments: Prepaid expenses and other current assets Forward currency contracts 133 131 Total derivative assets $ 322 $ 933 Derivative liabilities: Derivatives designated as cash flow hedging instruments: Accrued liabilities Forward currency contracts $ 1,260 $ 2,687 Derivatives not designated as cash flow hedging instruments: Accrued liabilities Forward currency contracts 872 (203) Total derivative liabilities $ 2,132 $ 2,484 </t>
        </is>
      </c>
    </row>
    <row r="5">
      <c r="A5" s="4" t="inlineStr">
        <is>
          <t>Schedule of effects of the master netting arrangements on the fair value of the company's derivative contracts that are recorded in the Consolidated Balance Sheets</t>
        </is>
      </c>
      <c r="B5" s="4" t="inlineStr">
        <is>
          <t>The following table presents the effects of the master netting arrangements on the fair value of the company’s derivative instruments that are recorded on the Consolidated Balance Sheets (in thousands): Fair Value as of October 31 2021 2020 Derivative assets: Forward currency contracts: Gross amount of derivative assets $ 423 $ 1,139 Derivative liabilities offsetting derivative assets (101) (206) Net amount of derivative assets $ 322 $ 933 Derivative liabilities: Forward currency contracts: Gross amount of derivative liabilities $ (4,853) $ (3,233) Derivative assets offsetting derivative liabilities 2,721 749 Net amount of derivative liabilities $ (2,132) $ (2,484)</t>
        </is>
      </c>
    </row>
    <row r="6">
      <c r="A6" s="4" t="inlineStr">
        <is>
          <t>Schedule of impact of derivative instruments on consolidated statements of earnings for derivatives designated as cash flow hedging instruments</t>
        </is>
      </c>
      <c r="B6" s="4" t="inlineStr">
        <is>
          <t xml:space="preserve">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Loss) Reclassified from AOCL into Income Gain (Loss) Recognized in OCI on Derivatives Fiscal Years Ended October 31 2021 2020 2021 2020 Derivatives designated as cash flow hedging instruments: Forward currency contracts: Net sales $ (10,883) $ 5,023 $ 2,820 $ (8,232) Cost of sales 139 651 (734) (253) Total derivatives designated as cash flow hedging instruments $ (10,744) $ 5,674 $ 2,086 $ (8,485) The following tables present the impact and location of derivative instruments on the Consolidated Statements of Earnings for the company’s derivatives designated as cash flow hedging instruments and the related components excluded from hedge effectiveness testing (in thousands): Gain (Loss) Recognized in Earnings on Cash Flow Hedging Instruments Fiscal Year Ended October 31, 2021 Net Sales Cost of Sales Total Consolidated Statements of Earnings income (expense) amounts in which the effects of cash flow hedging instruments are recorded $ 3,959,584 $ (2,621,092) Gain (loss) on derivatives designated as cash flow hedging instruments: Forward currency contracts: Amount of gain (loss) reclassified from AOCL into earnings (10,883) 139 Gain on components excluded from effectiveness testing recognized in earnings based on changes in fair value $ 1,427 $ 614 Gain (Loss) Recognized in Earnings on Cash Flow Hedging Instruments Fiscal Year Ended October 31, 2020 Net Sales Cost of Sales Total Consolidated Statements of Earnings income (expense) amounts in which the effects of cash flow hedging instruments are recorded $ 3,378,810 $ (2,189,036) Gain on derivatives designated as cash flow hedging instruments: Forward currency contracts: Amount of gain reclassified from AOCL into earnings 5,023 651 Gain on components excluded from effectiveness testing recognized in earnings based on changes in fair value $ 3,229 $ 313 </t>
        </is>
      </c>
    </row>
    <row r="7">
      <c r="A7" s="4" t="inlineStr">
        <is>
          <t>Derivatives not designated as hedging instruments</t>
        </is>
      </c>
      <c r="B7" s="4" t="inlineStr">
        <is>
          <t>The following table presents the impact and location of derivative instruments on the Consolidated Statements of Earnings for the company’s derivatives not designated as cash flow hedging instruments (in thousands): Fiscal Years Ended October 31 2021 2020 Loss on derivative instruments not designated as cash flow hedging instruments: Forward currency contracts: Other income, net $ (4,566) $ (5,792) Total loss on derivatives not designated as cash flow hedging instruments $ (4,566) $ (5,7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Disclosures [Abstract]</t>
        </is>
      </c>
    </row>
    <row r="4">
      <c r="A4" s="4" t="inlineStr">
        <is>
          <t>Schedule of assets and liabilities measured at fair value on a recurring basis</t>
        </is>
      </c>
      <c r="B4" s="4" t="inlineStr">
        <is>
          <t xml:space="preserve">The following tables present, by level within the fair value hierarchy, the company's financial assets and liabilities that are measured at fair value on a recurring basis as of October 31, 2021 and 2020, according to the valuation technique utilized to determine their fair values (in thousands): Fair Value Measurements Using Inputs Considered as: October 31, 2021 Fair Value Level 1 Level 2 Level 3 Assets: Forward currency contracts $ 322 $ — $ 322 $ — Total assets $ 322 $ — $ 322 $ — Liabilities: Forward currency contracts $ 2,132 $ — $ 2,132 $ — Total liabilities $ 2,132 $ — $ 2,132 $ — Fair Value Measurements Using Inputs Considered as: October 31, 2020 Fair Value Level 1 Level 2 Level 3 Assets: Forward currency contracts $ 933 $ — $ 933 $ — Total assets $ 933 $ — $ 933 $ — Liabilities: Forward currency contracts $ 2,484 $ — $ 2,484 $ — Total liabilities $ 2,484 $ — $ 2,48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Derivative instruments, tax</t>
        </is>
      </c>
      <c r="B4" s="7" t="n">
        <v>736</v>
      </c>
      <c r="C4" s="7" t="n">
        <v>-2782</v>
      </c>
      <c r="D4" s="7" t="n">
        <v>-862</v>
      </c>
    </row>
    <row r="5">
      <c r="A5" s="4" t="inlineStr">
        <is>
          <t>Pension benefits, tax</t>
        </is>
      </c>
      <c r="B5" s="7" t="n">
        <v>41</v>
      </c>
      <c r="C5" s="7" t="n">
        <v>45</v>
      </c>
      <c r="D5" s="7" t="n">
        <v>-13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lated Data - Basis of Presentation and Consolidation (Details)</t>
        </is>
      </c>
      <c r="B1" s="2" t="inlineStr">
        <is>
          <t>12 Months Ended</t>
        </is>
      </c>
    </row>
    <row r="2">
      <c r="B2" s="2" t="inlineStr">
        <is>
          <t>Oct. 31, 2021segment</t>
        </is>
      </c>
    </row>
    <row r="3">
      <c r="A3" s="3" t="inlineStr">
        <is>
          <t>Accounting Policies [Abstract]</t>
        </is>
      </c>
    </row>
    <row r="4">
      <c r="A4" s="4" t="inlineStr">
        <is>
          <t>Number of reportable business segments</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Cash and Cash Equivalents (Details) - USD ($) $ in Millions</t>
        </is>
      </c>
      <c r="B1" s="2" t="inlineStr">
        <is>
          <t>Oct. 31, 2021</t>
        </is>
      </c>
      <c r="C1" s="2" t="inlineStr">
        <is>
          <t>Oct. 31, 2020</t>
        </is>
      </c>
    </row>
    <row r="2">
      <c r="A2" s="4" t="inlineStr">
        <is>
          <t>Subsidiaries | International Countries</t>
        </is>
      </c>
    </row>
    <row r="3">
      <c r="A3" s="3" t="inlineStr">
        <is>
          <t>Cash and Cash Equivalents [Line Items]</t>
        </is>
      </c>
    </row>
    <row r="4">
      <c r="A4" s="4" t="inlineStr">
        <is>
          <t>Cash and cash equivalents</t>
        </is>
      </c>
      <c r="B4" s="5" t="n">
        <v>117.3</v>
      </c>
      <c r="C4" s="5" t="n">
        <v>1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Inventory Valuations (Details) - USD ($) $ in Thousands</t>
        </is>
      </c>
      <c r="B1" s="2" t="inlineStr">
        <is>
          <t>Oct. 31, 2021</t>
        </is>
      </c>
      <c r="C1" s="2" t="inlineStr">
        <is>
          <t>Oct. 31, 2020</t>
        </is>
      </c>
    </row>
    <row r="2">
      <c r="A2" s="3" t="inlineStr">
        <is>
          <t>Inventory Disclosure [Abstract]</t>
        </is>
      </c>
    </row>
    <row r="3">
      <c r="A3" s="4" t="inlineStr">
        <is>
          <t>Percentage of FIFO and weighted average cost inventory</t>
        </is>
      </c>
      <c r="B3" s="4" t="inlineStr">
        <is>
          <t>52.70%</t>
        </is>
      </c>
      <c r="C3" s="4" t="inlineStr">
        <is>
          <t>53.00%</t>
        </is>
      </c>
    </row>
    <row r="4">
      <c r="A4" s="4" t="inlineStr">
        <is>
          <t>Inventory valuation adjustment</t>
        </is>
      </c>
      <c r="B4" s="7" t="n">
        <v>39700</v>
      </c>
      <c r="C4" s="7" t="n">
        <v>37900</v>
      </c>
    </row>
    <row r="5">
      <c r="A5" s="3" t="inlineStr">
        <is>
          <t>Inventory, Net [Abstract]</t>
        </is>
      </c>
    </row>
    <row r="6">
      <c r="A6" s="4" t="inlineStr">
        <is>
          <t>Raw materials and work in process</t>
        </is>
      </c>
      <c r="B6" s="6" t="n">
        <v>335325</v>
      </c>
      <c r="C6" s="6" t="n">
        <v>168759</v>
      </c>
    </row>
    <row r="7">
      <c r="A7" s="4" t="inlineStr">
        <is>
          <t>Finished goods and service parts</t>
        </is>
      </c>
      <c r="B7" s="6" t="n">
        <v>538332</v>
      </c>
      <c r="C7" s="6" t="n">
        <v>565761</v>
      </c>
    </row>
    <row r="8">
      <c r="A8" s="4" t="inlineStr">
        <is>
          <t>Total FIFO value</t>
        </is>
      </c>
      <c r="B8" s="6" t="n">
        <v>873657</v>
      </c>
      <c r="C8" s="6" t="n">
        <v>734520</v>
      </c>
    </row>
    <row r="9">
      <c r="A9" s="4" t="inlineStr">
        <is>
          <t>Less: adjustment to LIFO value</t>
        </is>
      </c>
      <c r="B9" s="6" t="n">
        <v>135487</v>
      </c>
      <c r="C9" s="6" t="n">
        <v>82087</v>
      </c>
    </row>
    <row r="10">
      <c r="A10" s="4" t="inlineStr">
        <is>
          <t>Total inventories, net</t>
        </is>
      </c>
      <c r="B10" s="7" t="n">
        <v>738170</v>
      </c>
      <c r="C10" s="7" t="n">
        <v>652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Property and Depreciation (Details) - USD ($) $ in Thousands</t>
        </is>
      </c>
      <c r="B1" s="2" t="inlineStr">
        <is>
          <t>12 Months Ended</t>
        </is>
      </c>
    </row>
    <row r="2">
      <c r="B2" s="2" t="inlineStr">
        <is>
          <t>Oct. 31, 2021</t>
        </is>
      </c>
      <c r="C2" s="2" t="inlineStr">
        <is>
          <t>Oct. 31, 2020</t>
        </is>
      </c>
      <c r="D2" s="2" t="inlineStr">
        <is>
          <t>Oct. 31, 2019</t>
        </is>
      </c>
    </row>
    <row r="3">
      <c r="A3" s="3" t="inlineStr">
        <is>
          <t>Property and Depreciation</t>
        </is>
      </c>
    </row>
    <row r="4">
      <c r="A4" s="4" t="inlineStr">
        <is>
          <t>Capitalized interest amount</t>
        </is>
      </c>
      <c r="B4" s="7" t="n">
        <v>800</v>
      </c>
      <c r="C4" s="7" t="n">
        <v>1000</v>
      </c>
      <c r="D4" s="7" t="n">
        <v>1300</v>
      </c>
    </row>
    <row r="5">
      <c r="A5" s="4" t="inlineStr">
        <is>
          <t>Property, plant and equipment, gross</t>
        </is>
      </c>
      <c r="B5" s="6" t="n">
        <v>1292092</v>
      </c>
      <c r="C5" s="6" t="n">
        <v>1240158</v>
      </c>
    </row>
    <row r="6">
      <c r="A6" s="4" t="inlineStr">
        <is>
          <t>Less: accumulated depreciation</t>
        </is>
      </c>
      <c r="B6" s="6" t="n">
        <v>804361</v>
      </c>
      <c r="C6" s="6" t="n">
        <v>772239</v>
      </c>
    </row>
    <row r="7">
      <c r="A7" s="4" t="inlineStr">
        <is>
          <t>Property, plant and equipment, net</t>
        </is>
      </c>
      <c r="B7" s="6" t="n">
        <v>487731</v>
      </c>
      <c r="C7" s="6" t="n">
        <v>467919</v>
      </c>
      <c r="D7" s="6" t="n">
        <v>437317</v>
      </c>
    </row>
    <row r="8">
      <c r="A8" s="4" t="inlineStr">
        <is>
          <t>Depreciation expense</t>
        </is>
      </c>
      <c r="B8" s="6" t="n">
        <v>75468</v>
      </c>
      <c r="C8" s="6" t="n">
        <v>76108</v>
      </c>
      <c r="D8" s="7" t="n">
        <v>69314</v>
      </c>
    </row>
    <row r="9">
      <c r="A9" s="4" t="inlineStr">
        <is>
          <t>Land and land improvements</t>
        </is>
      </c>
    </row>
    <row r="10">
      <c r="A10" s="3" t="inlineStr">
        <is>
          <t>Property and Depreciation</t>
        </is>
      </c>
    </row>
    <row r="11">
      <c r="A11" s="4" t="inlineStr">
        <is>
          <t>Property, plant and equipment, gross</t>
        </is>
      </c>
      <c r="B11" s="6" t="n">
        <v>57690</v>
      </c>
      <c r="C11" s="6" t="n">
        <v>57387</v>
      </c>
    </row>
    <row r="12">
      <c r="A12" s="4" t="inlineStr">
        <is>
          <t>Buildings and leasehold improvements</t>
        </is>
      </c>
    </row>
    <row r="13">
      <c r="A13" s="3" t="inlineStr">
        <is>
          <t>Property and Depreciation</t>
        </is>
      </c>
    </row>
    <row r="14">
      <c r="A14" s="4" t="inlineStr">
        <is>
          <t>Property, plant and equipment, gross</t>
        </is>
      </c>
      <c r="B14" s="7" t="n">
        <v>308217</v>
      </c>
      <c r="C14" s="6" t="n">
        <v>301848</v>
      </c>
    </row>
    <row r="15">
      <c r="A15" s="4" t="inlineStr">
        <is>
          <t>Buildings and leasehold improvements | Minimum</t>
        </is>
      </c>
    </row>
    <row r="16">
      <c r="A16" s="3" t="inlineStr">
        <is>
          <t>Property and Depreciation</t>
        </is>
      </c>
    </row>
    <row r="17">
      <c r="A17" s="4" t="inlineStr">
        <is>
          <t>Estimated useful life</t>
        </is>
      </c>
      <c r="B17" s="4" t="inlineStr">
        <is>
          <t>10 years</t>
        </is>
      </c>
    </row>
    <row r="18">
      <c r="A18" s="4" t="inlineStr">
        <is>
          <t>Buildings and leasehold improvements | Maximum</t>
        </is>
      </c>
    </row>
    <row r="19">
      <c r="A19" s="3" t="inlineStr">
        <is>
          <t>Property and Depreciation</t>
        </is>
      </c>
    </row>
    <row r="20">
      <c r="A20" s="4" t="inlineStr">
        <is>
          <t>Estimated useful life</t>
        </is>
      </c>
      <c r="B20" s="4" t="inlineStr">
        <is>
          <t>40 years</t>
        </is>
      </c>
    </row>
    <row r="21">
      <c r="A21" s="4" t="inlineStr">
        <is>
          <t>Machinery and equipment</t>
        </is>
      </c>
    </row>
    <row r="22">
      <c r="A22" s="3" t="inlineStr">
        <is>
          <t>Property and Depreciation</t>
        </is>
      </c>
    </row>
    <row r="23">
      <c r="A23" s="4" t="inlineStr">
        <is>
          <t>Property, plant and equipment, gross</t>
        </is>
      </c>
      <c r="B23" s="7" t="n">
        <v>522012</v>
      </c>
      <c r="C23" s="6" t="n">
        <v>499312</v>
      </c>
    </row>
    <row r="24">
      <c r="A24" s="4" t="inlineStr">
        <is>
          <t>Machinery and equipment | Minimum</t>
        </is>
      </c>
    </row>
    <row r="25">
      <c r="A25" s="3" t="inlineStr">
        <is>
          <t>Property and Depreciation</t>
        </is>
      </c>
    </row>
    <row r="26">
      <c r="A26" s="4" t="inlineStr">
        <is>
          <t>Estimated useful life</t>
        </is>
      </c>
      <c r="B26" s="4" t="inlineStr">
        <is>
          <t>2 years</t>
        </is>
      </c>
    </row>
    <row r="27">
      <c r="A27" s="4" t="inlineStr">
        <is>
          <t>Machinery and equipment | Maximum</t>
        </is>
      </c>
    </row>
    <row r="28">
      <c r="A28" s="3" t="inlineStr">
        <is>
          <t>Property and Depreciation</t>
        </is>
      </c>
    </row>
    <row r="29">
      <c r="A29" s="4" t="inlineStr">
        <is>
          <t>Estimated useful life</t>
        </is>
      </c>
      <c r="B29" s="4" t="inlineStr">
        <is>
          <t>15 years</t>
        </is>
      </c>
    </row>
    <row r="30">
      <c r="A30" s="4" t="inlineStr">
        <is>
          <t>Tooling</t>
        </is>
      </c>
    </row>
    <row r="31">
      <c r="A31" s="3" t="inlineStr">
        <is>
          <t>Property and Depreciation</t>
        </is>
      </c>
    </row>
    <row r="32">
      <c r="A32" s="4" t="inlineStr">
        <is>
          <t>Property, plant and equipment, gross</t>
        </is>
      </c>
      <c r="B32" s="7" t="n">
        <v>220966</v>
      </c>
      <c r="C32" s="6" t="n">
        <v>231142</v>
      </c>
    </row>
    <row r="33">
      <c r="A33" s="4" t="inlineStr">
        <is>
          <t>Tooling | Minimum</t>
        </is>
      </c>
    </row>
    <row r="34">
      <c r="A34" s="3" t="inlineStr">
        <is>
          <t>Property and Depreciation</t>
        </is>
      </c>
    </row>
    <row r="35">
      <c r="A35" s="4" t="inlineStr">
        <is>
          <t>Estimated useful life</t>
        </is>
      </c>
      <c r="B35" s="4" t="inlineStr">
        <is>
          <t>3 years</t>
        </is>
      </c>
    </row>
    <row r="36">
      <c r="A36" s="4" t="inlineStr">
        <is>
          <t>Tooling | Maximum</t>
        </is>
      </c>
    </row>
    <row r="37">
      <c r="A37" s="3" t="inlineStr">
        <is>
          <t>Property and Depreciation</t>
        </is>
      </c>
    </row>
    <row r="38">
      <c r="A38" s="4" t="inlineStr">
        <is>
          <t>Estimated useful life</t>
        </is>
      </c>
      <c r="B38" s="4" t="inlineStr">
        <is>
          <t>5 years</t>
        </is>
      </c>
    </row>
    <row r="39">
      <c r="A39" s="4" t="inlineStr">
        <is>
          <t>Computer hardware and software</t>
        </is>
      </c>
    </row>
    <row r="40">
      <c r="A40" s="3" t="inlineStr">
        <is>
          <t>Property and Depreciation</t>
        </is>
      </c>
    </row>
    <row r="41">
      <c r="A41" s="4" t="inlineStr">
        <is>
          <t>Property, plant and equipment, gross</t>
        </is>
      </c>
      <c r="B41" s="7" t="n">
        <v>97485</v>
      </c>
      <c r="C41" s="6" t="n">
        <v>102312</v>
      </c>
    </row>
    <row r="42">
      <c r="A42" s="4" t="inlineStr">
        <is>
          <t>Computer hardware and software | Minimum</t>
        </is>
      </c>
    </row>
    <row r="43">
      <c r="A43" s="3" t="inlineStr">
        <is>
          <t>Property and Depreciation</t>
        </is>
      </c>
    </row>
    <row r="44">
      <c r="A44" s="4" t="inlineStr">
        <is>
          <t>Estimated useful life</t>
        </is>
      </c>
      <c r="B44" s="4" t="inlineStr">
        <is>
          <t>2 years</t>
        </is>
      </c>
    </row>
    <row r="45">
      <c r="A45" s="4" t="inlineStr">
        <is>
          <t>Computer hardware and software | Maximum</t>
        </is>
      </c>
    </row>
    <row r="46">
      <c r="A46" s="3" t="inlineStr">
        <is>
          <t>Property and Depreciation</t>
        </is>
      </c>
    </row>
    <row r="47">
      <c r="A47" s="4" t="inlineStr">
        <is>
          <t>Estimated useful life</t>
        </is>
      </c>
      <c r="B47" s="4" t="inlineStr">
        <is>
          <t>5 years</t>
        </is>
      </c>
    </row>
    <row r="48">
      <c r="A48" s="4" t="inlineStr">
        <is>
          <t>Construction in process</t>
        </is>
      </c>
    </row>
    <row r="49">
      <c r="A49" s="3" t="inlineStr">
        <is>
          <t>Property and Depreciation</t>
        </is>
      </c>
    </row>
    <row r="50">
      <c r="A50" s="4" t="inlineStr">
        <is>
          <t>Property, plant and equipment, gross</t>
        </is>
      </c>
      <c r="B50" s="7" t="n">
        <v>85722</v>
      </c>
      <c r="C50" s="7" t="n">
        <v>481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Summary of Significant Accounting Policies and Related Data - Goodwill and Indefinite-Life Intangible Assets (Details)</t>
        </is>
      </c>
      <c r="B1" s="2" t="inlineStr">
        <is>
          <t>12 Months Ended</t>
        </is>
      </c>
    </row>
    <row r="2">
      <c r="B2" s="2" t="inlineStr">
        <is>
          <t>Oct. 31, 2021USD ($)reporting_unitsegment</t>
        </is>
      </c>
      <c r="C2" s="2" t="inlineStr">
        <is>
          <t>Oct. 31, 2020USD ($)</t>
        </is>
      </c>
      <c r="D2" s="2" t="inlineStr">
        <is>
          <t>Oct. 31, 2019USD ($)</t>
        </is>
      </c>
    </row>
    <row r="3">
      <c r="A3" s="3" t="inlineStr">
        <is>
          <t>Accounting Policies [Abstract]</t>
        </is>
      </c>
    </row>
    <row r="4">
      <c r="A4" s="4" t="inlineStr">
        <is>
          <t>Number of reporting units tested for impairment of goodwill | reporting_unit</t>
        </is>
      </c>
      <c r="B4" s="6" t="n">
        <v>11</v>
      </c>
    </row>
    <row r="5">
      <c r="A5" s="4" t="inlineStr">
        <is>
          <t>Number of operating segments | segment</t>
        </is>
      </c>
      <c r="B5" s="6" t="n">
        <v>11</v>
      </c>
    </row>
    <row r="6">
      <c r="A6" s="4" t="inlineStr">
        <is>
          <t>Number of reporting units containing goodwill | reporting_unit</t>
        </is>
      </c>
      <c r="B6" s="6" t="n">
        <v>8</v>
      </c>
    </row>
    <row r="7">
      <c r="A7" s="4" t="inlineStr">
        <is>
          <t>Goodwill, impairment loss | $</t>
        </is>
      </c>
      <c r="B7" s="7" t="n">
        <v>0</v>
      </c>
      <c r="C7" s="7" t="n">
        <v>0</v>
      </c>
      <c r="D7" s="7" t="n">
        <v>0</v>
      </c>
    </row>
    <row r="8">
      <c r="A8" s="4" t="inlineStr">
        <is>
          <t>Impairment of intangible assets, indefinite-lived (excluding goodwill) | $</t>
        </is>
      </c>
      <c r="B8" s="7" t="n">
        <v>0</v>
      </c>
      <c r="C8" s="7" t="n">
        <v>0</v>
      </c>
      <c r="D8"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s>
  <sheetData>
    <row r="1">
      <c r="A1" s="1" t="inlineStr">
        <is>
          <t>Summary of Significant Accounting Policies and Related Data - Other Long-Lived Assets (Details) - USD ($)</t>
        </is>
      </c>
      <c r="B1" s="2" t="inlineStr">
        <is>
          <t>12 Months Ended</t>
        </is>
      </c>
    </row>
    <row r="2">
      <c r="B2" s="2" t="inlineStr">
        <is>
          <t>Oct. 31, 2021</t>
        </is>
      </c>
      <c r="C2" s="2" t="inlineStr">
        <is>
          <t>Oct. 31, 2020</t>
        </is>
      </c>
      <c r="D2" s="2" t="inlineStr">
        <is>
          <t>Oct. 31, 2019</t>
        </is>
      </c>
    </row>
    <row r="3">
      <c r="A3" s="3" t="inlineStr">
        <is>
          <t>Indefinite-lived Intangible Assets [Line Items]</t>
        </is>
      </c>
    </row>
    <row r="4">
      <c r="A4" s="4" t="inlineStr">
        <is>
          <t>Estimated useful life</t>
        </is>
      </c>
      <c r="B4" s="4" t="inlineStr">
        <is>
          <t>14 years 7 months 6 days</t>
        </is>
      </c>
      <c r="C4" s="4" t="inlineStr">
        <is>
          <t>15 years 6 months</t>
        </is>
      </c>
    </row>
    <row r="5">
      <c r="A5" s="4" t="inlineStr">
        <is>
          <t>Impairment of long-lived assets held-for-use</t>
        </is>
      </c>
      <c r="B5" s="7" t="n">
        <v>0</v>
      </c>
      <c r="C5" s="7" t="n">
        <v>0</v>
      </c>
      <c r="D5" s="7" t="n">
        <v>0</v>
      </c>
    </row>
    <row r="6">
      <c r="A6" s="4" t="inlineStr">
        <is>
          <t>Maximum</t>
        </is>
      </c>
    </row>
    <row r="7">
      <c r="A7" s="3" t="inlineStr">
        <is>
          <t>Indefinite-lived Intangible Assets [Line Items]</t>
        </is>
      </c>
    </row>
    <row r="8">
      <c r="A8" s="4" t="inlineStr">
        <is>
          <t>Estimated useful life</t>
        </is>
      </c>
      <c r="B8" s="4" t="inlineStr">
        <is>
          <t>2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Accounts Payable (Details) - USD ($) $ in Millions</t>
        </is>
      </c>
      <c r="B1" s="2" t="inlineStr">
        <is>
          <t>Oct. 31, 2021</t>
        </is>
      </c>
      <c r="C1" s="2" t="inlineStr">
        <is>
          <t>Oct. 31, 2020</t>
        </is>
      </c>
    </row>
    <row r="2">
      <c r="A2" s="3" t="inlineStr">
        <is>
          <t>Accounting Policies [Abstract]</t>
        </is>
      </c>
    </row>
    <row r="3">
      <c r="A3" s="4" t="inlineStr">
        <is>
          <t>Outstanding payment obligations placed on the accounts payable tracking system</t>
        </is>
      </c>
      <c r="B3" s="5" t="n">
        <v>91.59999999999999</v>
      </c>
      <c r="C3" s="5" t="n">
        <v>6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Accrued Warranties (Details) - USD ($) $ in Thousands</t>
        </is>
      </c>
      <c r="B1" s="2" t="inlineStr">
        <is>
          <t>12 Months Ended</t>
        </is>
      </c>
    </row>
    <row r="2">
      <c r="B2" s="2" t="inlineStr">
        <is>
          <t>Oct. 31, 2021</t>
        </is>
      </c>
      <c r="C2" s="2" t="inlineStr">
        <is>
          <t>Oct. 31, 2020</t>
        </is>
      </c>
      <c r="D2" s="2" t="inlineStr">
        <is>
          <t>Oct. 31, 2019</t>
        </is>
      </c>
    </row>
    <row r="3">
      <c r="A3" s="3" t="inlineStr">
        <is>
          <t>Movement in Standard Product Warranty Accrual [Roll Forward]</t>
        </is>
      </c>
    </row>
    <row r="4">
      <c r="A4" s="4" t="inlineStr">
        <is>
          <t>Beginning balance</t>
        </is>
      </c>
      <c r="B4" s="7" t="n">
        <v>107121</v>
      </c>
      <c r="C4" s="7" t="n">
        <v>96604</v>
      </c>
      <c r="D4" s="7" t="n">
        <v>76214</v>
      </c>
    </row>
    <row r="5">
      <c r="A5" s="4" t="inlineStr">
        <is>
          <t>Warranty provisions</t>
        </is>
      </c>
      <c r="B5" s="6" t="n">
        <v>73666</v>
      </c>
      <c r="C5" s="6" t="n">
        <v>60273</v>
      </c>
      <c r="D5" s="6" t="n">
        <v>57277</v>
      </c>
    </row>
    <row r="6">
      <c r="A6" s="4" t="inlineStr">
        <is>
          <t>Acquisitions</t>
        </is>
      </c>
      <c r="B6" s="6" t="n">
        <v>0</v>
      </c>
      <c r="C6" s="6" t="n">
        <v>2557</v>
      </c>
      <c r="D6" s="6" t="n">
        <v>18418</v>
      </c>
    </row>
    <row r="7">
      <c r="A7" s="4" t="inlineStr">
        <is>
          <t>Warranty claims</t>
        </is>
      </c>
      <c r="B7" s="6" t="n">
        <v>-71520</v>
      </c>
      <c r="C7" s="6" t="n">
        <v>-67241</v>
      </c>
      <c r="D7" s="6" t="n">
        <v>-58878</v>
      </c>
    </row>
    <row r="8">
      <c r="A8" s="4" t="inlineStr">
        <is>
          <t>Changes in estimates</t>
        </is>
      </c>
      <c r="B8" s="6" t="n">
        <v>7516</v>
      </c>
      <c r="C8" s="6" t="n">
        <v>14928</v>
      </c>
      <c r="D8" s="6" t="n">
        <v>3573</v>
      </c>
    </row>
    <row r="9">
      <c r="A9" s="4" t="inlineStr">
        <is>
          <t>Ending balance</t>
        </is>
      </c>
      <c r="B9" s="7" t="n">
        <v>116783</v>
      </c>
      <c r="C9" s="7" t="n">
        <v>107121</v>
      </c>
      <c r="D9" s="7" t="n">
        <v>966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lated Data - Debt Issuance Costs (Details) - USD ($)</t>
        </is>
      </c>
      <c r="B1" s="2" t="inlineStr">
        <is>
          <t>Oct. 05, 2021</t>
        </is>
      </c>
      <c r="C1" s="2" t="inlineStr">
        <is>
          <t>Oct. 31, 2021</t>
        </is>
      </c>
      <c r="D1" s="2" t="inlineStr">
        <is>
          <t>Oct. 31, 2020</t>
        </is>
      </c>
    </row>
    <row r="2">
      <c r="A2" s="3" t="inlineStr">
        <is>
          <t>Debt Instrument [Line Items]</t>
        </is>
      </c>
    </row>
    <row r="3">
      <c r="A3" s="4" t="inlineStr">
        <is>
          <t>Debt issuance costs, net</t>
        </is>
      </c>
      <c r="C3" s="7" t="n">
        <v>4600000</v>
      </c>
      <c r="D3" s="7" t="n">
        <v>3900000</v>
      </c>
    </row>
    <row r="4">
      <c r="A4" s="4" t="inlineStr">
        <is>
          <t>Line of Credit</t>
        </is>
      </c>
    </row>
    <row r="5">
      <c r="A5" s="3" t="inlineStr">
        <is>
          <t>Debt Instrument [Line Items]</t>
        </is>
      </c>
    </row>
    <row r="6">
      <c r="A6" s="4" t="inlineStr">
        <is>
          <t>Maximum borrowing capacity under credit facility</t>
        </is>
      </c>
      <c r="B6" s="7" t="n">
        <v>600000000</v>
      </c>
    </row>
    <row r="7">
      <c r="A7" s="4" t="inlineStr">
        <is>
          <t>Debt instrument, term</t>
        </is>
      </c>
      <c r="B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Financing Programs (Details) - USD ($) $ in Millions</t>
        </is>
      </c>
      <c r="B1" s="2" t="inlineStr">
        <is>
          <t>12 Months Ended</t>
        </is>
      </c>
    </row>
    <row r="2">
      <c r="B2" s="2" t="inlineStr">
        <is>
          <t>Oct. 31, 2021</t>
        </is>
      </c>
      <c r="C2" s="2" t="inlineStr">
        <is>
          <t>Oct. 31, 2020</t>
        </is>
      </c>
      <c r="D2" s="2" t="inlineStr">
        <is>
          <t>Oct. 31, 2019</t>
        </is>
      </c>
    </row>
    <row r="3">
      <c r="A3" s="3" t="inlineStr">
        <is>
          <t>Accounting Policies [Abstract]</t>
        </is>
      </c>
    </row>
    <row r="4">
      <c r="A4" s="4" t="inlineStr">
        <is>
          <t>Financing costs for distributor and dealer inventories</t>
        </is>
      </c>
      <c r="B4" s="5" t="n">
        <v>20.8</v>
      </c>
      <c r="C4" s="5" t="n">
        <v>24.1</v>
      </c>
      <c r="D4" s="5" t="n">
        <v>4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ASSETS</t>
        </is>
      </c>
    </row>
    <row r="3">
      <c r="A3" s="4" t="inlineStr">
        <is>
          <t>Cash and cash equivalents</t>
        </is>
      </c>
      <c r="B3" s="7" t="n">
        <v>405612</v>
      </c>
      <c r="C3" s="7" t="n">
        <v>479892</v>
      </c>
    </row>
    <row r="4">
      <c r="A4" s="3" t="inlineStr">
        <is>
          <t>Receivables, net:</t>
        </is>
      </c>
    </row>
    <row r="5">
      <c r="A5" s="4" t="inlineStr">
        <is>
          <t>Customers, net of allowances (2021 - $3,056; 2020 - $4,586)</t>
        </is>
      </c>
      <c r="B5" s="6" t="n">
        <v>252757</v>
      </c>
      <c r="C5" s="6" t="n">
        <v>223105</v>
      </c>
    </row>
    <row r="6">
      <c r="A6" s="4" t="inlineStr">
        <is>
          <t>Receivables from finance affiliate</t>
        </is>
      </c>
      <c r="B6" s="6" t="n">
        <v>30981</v>
      </c>
      <c r="C6" s="6" t="n">
        <v>12619</v>
      </c>
    </row>
    <row r="7">
      <c r="A7" s="4" t="inlineStr">
        <is>
          <t>Other</t>
        </is>
      </c>
      <c r="B7" s="6" t="n">
        <v>26541</v>
      </c>
      <c r="C7" s="6" t="n">
        <v>25411</v>
      </c>
    </row>
    <row r="8">
      <c r="A8" s="4" t="inlineStr">
        <is>
          <t>Total receivables, net</t>
        </is>
      </c>
      <c r="B8" s="6" t="n">
        <v>310279</v>
      </c>
      <c r="C8" s="6" t="n">
        <v>261135</v>
      </c>
    </row>
    <row r="9">
      <c r="A9" s="4" t="inlineStr">
        <is>
          <t>Inventories, net</t>
        </is>
      </c>
      <c r="B9" s="6" t="n">
        <v>738170</v>
      </c>
      <c r="C9" s="6" t="n">
        <v>652433</v>
      </c>
    </row>
    <row r="10">
      <c r="A10" s="4" t="inlineStr">
        <is>
          <t>Prepaid expenses and other current assets</t>
        </is>
      </c>
      <c r="B10" s="6" t="n">
        <v>35124</v>
      </c>
      <c r="C10" s="6" t="n">
        <v>34188</v>
      </c>
    </row>
    <row r="11">
      <c r="A11" s="4" t="inlineStr">
        <is>
          <t>Total current assets</t>
        </is>
      </c>
      <c r="B11" s="6" t="n">
        <v>1489185</v>
      </c>
      <c r="C11" s="6" t="n">
        <v>1427648</v>
      </c>
    </row>
    <row r="12">
      <c r="A12" s="4" t="inlineStr">
        <is>
          <t>Property, plant and equipment, net</t>
        </is>
      </c>
      <c r="B12" s="6" t="n">
        <v>487731</v>
      </c>
      <c r="C12" s="6" t="n">
        <v>467919</v>
      </c>
    </row>
    <row r="13">
      <c r="A13" s="4" t="inlineStr">
        <is>
          <t>Goodwill</t>
        </is>
      </c>
      <c r="B13" s="6" t="n">
        <v>421680</v>
      </c>
      <c r="C13" s="6" t="n">
        <v>424075</v>
      </c>
    </row>
    <row r="14">
      <c r="A14" s="4" t="inlineStr">
        <is>
          <t>Other intangible assets, net</t>
        </is>
      </c>
      <c r="B14" s="6" t="n">
        <v>420041</v>
      </c>
      <c r="C14" s="6" t="n">
        <v>408305</v>
      </c>
    </row>
    <row r="15">
      <c r="A15" s="4" t="inlineStr">
        <is>
          <t>Right-of-use assets</t>
        </is>
      </c>
      <c r="B15" s="6" t="n">
        <v>66990</v>
      </c>
      <c r="C15" s="6" t="n">
        <v>78752</v>
      </c>
    </row>
    <row r="16">
      <c r="A16" s="4" t="inlineStr">
        <is>
          <t>Investment in finance affiliate</t>
        </is>
      </c>
      <c r="B16" s="6" t="n">
        <v>20671</v>
      </c>
      <c r="C16" s="6" t="n">
        <v>19745</v>
      </c>
    </row>
    <row r="17">
      <c r="A17" s="4" t="inlineStr">
        <is>
          <t>Deferred income taxes</t>
        </is>
      </c>
      <c r="B17" s="6" t="n">
        <v>5800</v>
      </c>
      <c r="C17" s="6" t="n">
        <v>6466</v>
      </c>
    </row>
    <row r="18">
      <c r="A18" s="4" t="inlineStr">
        <is>
          <t>Other assets</t>
        </is>
      </c>
      <c r="B18" s="6" t="n">
        <v>24042</v>
      </c>
      <c r="C18" s="6" t="n">
        <v>20318</v>
      </c>
    </row>
    <row r="19">
      <c r="A19" s="4" t="inlineStr">
        <is>
          <t>Total assets</t>
        </is>
      </c>
      <c r="B19" s="6" t="n">
        <v>2936140</v>
      </c>
      <c r="C19" s="6" t="n">
        <v>2853228</v>
      </c>
    </row>
    <row r="20">
      <c r="A20" s="3" t="inlineStr">
        <is>
          <t>LIABILITIES AND STOCKHOLDERS' EQUITY</t>
        </is>
      </c>
    </row>
    <row r="21">
      <c r="A21" s="4" t="inlineStr">
        <is>
          <t>Current portion of long-term debt</t>
        </is>
      </c>
      <c r="B21" s="6" t="n">
        <v>0</v>
      </c>
      <c r="C21" s="6" t="n">
        <v>99873</v>
      </c>
    </row>
    <row r="22">
      <c r="A22" s="4" t="inlineStr">
        <is>
          <t>Accounts payable</t>
        </is>
      </c>
      <c r="B22" s="6" t="n">
        <v>503116</v>
      </c>
      <c r="C22" s="6" t="n">
        <v>363953</v>
      </c>
    </row>
    <row r="23">
      <c r="A23" s="4" t="inlineStr">
        <is>
          <t>Short-term lease liabilities</t>
        </is>
      </c>
      <c r="B23" s="6" t="n">
        <v>14283</v>
      </c>
      <c r="C23" s="6" t="n">
        <v>15447</v>
      </c>
    </row>
    <row r="24">
      <c r="A24" s="3" t="inlineStr">
        <is>
          <t>Accrued liabilities:</t>
        </is>
      </c>
    </row>
    <row r="25">
      <c r="A25" s="4" t="inlineStr">
        <is>
          <t>Warranty</t>
        </is>
      </c>
      <c r="B25" s="6" t="n">
        <v>116783</v>
      </c>
      <c r="C25" s="6" t="n">
        <v>107121</v>
      </c>
    </row>
    <row r="26">
      <c r="A26" s="4" t="inlineStr">
        <is>
          <t>Advertising and sales promotions and incentives programs</t>
        </is>
      </c>
      <c r="B26" s="6" t="n">
        <v>103661</v>
      </c>
      <c r="C26" s="6" t="n">
        <v>98883</v>
      </c>
    </row>
    <row r="27">
      <c r="A27" s="4" t="inlineStr">
        <is>
          <t>Compensation and benefit costs</t>
        </is>
      </c>
      <c r="B27" s="6" t="n">
        <v>108536</v>
      </c>
      <c r="C27" s="6" t="n">
        <v>58789</v>
      </c>
    </row>
    <row r="28">
      <c r="A28" s="4" t="inlineStr">
        <is>
          <t>Insurance</t>
        </is>
      </c>
      <c r="B28" s="6" t="n">
        <v>14497</v>
      </c>
      <c r="C28" s="6" t="n">
        <v>13452</v>
      </c>
    </row>
    <row r="29">
      <c r="A29" s="4" t="inlineStr">
        <is>
          <t>Interest</t>
        </is>
      </c>
      <c r="B29" s="6" t="n">
        <v>6092</v>
      </c>
      <c r="C29" s="6" t="n">
        <v>10065</v>
      </c>
    </row>
    <row r="30">
      <c r="A30" s="4" t="inlineStr">
        <is>
          <t>Other</t>
        </is>
      </c>
      <c r="B30" s="6" t="n">
        <v>70051</v>
      </c>
      <c r="C30" s="6" t="n">
        <v>88214</v>
      </c>
    </row>
    <row r="31">
      <c r="A31" s="4" t="inlineStr">
        <is>
          <t>Total accrued liabilities</t>
        </is>
      </c>
      <c r="B31" s="6" t="n">
        <v>419620</v>
      </c>
      <c r="C31" s="6" t="n">
        <v>376524</v>
      </c>
    </row>
    <row r="32">
      <c r="A32" s="4" t="inlineStr">
        <is>
          <t>Total current liabilities</t>
        </is>
      </c>
      <c r="B32" s="6" t="n">
        <v>937019</v>
      </c>
      <c r="C32" s="6" t="n">
        <v>855797</v>
      </c>
    </row>
    <row r="33">
      <c r="A33" s="4" t="inlineStr">
        <is>
          <t>Long-term debt, less current portion</t>
        </is>
      </c>
      <c r="B33" s="6" t="n">
        <v>691242</v>
      </c>
      <c r="C33" s="6" t="n">
        <v>691250</v>
      </c>
    </row>
    <row r="34">
      <c r="A34" s="4" t="inlineStr">
        <is>
          <t>Long-term lease liabilities</t>
        </is>
      </c>
      <c r="B34" s="6" t="n">
        <v>55752</v>
      </c>
      <c r="C34" s="6" t="n">
        <v>66641</v>
      </c>
    </row>
    <row r="35">
      <c r="A35" s="4" t="inlineStr">
        <is>
          <t>Deferred income taxes</t>
        </is>
      </c>
      <c r="B35" s="6" t="n">
        <v>50397</v>
      </c>
      <c r="C35" s="6" t="n">
        <v>70435</v>
      </c>
    </row>
    <row r="36">
      <c r="A36" s="4" t="inlineStr">
        <is>
          <t>Other long-term liabilities</t>
        </is>
      </c>
      <c r="B36" s="6" t="n">
        <v>50598</v>
      </c>
      <c r="C36" s="6" t="n">
        <v>54277</v>
      </c>
    </row>
    <row r="37">
      <c r="A37" s="3" t="inlineStr">
        <is>
          <t>Stockholders' equity:</t>
        </is>
      </c>
    </row>
    <row r="38">
      <c r="A38" s="4" t="inlineStr">
        <is>
          <t>Preferred stock, par value $1.00 per share, authorized 1,000,000 voting and 850,000 non-voting shares, none issued and outstanding</t>
        </is>
      </c>
      <c r="B38" s="6" t="n">
        <v>0</v>
      </c>
      <c r="C38" s="6" t="n">
        <v>0</v>
      </c>
    </row>
    <row r="39">
      <c r="A39" s="4" t="inlineStr">
        <is>
          <t>Common stock, par value $1.00 per share, authorized 175,000,000 shares; issued and outstanding 105,205,734 shares as of October 31, 2021 and 107,582,670 shares as of October 31, 2020</t>
        </is>
      </c>
      <c r="B39" s="6" t="n">
        <v>105206</v>
      </c>
      <c r="C39" s="6" t="n">
        <v>107583</v>
      </c>
    </row>
    <row r="40">
      <c r="A40" s="4" t="inlineStr">
        <is>
          <t>Retained earnings</t>
        </is>
      </c>
      <c r="B40" s="6" t="n">
        <v>1071922</v>
      </c>
      <c r="C40" s="6" t="n">
        <v>1041507</v>
      </c>
    </row>
    <row r="41">
      <c r="A41" s="4" t="inlineStr">
        <is>
          <t>Accumulated other comprehensive loss</t>
        </is>
      </c>
      <c r="B41" s="6" t="n">
        <v>-25996</v>
      </c>
      <c r="C41" s="6" t="n">
        <v>-34262</v>
      </c>
    </row>
    <row r="42">
      <c r="A42" s="4" t="inlineStr">
        <is>
          <t>Total stockholders' equity</t>
        </is>
      </c>
      <c r="B42" s="6" t="n">
        <v>1151132</v>
      </c>
      <c r="C42" s="6" t="n">
        <v>1114828</v>
      </c>
    </row>
    <row r="43">
      <c r="A43" s="4" t="inlineStr">
        <is>
          <t>Total liabilities and stockholders' equity</t>
        </is>
      </c>
      <c r="B43" s="7" t="n">
        <v>2936140</v>
      </c>
      <c r="C43" s="7" t="n">
        <v>2853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Advertising (Details) - USD ($) $ in Millions</t>
        </is>
      </c>
      <c r="B1" s="2" t="inlineStr">
        <is>
          <t>12 Months Ended</t>
        </is>
      </c>
    </row>
    <row r="2">
      <c r="B2" s="2" t="inlineStr">
        <is>
          <t>Oct. 31, 2021</t>
        </is>
      </c>
      <c r="C2" s="2" t="inlineStr">
        <is>
          <t>Oct. 31, 2020</t>
        </is>
      </c>
      <c r="D2" s="2" t="inlineStr">
        <is>
          <t>Oct. 31, 2019</t>
        </is>
      </c>
    </row>
    <row r="3">
      <c r="A3" s="3" t="inlineStr">
        <is>
          <t>Accounting Policies [Abstract]</t>
        </is>
      </c>
    </row>
    <row r="4">
      <c r="A4" s="4" t="inlineStr">
        <is>
          <t>Advertising costs</t>
        </is>
      </c>
      <c r="B4" s="5" t="n">
        <v>50.5</v>
      </c>
      <c r="C4" s="5" t="n">
        <v>50.3</v>
      </c>
      <c r="D4" s="5" t="n">
        <v>4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Engineering and Research (Details) - USD ($) $ in Millions</t>
        </is>
      </c>
      <c r="B1" s="2" t="inlineStr">
        <is>
          <t>12 Months Ended</t>
        </is>
      </c>
    </row>
    <row r="2">
      <c r="B2" s="2" t="inlineStr">
        <is>
          <t>Oct. 31, 2021</t>
        </is>
      </c>
      <c r="C2" s="2" t="inlineStr">
        <is>
          <t>Oct. 31, 2020</t>
        </is>
      </c>
      <c r="D2" s="2" t="inlineStr">
        <is>
          <t>Oct. 31, 2019</t>
        </is>
      </c>
    </row>
    <row r="3">
      <c r="A3" s="3" t="inlineStr">
        <is>
          <t>Accounting Policies [Abstract]</t>
        </is>
      </c>
    </row>
    <row r="4">
      <c r="A4" s="4" t="inlineStr">
        <is>
          <t>Engineering and research costs</t>
        </is>
      </c>
      <c r="B4" s="7" t="n">
        <v>141</v>
      </c>
      <c r="C4" s="5" t="n">
        <v>124.1</v>
      </c>
      <c r="D4" s="5" t="n">
        <v>10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Net Earnings Per Share (Details) - shares shares in Thousands</t>
        </is>
      </c>
      <c r="B1" s="2" t="inlineStr">
        <is>
          <t>12 Months Ended</t>
        </is>
      </c>
    </row>
    <row r="2">
      <c r="B2" s="2" t="inlineStr">
        <is>
          <t>Oct. 31, 2021</t>
        </is>
      </c>
      <c r="C2" s="2" t="inlineStr">
        <is>
          <t>Oct. 31, 2020</t>
        </is>
      </c>
      <c r="D2" s="2" t="inlineStr">
        <is>
          <t>Oct. 31, 2019</t>
        </is>
      </c>
    </row>
    <row r="3">
      <c r="A3" s="3" t="inlineStr">
        <is>
          <t>Basic</t>
        </is>
      </c>
    </row>
    <row r="4">
      <c r="A4" s="4" t="inlineStr">
        <is>
          <t>Weighted-average number of shares of common stock (in shares)</t>
        </is>
      </c>
      <c r="B4" s="6" t="n">
        <v>107336</v>
      </c>
      <c r="C4" s="6" t="n">
        <v>107647</v>
      </c>
      <c r="D4" s="6" t="n">
        <v>106762</v>
      </c>
    </row>
    <row r="5">
      <c r="A5" s="4" t="inlineStr">
        <is>
          <t>Assumed issuance of contingent shares (in shares)</t>
        </is>
      </c>
      <c r="B5" s="6" t="n">
        <v>5</v>
      </c>
      <c r="C5" s="6" t="n">
        <v>11</v>
      </c>
      <c r="D5" s="6" t="n">
        <v>11</v>
      </c>
    </row>
    <row r="6">
      <c r="A6" s="4" t="inlineStr">
        <is>
          <t>Weighted-average number of shares of common stock outstanding – Basic (in shares)</t>
        </is>
      </c>
      <c r="B6" s="6" t="n">
        <v>107341</v>
      </c>
      <c r="C6" s="6" t="n">
        <v>107658</v>
      </c>
      <c r="D6" s="6" t="n">
        <v>106773</v>
      </c>
    </row>
    <row r="7">
      <c r="A7" s="3" t="inlineStr">
        <is>
          <t>Diluted</t>
        </is>
      </c>
    </row>
    <row r="8">
      <c r="A8" s="4" t="inlineStr">
        <is>
          <t>Weighted-average number of shares of common stock outstanding – Basic (in shares)</t>
        </is>
      </c>
      <c r="B8" s="6" t="n">
        <v>107341</v>
      </c>
      <c r="C8" s="6" t="n">
        <v>107658</v>
      </c>
      <c r="D8" s="6" t="n">
        <v>106773</v>
      </c>
    </row>
    <row r="9">
      <c r="A9" s="4" t="inlineStr">
        <is>
          <t>Effect of dilutive securities (in shares)</t>
        </is>
      </c>
      <c r="B9" s="6" t="n">
        <v>1132</v>
      </c>
      <c r="C9" s="6" t="n">
        <v>1005</v>
      </c>
      <c r="D9" s="6" t="n">
        <v>1317</v>
      </c>
    </row>
    <row r="10">
      <c r="A10" s="4" t="inlineStr">
        <is>
          <t>Weighted-average number of shares of common stock outstanding – Diluted (in shares)</t>
        </is>
      </c>
      <c r="B10" s="6" t="n">
        <v>108473</v>
      </c>
      <c r="C10" s="6" t="n">
        <v>108663</v>
      </c>
      <c r="D10" s="6" t="n">
        <v>108090</v>
      </c>
    </row>
    <row r="11">
      <c r="A11" s="4" t="inlineStr">
        <is>
          <t>Antidilutive securities excluded from computation of earnings per share, amount (in shares)</t>
        </is>
      </c>
      <c r="B11" s="6" t="n">
        <v>409851</v>
      </c>
      <c r="C11" s="6" t="n">
        <v>447032</v>
      </c>
      <c r="D11" s="6" t="n">
        <v>7163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7" customWidth="1" min="1" max="1"/>
    <col width="14" customWidth="1" min="2" max="2"/>
    <col width="26" customWidth="1" min="3" max="3"/>
    <col width="14" customWidth="1" min="4" max="4"/>
    <col width="14" customWidth="1" min="5" max="5"/>
    <col width="13" customWidth="1" min="6" max="6"/>
    <col width="14" customWidth="1" min="7" max="7"/>
    <col width="26" customWidth="1" min="8" max="8"/>
    <col width="26" customWidth="1" min="9" max="9"/>
    <col width="14" customWidth="1" min="10" max="10"/>
    <col width="14" customWidth="1" min="11" max="11"/>
  </cols>
  <sheetData>
    <row r="1">
      <c r="A1" s="1" t="inlineStr">
        <is>
          <t>Business Combinations and Asset Acquisitions - Narrative (Details) - USD ($)</t>
        </is>
      </c>
      <c r="B1" s="2" t="inlineStr">
        <is>
          <t>Mar. 02, 2020</t>
        </is>
      </c>
      <c r="C1" s="2" t="inlineStr">
        <is>
          <t>Apr. 01, 2019</t>
        </is>
      </c>
      <c r="D1" s="2" t="inlineStr">
        <is>
          <t>Jan. 29, 2021</t>
        </is>
      </c>
      <c r="E1" s="2" t="inlineStr">
        <is>
          <t>Jul. 31, 2020</t>
        </is>
      </c>
      <c r="F1" s="2" t="inlineStr">
        <is>
          <t>May 01, 2020</t>
        </is>
      </c>
      <c r="G1" s="2" t="inlineStr">
        <is>
          <t>Oct. 31, 2019</t>
        </is>
      </c>
      <c r="H1" s="2" t="inlineStr">
        <is>
          <t>Oct. 31, 2021</t>
        </is>
      </c>
      <c r="I1" s="2" t="inlineStr">
        <is>
          <t>Oct. 31, 2020</t>
        </is>
      </c>
      <c r="J1" s="2" t="inlineStr">
        <is>
          <t>Oct. 31, 2019</t>
        </is>
      </c>
      <c r="K1" s="2" t="inlineStr">
        <is>
          <t>Mar. 31, 2019</t>
        </is>
      </c>
    </row>
    <row r="2">
      <c r="A2" s="3" t="inlineStr">
        <is>
          <t>Business Acquisition [Line Items]</t>
        </is>
      </c>
    </row>
    <row r="3">
      <c r="A3" s="4" t="inlineStr">
        <is>
          <t>Business combination, consideration transferred, holdback</t>
        </is>
      </c>
      <c r="H3" s="7" t="n">
        <v>24900000</v>
      </c>
    </row>
    <row r="4">
      <c r="A4" s="4" t="inlineStr">
        <is>
          <t>Business combination, consideration transferred, holdback expired</t>
        </is>
      </c>
      <c r="E4" s="7" t="n">
        <v>4500000</v>
      </c>
    </row>
    <row r="5">
      <c r="A5" s="4" t="inlineStr">
        <is>
          <t>Purchase price allocation adjustment</t>
        </is>
      </c>
      <c r="H5" s="6" t="n">
        <v>-1027000</v>
      </c>
      <c r="I5" s="7" t="n">
        <v>-866000</v>
      </c>
    </row>
    <row r="6">
      <c r="A6" s="4" t="inlineStr">
        <is>
          <t>Goodwill</t>
        </is>
      </c>
      <c r="G6" s="7" t="n">
        <v>362253000</v>
      </c>
      <c r="H6" s="7" t="n">
        <v>421680000</v>
      </c>
      <c r="I6" s="7" t="n">
        <v>424075000</v>
      </c>
      <c r="J6" s="7" t="n">
        <v>362253000</v>
      </c>
    </row>
    <row r="7">
      <c r="A7" s="4" t="inlineStr">
        <is>
          <t>Estimated useful life</t>
        </is>
      </c>
      <c r="H7" s="4" t="inlineStr">
        <is>
          <t>14 years 7 months 6 days</t>
        </is>
      </c>
      <c r="I7" s="4" t="inlineStr">
        <is>
          <t>15 years 6 months</t>
        </is>
      </c>
    </row>
    <row r="8">
      <c r="A8" s="4" t="inlineStr">
        <is>
          <t>$200 million and $300 million term loans | $500.0 million term loan</t>
        </is>
      </c>
    </row>
    <row r="9">
      <c r="A9" s="3" t="inlineStr">
        <is>
          <t>Business Acquisition [Line Items]</t>
        </is>
      </c>
    </row>
    <row r="10">
      <c r="A10" s="4" t="inlineStr">
        <is>
          <t>Aggregate principal amount of notes issued</t>
        </is>
      </c>
      <c r="K10" s="7" t="n">
        <v>500000000</v>
      </c>
    </row>
    <row r="11">
      <c r="A11" s="4" t="inlineStr">
        <is>
          <t>Trade names</t>
        </is>
      </c>
    </row>
    <row r="12">
      <c r="A12" s="3" t="inlineStr">
        <is>
          <t>Business Acquisition [Line Items]</t>
        </is>
      </c>
    </row>
    <row r="13">
      <c r="A13" s="4" t="inlineStr">
        <is>
          <t>Estimated useful life</t>
        </is>
      </c>
      <c r="H13" s="4" t="inlineStr">
        <is>
          <t>15 years 4 months 24 days</t>
        </is>
      </c>
      <c r="I13" s="4" t="inlineStr">
        <is>
          <t>15 years 4 months 24 days</t>
        </is>
      </c>
    </row>
    <row r="14">
      <c r="A14" s="4" t="inlineStr">
        <is>
          <t>Developed technology</t>
        </is>
      </c>
    </row>
    <row r="15">
      <c r="A15" s="3" t="inlineStr">
        <is>
          <t>Business Acquisition [Line Items]</t>
        </is>
      </c>
    </row>
    <row r="16">
      <c r="A16" s="4" t="inlineStr">
        <is>
          <t>Estimated useful life</t>
        </is>
      </c>
      <c r="H16" s="4" t="inlineStr">
        <is>
          <t>7 years</t>
        </is>
      </c>
      <c r="I16" s="4" t="inlineStr">
        <is>
          <t>7 years 7 months 6 days</t>
        </is>
      </c>
    </row>
    <row r="17">
      <c r="A17" s="4" t="inlineStr">
        <is>
          <t>Venture Products, Inc Affiliate</t>
        </is>
      </c>
    </row>
    <row r="18">
      <c r="A18" s="3" t="inlineStr">
        <is>
          <t>Business Acquisition [Line Items]</t>
        </is>
      </c>
    </row>
    <row r="19">
      <c r="A19" s="4" t="inlineStr">
        <is>
          <t>Payments to acquire businesses, gross</t>
        </is>
      </c>
      <c r="B19" s="7" t="n">
        <v>136400000</v>
      </c>
    </row>
    <row r="20">
      <c r="A20" s="4" t="inlineStr">
        <is>
          <t>Business combination, consideration transferred, holdback</t>
        </is>
      </c>
      <c r="B20" s="6" t="n">
        <v>29500000</v>
      </c>
    </row>
    <row r="21">
      <c r="A21" s="4" t="inlineStr">
        <is>
          <t>Total purchase price</t>
        </is>
      </c>
      <c r="B21" s="6" t="n">
        <v>163225000</v>
      </c>
      <c r="E21" s="7" t="n">
        <v>163200000</v>
      </c>
    </row>
    <row r="22">
      <c r="A22" s="4" t="inlineStr">
        <is>
          <t>Business combination, acquisition related costs</t>
        </is>
      </c>
      <c r="I22" s="7" t="n">
        <v>600000</v>
      </c>
    </row>
    <row r="23">
      <c r="A23" s="4" t="inlineStr">
        <is>
          <t>Business acquisition, goodwill, expected tax deductible amount</t>
        </is>
      </c>
      <c r="H23" s="7" t="n">
        <v>0</v>
      </c>
    </row>
    <row r="24">
      <c r="A24" s="4" t="inlineStr">
        <is>
          <t>Purchase price allocation adjustment</t>
        </is>
      </c>
      <c r="D24" s="7" t="n">
        <v>-1000000</v>
      </c>
    </row>
    <row r="25">
      <c r="A25" s="4" t="inlineStr">
        <is>
          <t>Goodwill</t>
        </is>
      </c>
      <c r="B25" s="6" t="n">
        <v>61225000</v>
      </c>
    </row>
    <row r="26">
      <c r="A26" s="4" t="inlineStr">
        <is>
          <t>Other intangible assets</t>
        </is>
      </c>
      <c r="B26" s="7" t="n">
        <v>75300000</v>
      </c>
    </row>
    <row r="27">
      <c r="A27" s="4" t="inlineStr">
        <is>
          <t>Estimated useful life</t>
        </is>
      </c>
      <c r="B27" s="4" t="inlineStr">
        <is>
          <t>16 years</t>
        </is>
      </c>
    </row>
    <row r="28">
      <c r="A28" s="4" t="inlineStr">
        <is>
          <t>Venture Products, Inc Affiliate | Professional</t>
        </is>
      </c>
    </row>
    <row r="29">
      <c r="A29" s="3" t="inlineStr">
        <is>
          <t>Business Acquisition [Line Items]</t>
        </is>
      </c>
    </row>
    <row r="30">
      <c r="A30" s="4" t="inlineStr">
        <is>
          <t>Goodwill</t>
        </is>
      </c>
      <c r="I30" s="7" t="n">
        <v>412100000</v>
      </c>
    </row>
    <row r="31">
      <c r="A31" s="4" t="inlineStr">
        <is>
          <t>Venture Products, Inc Affiliate | Previously Reported</t>
        </is>
      </c>
    </row>
    <row r="32">
      <c r="A32" s="3" t="inlineStr">
        <is>
          <t>Business Acquisition [Line Items]</t>
        </is>
      </c>
    </row>
    <row r="33">
      <c r="A33" s="4" t="inlineStr">
        <is>
          <t>Preliminary purchase price</t>
        </is>
      </c>
      <c r="B33" s="7" t="n">
        <v>165900000</v>
      </c>
    </row>
    <row r="34">
      <c r="A34" s="4" t="inlineStr">
        <is>
          <t>Charles Machine Works, Inc</t>
        </is>
      </c>
    </row>
    <row r="35">
      <c r="A35" s="3" t="inlineStr">
        <is>
          <t>Business Acquisition [Line Items]</t>
        </is>
      </c>
    </row>
    <row r="36">
      <c r="A36" s="4" t="inlineStr">
        <is>
          <t>Total purchase price</t>
        </is>
      </c>
      <c r="C36" s="7" t="n">
        <v>684973000</v>
      </c>
      <c r="G36" s="6" t="n">
        <v>685000000</v>
      </c>
    </row>
    <row r="37">
      <c r="A37" s="4" t="inlineStr">
        <is>
          <t>Business combination, acquisition related costs</t>
        </is>
      </c>
      <c r="J37" s="6" t="n">
        <v>10200000</v>
      </c>
    </row>
    <row r="38">
      <c r="A38" s="4" t="inlineStr">
        <is>
          <t>Business acquisition, goodwill, expected tax deductible amount</t>
        </is>
      </c>
      <c r="H38" s="7" t="n">
        <v>0</v>
      </c>
    </row>
    <row r="39">
      <c r="A39" s="4" t="inlineStr">
        <is>
          <t>Purchase price allocation adjustment</t>
        </is>
      </c>
      <c r="F39" s="7" t="n">
        <v>-900000</v>
      </c>
    </row>
    <row r="40">
      <c r="A40" s="4" t="inlineStr">
        <is>
          <t>Goodwill</t>
        </is>
      </c>
      <c r="C40" s="6" t="n">
        <v>134657000</v>
      </c>
    </row>
    <row r="41">
      <c r="A41" s="4" t="inlineStr">
        <is>
          <t>Other intangible assets</t>
        </is>
      </c>
      <c r="C41" s="7" t="n">
        <v>264200000</v>
      </c>
    </row>
    <row r="42">
      <c r="A42" s="4" t="inlineStr">
        <is>
          <t>Estimated useful life</t>
        </is>
      </c>
      <c r="C42" s="4" t="inlineStr">
        <is>
          <t>16 years 7 months 6 days</t>
        </is>
      </c>
    </row>
    <row r="43">
      <c r="A43" s="4" t="inlineStr">
        <is>
          <t>Charles Machine Works, Inc | Professional</t>
        </is>
      </c>
    </row>
    <row r="44">
      <c r="A44" s="3" t="inlineStr">
        <is>
          <t>Business Acquisition [Line Items]</t>
        </is>
      </c>
    </row>
    <row r="45">
      <c r="A45" s="4" t="inlineStr">
        <is>
          <t>Goodwill</t>
        </is>
      </c>
      <c r="G45" s="7" t="n">
        <v>350300000</v>
      </c>
      <c r="J45" s="7" t="n">
        <v>350300000</v>
      </c>
    </row>
    <row r="46">
      <c r="A46" s="4" t="inlineStr">
        <is>
          <t>Charles Machine Works, Inc | Trade names</t>
        </is>
      </c>
    </row>
    <row r="47">
      <c r="A47" s="3" t="inlineStr">
        <is>
          <t>Business Acquisition [Line Items]</t>
        </is>
      </c>
    </row>
    <row r="48">
      <c r="A48" s="4" t="inlineStr">
        <is>
          <t>Estimated useful life</t>
        </is>
      </c>
      <c r="C48" s="4" t="inlineStr">
        <is>
          <t>20 years</t>
        </is>
      </c>
    </row>
    <row r="49">
      <c r="A49" s="4" t="inlineStr">
        <is>
          <t>Charles Machine Works, Inc | Customer-related</t>
        </is>
      </c>
    </row>
    <row r="50">
      <c r="A50" s="3" t="inlineStr">
        <is>
          <t>Business Acquisition [Line Items]</t>
        </is>
      </c>
    </row>
    <row r="51">
      <c r="A51" s="4" t="inlineStr">
        <is>
          <t>Estimated useful life</t>
        </is>
      </c>
      <c r="C51" s="4" t="inlineStr">
        <is>
          <t>18 years 3 months 18 days</t>
        </is>
      </c>
    </row>
    <row r="52">
      <c r="A52" s="4" t="inlineStr">
        <is>
          <t>Charles Machine Works, Inc | Developed technology</t>
        </is>
      </c>
    </row>
    <row r="53">
      <c r="A53" s="3" t="inlineStr">
        <is>
          <t>Business Acquisition [Line Items]</t>
        </is>
      </c>
    </row>
    <row r="54">
      <c r="A54" s="4" t="inlineStr">
        <is>
          <t>Estimated useful life</t>
        </is>
      </c>
      <c r="C54" s="4" t="inlineStr">
        <is>
          <t>7 years 9 months 18 days</t>
        </is>
      </c>
    </row>
    <row r="55">
      <c r="A55" s="4" t="inlineStr">
        <is>
          <t>Charles Machine Works, Inc | Backlog</t>
        </is>
      </c>
    </row>
    <row r="56">
      <c r="A56" s="3" t="inlineStr">
        <is>
          <t>Business Acquisition [Line Items]</t>
        </is>
      </c>
    </row>
    <row r="57">
      <c r="A57" s="4" t="inlineStr">
        <is>
          <t>Estimated useful life</t>
        </is>
      </c>
      <c r="C57" s="4" t="inlineStr">
        <is>
          <t>6 months</t>
        </is>
      </c>
    </row>
    <row r="58">
      <c r="A58" s="4" t="inlineStr">
        <is>
          <t>Charles Machine Works, Inc | Previously Reported</t>
        </is>
      </c>
    </row>
    <row r="59">
      <c r="A59" s="3" t="inlineStr">
        <is>
          <t>Business Acquisition [Line Items]</t>
        </is>
      </c>
    </row>
    <row r="60">
      <c r="A60" s="4" t="inlineStr">
        <is>
          <t>Preliminary purchase price</t>
        </is>
      </c>
      <c r="C60" s="7" t="n">
        <v>679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Acquisitions - Allocation of Preliminary Purchase Price, Venture Products (Details) - USD ($) $ in Thousands</t>
        </is>
      </c>
      <c r="B1" s="2" t="inlineStr">
        <is>
          <t>Mar. 02, 2020</t>
        </is>
      </c>
      <c r="C1" s="2" t="inlineStr">
        <is>
          <t>Jul. 31, 2020</t>
        </is>
      </c>
      <c r="D1" s="2" t="inlineStr">
        <is>
          <t>Oct. 31, 2021</t>
        </is>
      </c>
      <c r="E1" s="2" t="inlineStr">
        <is>
          <t>Oct. 31, 2020</t>
        </is>
      </c>
      <c r="F1" s="2" t="inlineStr">
        <is>
          <t>Oct. 31, 2019</t>
        </is>
      </c>
    </row>
    <row r="2">
      <c r="A2" s="3" t="inlineStr">
        <is>
          <t>Business Acquisition [Line Items]</t>
        </is>
      </c>
    </row>
    <row r="3">
      <c r="A3" s="4" t="inlineStr">
        <is>
          <t>Goodwill</t>
        </is>
      </c>
      <c r="D3" s="7" t="n">
        <v>421680</v>
      </c>
      <c r="E3" s="7" t="n">
        <v>424075</v>
      </c>
      <c r="F3" s="7" t="n">
        <v>362253</v>
      </c>
    </row>
    <row r="4">
      <c r="A4" s="4" t="inlineStr">
        <is>
          <t>Venture Products, Inc Affiliate</t>
        </is>
      </c>
    </row>
    <row r="5">
      <c r="A5" s="3" t="inlineStr">
        <is>
          <t>Business Acquisition [Line Items]</t>
        </is>
      </c>
    </row>
    <row r="6">
      <c r="A6" s="4" t="inlineStr">
        <is>
          <t>Cash and cash equivalents</t>
        </is>
      </c>
      <c r="B6" s="7" t="n">
        <v>3476</v>
      </c>
    </row>
    <row r="7">
      <c r="A7" s="4" t="inlineStr">
        <is>
          <t>Receivables</t>
        </is>
      </c>
      <c r="B7" s="6" t="n">
        <v>6342</v>
      </c>
    </row>
    <row r="8">
      <c r="A8" s="4" t="inlineStr">
        <is>
          <t>Inventories</t>
        </is>
      </c>
      <c r="B8" s="6" t="n">
        <v>23000</v>
      </c>
    </row>
    <row r="9">
      <c r="A9" s="4" t="inlineStr">
        <is>
          <t>Prepaid expenses and other current assets</t>
        </is>
      </c>
      <c r="B9" s="6" t="n">
        <v>239</v>
      </c>
    </row>
    <row r="10">
      <c r="A10" s="4" t="inlineStr">
        <is>
          <t>Property, plant and equipment</t>
        </is>
      </c>
      <c r="B10" s="6" t="n">
        <v>26976</v>
      </c>
    </row>
    <row r="11">
      <c r="A11" s="4" t="inlineStr">
        <is>
          <t>Goodwill</t>
        </is>
      </c>
      <c r="B11" s="6" t="n">
        <v>61225</v>
      </c>
    </row>
    <row r="12">
      <c r="A12" s="3" t="inlineStr">
        <is>
          <t>Other intangible assets:</t>
        </is>
      </c>
    </row>
    <row r="13">
      <c r="A13" s="4" t="inlineStr">
        <is>
          <t>Accounts payable</t>
        </is>
      </c>
      <c r="B13" s="6" t="n">
        <v>-4075</v>
      </c>
    </row>
    <row r="14">
      <c r="A14" s="4" t="inlineStr">
        <is>
          <t>Accrued liabilities</t>
        </is>
      </c>
      <c r="B14" s="6" t="n">
        <v>-5196</v>
      </c>
    </row>
    <row r="15">
      <c r="A15" s="4" t="inlineStr">
        <is>
          <t>Deferred income tax liabilities</t>
        </is>
      </c>
      <c r="B15" s="6" t="n">
        <v>-20586</v>
      </c>
    </row>
    <row r="16">
      <c r="A16" s="4" t="inlineStr">
        <is>
          <t>Total fair value of net assets acquired</t>
        </is>
      </c>
      <c r="B16" s="6" t="n">
        <v>166701</v>
      </c>
    </row>
    <row r="17">
      <c r="A17" s="4" t="inlineStr">
        <is>
          <t>Less: cash and cash equivalents acquired</t>
        </is>
      </c>
      <c r="B17" s="6" t="n">
        <v>-3476</v>
      </c>
    </row>
    <row r="18">
      <c r="A18" s="4" t="inlineStr">
        <is>
          <t>Total purchase price</t>
        </is>
      </c>
      <c r="B18" s="6" t="n">
        <v>163225</v>
      </c>
      <c r="C18" s="7" t="n">
        <v>163200</v>
      </c>
    </row>
    <row r="19">
      <c r="A19" s="4" t="inlineStr">
        <is>
          <t>Venture Products, Inc Affiliate | Trade names</t>
        </is>
      </c>
    </row>
    <row r="20">
      <c r="A20" s="3" t="inlineStr">
        <is>
          <t>Other intangible assets:</t>
        </is>
      </c>
    </row>
    <row r="21">
      <c r="A21" s="4" t="inlineStr">
        <is>
          <t>Indefinite-lived intangibles</t>
        </is>
      </c>
      <c r="B21" s="6" t="n">
        <v>56200</v>
      </c>
    </row>
    <row r="22">
      <c r="A22" s="4" t="inlineStr">
        <is>
          <t>Venture Products, Inc Affiliate | Customer-related</t>
        </is>
      </c>
    </row>
    <row r="23">
      <c r="A23" s="3" t="inlineStr">
        <is>
          <t>Other intangible assets:</t>
        </is>
      </c>
    </row>
    <row r="24">
      <c r="A24" s="4" t="inlineStr">
        <is>
          <t>Finite-lived intangibles</t>
        </is>
      </c>
      <c r="B24" s="7" t="n">
        <v>19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 Summary of Purchase Price Allocation (Details) - USD ($) $ in Thousands</t>
        </is>
      </c>
      <c r="B1" s="2" t="inlineStr">
        <is>
          <t>Apr. 01, 2019</t>
        </is>
      </c>
      <c r="C1" s="2" t="inlineStr">
        <is>
          <t>Oct. 31, 2019</t>
        </is>
      </c>
      <c r="D1" s="2" t="inlineStr">
        <is>
          <t>Oct. 31, 2021</t>
        </is>
      </c>
      <c r="E1" s="2" t="inlineStr">
        <is>
          <t>Oct. 31, 2020</t>
        </is>
      </c>
    </row>
    <row r="2">
      <c r="A2" s="3" t="inlineStr">
        <is>
          <t>Business Acquisition [Line Items]</t>
        </is>
      </c>
    </row>
    <row r="3">
      <c r="A3" s="4" t="inlineStr">
        <is>
          <t>Goodwill</t>
        </is>
      </c>
      <c r="C3" s="7" t="n">
        <v>362253</v>
      </c>
      <c r="D3" s="7" t="n">
        <v>421680</v>
      </c>
      <c r="E3" s="7" t="n">
        <v>424075</v>
      </c>
    </row>
    <row r="4">
      <c r="A4" s="4" t="inlineStr">
        <is>
          <t>Charles Machine Works, Inc</t>
        </is>
      </c>
    </row>
    <row r="5">
      <c r="A5" s="3" t="inlineStr">
        <is>
          <t>Business Acquisition [Line Items]</t>
        </is>
      </c>
    </row>
    <row r="6">
      <c r="A6" s="4" t="inlineStr">
        <is>
          <t>Cash and cash equivalents</t>
        </is>
      </c>
      <c r="B6" s="7" t="n">
        <v>16341</v>
      </c>
    </row>
    <row r="7">
      <c r="A7" s="4" t="inlineStr">
        <is>
          <t>Receivables</t>
        </is>
      </c>
      <c r="B7" s="6" t="n">
        <v>65674</v>
      </c>
    </row>
    <row r="8">
      <c r="A8" s="4" t="inlineStr">
        <is>
          <t>Inventories</t>
        </is>
      </c>
      <c r="B8" s="6" t="n">
        <v>241429</v>
      </c>
    </row>
    <row r="9">
      <c r="A9" s="4" t="inlineStr">
        <is>
          <t>Prepaid expenses and other current assets</t>
        </is>
      </c>
      <c r="B9" s="6" t="n">
        <v>8050</v>
      </c>
    </row>
    <row r="10">
      <c r="A10" s="4" t="inlineStr">
        <is>
          <t>Property, plant and equipment</t>
        </is>
      </c>
      <c r="B10" s="6" t="n">
        <v>142779</v>
      </c>
    </row>
    <row r="11">
      <c r="A11" s="4" t="inlineStr">
        <is>
          <t>Goodwill</t>
        </is>
      </c>
      <c r="B11" s="6" t="n">
        <v>134657</v>
      </c>
    </row>
    <row r="12">
      <c r="A12" s="3" t="inlineStr">
        <is>
          <t>Finite-lived other intangible assets:</t>
        </is>
      </c>
    </row>
    <row r="13">
      <c r="A13" s="4" t="inlineStr">
        <is>
          <t>Other long-term assets</t>
        </is>
      </c>
      <c r="B13" s="6" t="n">
        <v>7971</v>
      </c>
    </row>
    <row r="14">
      <c r="A14" s="4" t="inlineStr">
        <is>
          <t>Accounts payable</t>
        </is>
      </c>
      <c r="B14" s="6" t="n">
        <v>-35892</v>
      </c>
    </row>
    <row r="15">
      <c r="A15" s="4" t="inlineStr">
        <is>
          <t>Accrued liabilities</t>
        </is>
      </c>
      <c r="B15" s="6" t="n">
        <v>-51943</v>
      </c>
    </row>
    <row r="16">
      <c r="A16" s="4" t="inlineStr">
        <is>
          <t>Deferred income tax liabilities</t>
        </is>
      </c>
      <c r="B16" s="6" t="n">
        <v>-85277</v>
      </c>
    </row>
    <row r="17">
      <c r="A17" s="4" t="inlineStr">
        <is>
          <t>Other long-term liabilities</t>
        </is>
      </c>
      <c r="B17" s="6" t="n">
        <v>-6665</v>
      </c>
    </row>
    <row r="18">
      <c r="A18" s="4" t="inlineStr">
        <is>
          <t>Total fair value of net assets acquired</t>
        </is>
      </c>
      <c r="B18" s="6" t="n">
        <v>701314</v>
      </c>
    </row>
    <row r="19">
      <c r="A19" s="4" t="inlineStr">
        <is>
          <t>Less: cash and cash equivalents acquired</t>
        </is>
      </c>
      <c r="B19" s="6" t="n">
        <v>-16341</v>
      </c>
    </row>
    <row r="20">
      <c r="A20" s="4" t="inlineStr">
        <is>
          <t>Total purchase price</t>
        </is>
      </c>
      <c r="B20" s="6" t="n">
        <v>684973</v>
      </c>
      <c r="C20" s="7" t="n">
        <v>685000</v>
      </c>
    </row>
    <row r="21">
      <c r="A21" s="4" t="inlineStr">
        <is>
          <t>Charles Machine Works, Inc | Customer-related</t>
        </is>
      </c>
    </row>
    <row r="22">
      <c r="A22" s="3" t="inlineStr">
        <is>
          <t>Finite-lived other intangible assets:</t>
        </is>
      </c>
    </row>
    <row r="23">
      <c r="A23" s="4" t="inlineStr">
        <is>
          <t>Finite-lived intangibles</t>
        </is>
      </c>
      <c r="B23" s="6" t="n">
        <v>130800</v>
      </c>
    </row>
    <row r="24">
      <c r="A24" s="4" t="inlineStr">
        <is>
          <t>Charles Machine Works, Inc | Developed technology</t>
        </is>
      </c>
    </row>
    <row r="25">
      <c r="A25" s="3" t="inlineStr">
        <is>
          <t>Finite-lived other intangible assets:</t>
        </is>
      </c>
    </row>
    <row r="26">
      <c r="A26" s="4" t="inlineStr">
        <is>
          <t>Finite-lived intangibles</t>
        </is>
      </c>
      <c r="B26" s="6" t="n">
        <v>20900</v>
      </c>
    </row>
    <row r="27">
      <c r="A27" s="4" t="inlineStr">
        <is>
          <t>Charles Machine Works, Inc | Trade names</t>
        </is>
      </c>
    </row>
    <row r="28">
      <c r="A28" s="3" t="inlineStr">
        <is>
          <t>Finite-lived other intangible assets:</t>
        </is>
      </c>
    </row>
    <row r="29">
      <c r="A29" s="4" t="inlineStr">
        <is>
          <t>Finite-lived intangibles</t>
        </is>
      </c>
      <c r="B29" s="6" t="n">
        <v>5200</v>
      </c>
    </row>
    <row r="30">
      <c r="A30" s="4" t="inlineStr">
        <is>
          <t>Charles Machine Works, Inc | Backlog</t>
        </is>
      </c>
    </row>
    <row r="31">
      <c r="A31" s="3" t="inlineStr">
        <is>
          <t>Finite-lived other intangible assets:</t>
        </is>
      </c>
    </row>
    <row r="32">
      <c r="A32" s="4" t="inlineStr">
        <is>
          <t>Finite-lived intangibles</t>
        </is>
      </c>
      <c r="B32" s="6" t="n">
        <v>3590</v>
      </c>
    </row>
    <row r="33">
      <c r="A33" s="4" t="inlineStr">
        <is>
          <t>Charles Machine Works, Inc | Trade names</t>
        </is>
      </c>
    </row>
    <row r="34">
      <c r="A34" s="3" t="inlineStr">
        <is>
          <t>Indefinite-lived other intangible assets:</t>
        </is>
      </c>
    </row>
    <row r="35">
      <c r="A35" s="4" t="inlineStr">
        <is>
          <t>Indefinite-lived intangibles</t>
        </is>
      </c>
      <c r="B35" s="7" t="n">
        <v>103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and Asset Acquisitions - Pro Forma (Details) - Charles Machine Works, Inc $ / shares in Units, $ in Thousands</t>
        </is>
      </c>
      <c r="B1" s="2" t="inlineStr">
        <is>
          <t>12 Months Ended</t>
        </is>
      </c>
    </row>
    <row r="2">
      <c r="B2" s="2" t="inlineStr">
        <is>
          <t>Oct. 31, 2019USD ($)$ / shares</t>
        </is>
      </c>
    </row>
    <row r="3">
      <c r="A3" s="3" t="inlineStr">
        <is>
          <t>Business Acquisition [Line Items]</t>
        </is>
      </c>
    </row>
    <row r="4">
      <c r="A4" s="4" t="inlineStr">
        <is>
          <t>Net sales | $</t>
        </is>
      </c>
      <c r="B4" s="7" t="n">
        <v>3437335</v>
      </c>
    </row>
    <row r="5">
      <c r="A5" s="4" t="inlineStr">
        <is>
          <t>Net earnings | $</t>
        </is>
      </c>
      <c r="B5" s="7" t="n">
        <v>363452</v>
      </c>
    </row>
    <row r="6">
      <c r="A6" s="4" t="inlineStr">
        <is>
          <t>Basic net earnings per share of common stock (in dollars per share) | $ / shares</t>
        </is>
      </c>
      <c r="B6" s="8" t="n">
        <v>3.4</v>
      </c>
    </row>
    <row r="7">
      <c r="A7" s="4" t="inlineStr">
        <is>
          <t>Diluted net earnings per share of common stock (in dollars per share) | $ / shares</t>
        </is>
      </c>
      <c r="B7" s="8" t="n">
        <v>3.36</v>
      </c>
    </row>
    <row r="8">
      <c r="A8" s="4" t="inlineStr">
        <is>
          <t>Defined benefit plan, net periodic benefit cost (credit), gain (loss) due to settlement | $</t>
        </is>
      </c>
      <c r="B8" s="7" t="n">
        <v>45800</v>
      </c>
    </row>
    <row r="9">
      <c r="A9" s="4" t="inlineStr">
        <is>
          <t>Defined benefit plan, net periodic benefit cost (credit), gain (loss) due to settlement, per share, diluted (in dollars per share) | $ / shares</t>
        </is>
      </c>
      <c r="B9" s="8" t="n">
        <v>0.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egment Data - Narrative (Details)</t>
        </is>
      </c>
      <c r="B1" s="2" t="inlineStr">
        <is>
          <t>12 Months Ended</t>
        </is>
      </c>
    </row>
    <row r="2">
      <c r="B2" s="2" t="inlineStr">
        <is>
          <t>Oct. 31, 2021segment</t>
        </is>
      </c>
    </row>
    <row r="3">
      <c r="A3" s="3" t="inlineStr">
        <is>
          <t>Segment Reporting Information [Line Items]</t>
        </is>
      </c>
    </row>
    <row r="4">
      <c r="A4" s="4" t="inlineStr">
        <is>
          <t>Number of operating segments</t>
        </is>
      </c>
      <c r="B4" s="6" t="n">
        <v>11</v>
      </c>
    </row>
    <row r="5">
      <c r="A5" s="4" t="inlineStr">
        <is>
          <t>Number of reportable business segments</t>
        </is>
      </c>
      <c r="B5" s="6" t="n">
        <v>2</v>
      </c>
    </row>
    <row r="6">
      <c r="A6" s="4" t="inlineStr">
        <is>
          <t>One Customer | Revenue from Contract with Customer | Customer concentration</t>
        </is>
      </c>
    </row>
    <row r="7">
      <c r="A7" s="3" t="inlineStr">
        <is>
          <t>Segment Reporting Information [Line Items]</t>
        </is>
      </c>
    </row>
    <row r="8">
      <c r="A8" s="4" t="inlineStr">
        <is>
          <t>Percentage of consolidated gross sales accounted for by one customer</t>
        </is>
      </c>
      <c r="B8" s="4" t="inlineStr">
        <is>
          <t>10.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ized Financial Information (Details) - USD ($) $ in Thousand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Net sales</t>
        </is>
      </c>
      <c r="B4" s="7" t="n">
        <v>3959584</v>
      </c>
      <c r="C4" s="7" t="n">
        <v>3378810</v>
      </c>
      <c r="D4" s="7" t="n">
        <v>3138084</v>
      </c>
    </row>
    <row r="5">
      <c r="A5" s="4" t="inlineStr">
        <is>
          <t>Earnings (loss) before income taxes</t>
        </is>
      </c>
      <c r="B5" s="6" t="n">
        <v>499818</v>
      </c>
      <c r="C5" s="6" t="n">
        <v>407070</v>
      </c>
      <c r="D5" s="6" t="n">
        <v>322133</v>
      </c>
    </row>
    <row r="6">
      <c r="A6" s="4" t="inlineStr">
        <is>
          <t>Total assets</t>
        </is>
      </c>
      <c r="B6" s="6" t="n">
        <v>2936140</v>
      </c>
      <c r="C6" s="6" t="n">
        <v>2853228</v>
      </c>
      <c r="D6" s="6" t="n">
        <v>2330547</v>
      </c>
    </row>
    <row r="7">
      <c r="A7" s="4" t="inlineStr">
        <is>
          <t>Capital expenditures</t>
        </is>
      </c>
      <c r="B7" s="6" t="n">
        <v>104012</v>
      </c>
      <c r="C7" s="6" t="n">
        <v>78068</v>
      </c>
      <c r="D7" s="6" t="n">
        <v>92881</v>
      </c>
    </row>
    <row r="8">
      <c r="A8" s="4" t="inlineStr">
        <is>
          <t>Depreciation and amortization</t>
        </is>
      </c>
      <c r="B8" s="6" t="n">
        <v>99316</v>
      </c>
      <c r="C8" s="6" t="n">
        <v>95615</v>
      </c>
      <c r="D8" s="6" t="n">
        <v>87698</v>
      </c>
    </row>
    <row r="9">
      <c r="A9" s="4" t="inlineStr">
        <is>
          <t>Operating Segments | Professional</t>
        </is>
      </c>
    </row>
    <row r="10">
      <c r="A10" s="3" t="inlineStr">
        <is>
          <t>Segment Reporting Information [Line Items]</t>
        </is>
      </c>
    </row>
    <row r="11">
      <c r="A11" s="4" t="inlineStr">
        <is>
          <t>Net sales</t>
        </is>
      </c>
      <c r="B11" s="6" t="n">
        <v>2929600</v>
      </c>
      <c r="C11" s="6" t="n">
        <v>2523452</v>
      </c>
      <c r="D11" s="6" t="n">
        <v>2443448</v>
      </c>
    </row>
    <row r="12">
      <c r="A12" s="4" t="inlineStr">
        <is>
          <t>Earnings (loss) before income taxes</t>
        </is>
      </c>
      <c r="B12" s="6" t="n">
        <v>507327</v>
      </c>
      <c r="C12" s="6" t="n">
        <v>426560</v>
      </c>
      <c r="D12" s="6" t="n">
        <v>380914</v>
      </c>
    </row>
    <row r="13">
      <c r="A13" s="4" t="inlineStr">
        <is>
          <t>Total assets</t>
        </is>
      </c>
      <c r="B13" s="6" t="n">
        <v>2032350</v>
      </c>
      <c r="C13" s="6" t="n">
        <v>1940844</v>
      </c>
      <c r="D13" s="6" t="n">
        <v>1592065</v>
      </c>
    </row>
    <row r="14">
      <c r="A14" s="4" t="inlineStr">
        <is>
          <t>Capital expenditures</t>
        </is>
      </c>
      <c r="B14" s="6" t="n">
        <v>79515</v>
      </c>
      <c r="C14" s="6" t="n">
        <v>49975</v>
      </c>
      <c r="D14" s="6" t="n">
        <v>57246</v>
      </c>
    </row>
    <row r="15">
      <c r="A15" s="4" t="inlineStr">
        <is>
          <t>Depreciation and amortization</t>
        </is>
      </c>
      <c r="B15" s="6" t="n">
        <v>73747</v>
      </c>
      <c r="C15" s="6" t="n">
        <v>70460</v>
      </c>
      <c r="D15" s="6" t="n">
        <v>63885</v>
      </c>
    </row>
    <row r="16">
      <c r="A16" s="4" t="inlineStr">
        <is>
          <t>Operating Segments | Residential</t>
        </is>
      </c>
    </row>
    <row r="17">
      <c r="A17" s="3" t="inlineStr">
        <is>
          <t>Segment Reporting Information [Line Items]</t>
        </is>
      </c>
    </row>
    <row r="18">
      <c r="A18" s="4" t="inlineStr">
        <is>
          <t>Net sales</t>
        </is>
      </c>
      <c r="B18" s="6" t="n">
        <v>1010077</v>
      </c>
      <c r="C18" s="6" t="n">
        <v>820745</v>
      </c>
      <c r="D18" s="6" t="n">
        <v>661274</v>
      </c>
    </row>
    <row r="19">
      <c r="A19" s="4" t="inlineStr">
        <is>
          <t>Earnings (loss) before income taxes</t>
        </is>
      </c>
      <c r="B19" s="6" t="n">
        <v>121516</v>
      </c>
      <c r="C19" s="6" t="n">
        <v>113669</v>
      </c>
      <c r="D19" s="6" t="n">
        <v>65151</v>
      </c>
    </row>
    <row r="20">
      <c r="A20" s="4" t="inlineStr">
        <is>
          <t>Total assets</t>
        </is>
      </c>
      <c r="B20" s="6" t="n">
        <v>388246</v>
      </c>
      <c r="C20" s="6" t="n">
        <v>282061</v>
      </c>
      <c r="D20" s="6" t="n">
        <v>430495</v>
      </c>
    </row>
    <row r="21">
      <c r="A21" s="4" t="inlineStr">
        <is>
          <t>Capital expenditures</t>
        </is>
      </c>
      <c r="B21" s="6" t="n">
        <v>16730</v>
      </c>
      <c r="C21" s="6" t="n">
        <v>13669</v>
      </c>
      <c r="D21" s="6" t="n">
        <v>16970</v>
      </c>
    </row>
    <row r="22">
      <c r="A22" s="4" t="inlineStr">
        <is>
          <t>Depreciation and amortization</t>
        </is>
      </c>
      <c r="B22" s="6" t="n">
        <v>13470</v>
      </c>
      <c r="C22" s="6" t="n">
        <v>12607</v>
      </c>
      <c r="D22" s="6" t="n">
        <v>11897</v>
      </c>
    </row>
    <row r="23">
      <c r="A23" s="4" t="inlineStr">
        <is>
          <t>Other</t>
        </is>
      </c>
    </row>
    <row r="24">
      <c r="A24" s="3" t="inlineStr">
        <is>
          <t>Segment Reporting Information [Line Items]</t>
        </is>
      </c>
    </row>
    <row r="25">
      <c r="A25" s="4" t="inlineStr">
        <is>
          <t>Net sales</t>
        </is>
      </c>
      <c r="B25" s="6" t="n">
        <v>19907</v>
      </c>
      <c r="C25" s="6" t="n">
        <v>34613</v>
      </c>
      <c r="D25" s="6" t="n">
        <v>33362</v>
      </c>
    </row>
    <row r="26">
      <c r="A26" s="4" t="inlineStr">
        <is>
          <t>Earnings (loss) before income taxes</t>
        </is>
      </c>
      <c r="B26" s="6" t="n">
        <v>-129025</v>
      </c>
      <c r="C26" s="6" t="n">
        <v>-133159</v>
      </c>
      <c r="D26" s="6" t="n">
        <v>-123932</v>
      </c>
    </row>
    <row r="27">
      <c r="A27" s="4" t="inlineStr">
        <is>
          <t>Total assets</t>
        </is>
      </c>
      <c r="B27" s="6" t="n">
        <v>515544</v>
      </c>
      <c r="C27" s="6" t="n">
        <v>630323</v>
      </c>
      <c r="D27" s="6" t="n">
        <v>307987</v>
      </c>
    </row>
    <row r="28">
      <c r="A28" s="4" t="inlineStr">
        <is>
          <t>Capital expenditures</t>
        </is>
      </c>
      <c r="B28" s="6" t="n">
        <v>7767</v>
      </c>
      <c r="C28" s="6" t="n">
        <v>14424</v>
      </c>
      <c r="D28" s="6" t="n">
        <v>18665</v>
      </c>
    </row>
    <row r="29">
      <c r="A29" s="4" t="inlineStr">
        <is>
          <t>Depreciation and amortization</t>
        </is>
      </c>
      <c r="B29" s="6" t="n">
        <v>12099</v>
      </c>
      <c r="C29" s="6" t="n">
        <v>12548</v>
      </c>
      <c r="D29" s="6" t="n">
        <v>11916</v>
      </c>
    </row>
    <row r="30">
      <c r="A30" s="4" t="inlineStr">
        <is>
          <t>Intersegment Eliminations</t>
        </is>
      </c>
    </row>
    <row r="31">
      <c r="A31" s="3" t="inlineStr">
        <is>
          <t>Segment Reporting Information [Line Items]</t>
        </is>
      </c>
    </row>
    <row r="32">
      <c r="A32" s="4" t="inlineStr">
        <is>
          <t>Net sales</t>
        </is>
      </c>
      <c r="B32" s="6" t="n">
        <v>-30574</v>
      </c>
      <c r="C32" s="6" t="n">
        <v>-46783</v>
      </c>
      <c r="D32" s="6" t="n">
        <v>-59763</v>
      </c>
    </row>
    <row r="33">
      <c r="A33" s="4" t="inlineStr">
        <is>
          <t>Intersegment Eliminations | Professional</t>
        </is>
      </c>
    </row>
    <row r="34">
      <c r="A34" s="3" t="inlineStr">
        <is>
          <t>Segment Reporting Information [Line Items]</t>
        </is>
      </c>
    </row>
    <row r="35">
      <c r="A35" s="4" t="inlineStr">
        <is>
          <t>Net sales</t>
        </is>
      </c>
      <c r="B35" s="6" t="n">
        <v>30530</v>
      </c>
      <c r="C35" s="6" t="n">
        <v>46703</v>
      </c>
      <c r="D35" s="6" t="n">
        <v>59453</v>
      </c>
    </row>
    <row r="36">
      <c r="A36" s="4" t="inlineStr">
        <is>
          <t>Intersegment Eliminations | Residential</t>
        </is>
      </c>
    </row>
    <row r="37">
      <c r="A37" s="3" t="inlineStr">
        <is>
          <t>Segment Reporting Information [Line Items]</t>
        </is>
      </c>
    </row>
    <row r="38">
      <c r="A38" s="4" t="inlineStr">
        <is>
          <t>Net sales</t>
        </is>
      </c>
      <c r="B38" s="7" t="n">
        <v>44</v>
      </c>
      <c r="C38" s="7" t="n">
        <v>80</v>
      </c>
      <c r="D38" s="7" t="n">
        <v>3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Other Segment Operating Loss Before Income Taxes (Details) - USD ($) $ in Thousand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Interest expense</t>
        </is>
      </c>
      <c r="B4" s="7" t="n">
        <v>-28659</v>
      </c>
      <c r="C4" s="7" t="n">
        <v>-33156</v>
      </c>
      <c r="D4" s="7" t="n">
        <v>-28835</v>
      </c>
    </row>
    <row r="5">
      <c r="A5" s="4" t="inlineStr">
        <is>
          <t>Earnings from wholly-owned domestic distribution companies and other income, net</t>
        </is>
      </c>
      <c r="B5" s="6" t="n">
        <v>10197</v>
      </c>
      <c r="C5" s="6" t="n">
        <v>13869</v>
      </c>
      <c r="D5" s="6" t="n">
        <v>25939</v>
      </c>
    </row>
    <row r="6">
      <c r="A6" s="4" t="inlineStr">
        <is>
          <t>Earnings before income taxes</t>
        </is>
      </c>
      <c r="B6" s="6" t="n">
        <v>499818</v>
      </c>
      <c r="C6" s="6" t="n">
        <v>407070</v>
      </c>
      <c r="D6" s="6" t="n">
        <v>322133</v>
      </c>
    </row>
    <row r="7">
      <c r="A7" s="4" t="inlineStr">
        <is>
          <t>Other</t>
        </is>
      </c>
    </row>
    <row r="8">
      <c r="A8" s="3" t="inlineStr">
        <is>
          <t>Segment Reporting Information [Line Items]</t>
        </is>
      </c>
    </row>
    <row r="9">
      <c r="A9" s="4" t="inlineStr">
        <is>
          <t>Corporate expenses</t>
        </is>
      </c>
      <c r="B9" s="6" t="n">
        <v>-112419</v>
      </c>
      <c r="C9" s="6" t="n">
        <v>-108396</v>
      </c>
      <c r="D9" s="6" t="n">
        <v>-124422</v>
      </c>
    </row>
    <row r="10">
      <c r="A10" s="4" t="inlineStr">
        <is>
          <t>Interest expense</t>
        </is>
      </c>
      <c r="B10" s="6" t="n">
        <v>-28659</v>
      </c>
      <c r="C10" s="6" t="n">
        <v>-33156</v>
      </c>
      <c r="D10" s="6" t="n">
        <v>-28835</v>
      </c>
    </row>
    <row r="11">
      <c r="A11" s="4" t="inlineStr">
        <is>
          <t>Earnings from wholly-owned domestic distribution companies and other income, net</t>
        </is>
      </c>
      <c r="B11" s="6" t="n">
        <v>12053</v>
      </c>
      <c r="C11" s="6" t="n">
        <v>8393</v>
      </c>
      <c r="D11" s="6" t="n">
        <v>29325</v>
      </c>
    </row>
    <row r="12">
      <c r="A12" s="4" t="inlineStr">
        <is>
          <t>Earnings before income taxes</t>
        </is>
      </c>
      <c r="B12" s="7" t="n">
        <v>-129025</v>
      </c>
      <c r="C12" s="7" t="n">
        <v>-133159</v>
      </c>
      <c r="D12" s="7" t="n">
        <v>-1239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1</t>
        </is>
      </c>
      <c r="C1" s="2" t="inlineStr">
        <is>
          <t>Oct. 31, 2020</t>
        </is>
      </c>
    </row>
    <row r="2">
      <c r="A2" s="3" t="inlineStr">
        <is>
          <t>ASSETS</t>
        </is>
      </c>
    </row>
    <row r="3">
      <c r="A3" s="4" t="inlineStr">
        <is>
          <t>Customers, allowance for doubtful accounts</t>
        </is>
      </c>
      <c r="B3" s="7" t="n">
        <v>3056</v>
      </c>
      <c r="C3" s="7" t="n">
        <v>4586</v>
      </c>
    </row>
    <row r="4">
      <c r="A4" s="3" t="inlineStr">
        <is>
          <t>Preferred stock</t>
        </is>
      </c>
    </row>
    <row r="5">
      <c r="A5" s="4" t="inlineStr">
        <is>
          <t>Preferred stock, par value (in dollars per share)</t>
        </is>
      </c>
      <c r="B5" s="7" t="n">
        <v>1</v>
      </c>
      <c r="C5" s="7" t="n">
        <v>1</v>
      </c>
    </row>
    <row r="6">
      <c r="A6" s="4" t="inlineStr">
        <is>
          <t>Preferred stock, issued (in shares)</t>
        </is>
      </c>
      <c r="B6" s="6" t="n">
        <v>0</v>
      </c>
      <c r="C6" s="6" t="n">
        <v>0</v>
      </c>
    </row>
    <row r="7">
      <c r="A7" s="4" t="inlineStr">
        <is>
          <t>Preferred stock, outstanding (in shares)</t>
        </is>
      </c>
      <c r="B7" s="6" t="n">
        <v>0</v>
      </c>
      <c r="C7" s="6" t="n">
        <v>0</v>
      </c>
    </row>
    <row r="8">
      <c r="A8" s="3" t="inlineStr">
        <is>
          <t>Common stock</t>
        </is>
      </c>
    </row>
    <row r="9">
      <c r="A9" s="4" t="inlineStr">
        <is>
          <t>Common stock, par value (in dollars per share)</t>
        </is>
      </c>
      <c r="B9" s="7" t="n">
        <v>1</v>
      </c>
      <c r="C9" s="7" t="n">
        <v>1</v>
      </c>
    </row>
    <row r="10">
      <c r="A10" s="4" t="inlineStr">
        <is>
          <t>Common stock, authorized (in shares)</t>
        </is>
      </c>
      <c r="B10" s="6" t="n">
        <v>175000000</v>
      </c>
      <c r="C10" s="6" t="n">
        <v>175000000</v>
      </c>
    </row>
    <row r="11">
      <c r="A11" s="4" t="inlineStr">
        <is>
          <t>Common stock, issued (in shares)</t>
        </is>
      </c>
      <c r="B11" s="6" t="n">
        <v>105205734</v>
      </c>
      <c r="C11" s="6" t="n">
        <v>107582670</v>
      </c>
    </row>
    <row r="12">
      <c r="A12" s="4" t="inlineStr">
        <is>
          <t>Common stock, outstanding (in shares)</t>
        </is>
      </c>
      <c r="B12" s="6" t="n">
        <v>105205734</v>
      </c>
      <c r="C12" s="6" t="n">
        <v>107582670</v>
      </c>
    </row>
    <row r="13">
      <c r="A13" s="4" t="inlineStr">
        <is>
          <t>Voting Preferred Stock</t>
        </is>
      </c>
    </row>
    <row r="14">
      <c r="A14" s="3" t="inlineStr">
        <is>
          <t>Preferred stock</t>
        </is>
      </c>
    </row>
    <row r="15">
      <c r="A15" s="4" t="inlineStr">
        <is>
          <t>Preferred stock, authorized (in shares)</t>
        </is>
      </c>
      <c r="B15" s="6" t="n">
        <v>1000000</v>
      </c>
      <c r="C15" s="6" t="n">
        <v>1000000</v>
      </c>
    </row>
    <row r="16">
      <c r="A16" s="4" t="inlineStr">
        <is>
          <t>Nonvoting Preferred Stock</t>
        </is>
      </c>
    </row>
    <row r="17">
      <c r="A17" s="3" t="inlineStr">
        <is>
          <t>Preferred stock</t>
        </is>
      </c>
    </row>
    <row r="18">
      <c r="A18" s="4" t="inlineStr">
        <is>
          <t>Preferred stock, authorized (in shares)</t>
        </is>
      </c>
      <c r="B18" s="6" t="n">
        <v>850000</v>
      </c>
      <c r="C18" s="6" t="n">
        <v>8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Data - Geographic Data (Details) - USD ($) $ in Thousands</t>
        </is>
      </c>
      <c r="B1" s="2" t="inlineStr">
        <is>
          <t>12 Months Ended</t>
        </is>
      </c>
    </row>
    <row r="2">
      <c r="B2" s="2" t="inlineStr">
        <is>
          <t>Oct. 31, 2021</t>
        </is>
      </c>
      <c r="C2" s="2" t="inlineStr">
        <is>
          <t>Oct. 31, 2020</t>
        </is>
      </c>
      <c r="D2" s="2" t="inlineStr">
        <is>
          <t>Oct. 31, 2019</t>
        </is>
      </c>
    </row>
    <row r="3">
      <c r="A3" s="3" t="inlineStr">
        <is>
          <t>Geographic Data</t>
        </is>
      </c>
    </row>
    <row r="4">
      <c r="A4" s="4" t="inlineStr">
        <is>
          <t>Net sales</t>
        </is>
      </c>
      <c r="B4" s="7" t="n">
        <v>3959584</v>
      </c>
      <c r="C4" s="7" t="n">
        <v>3378810</v>
      </c>
      <c r="D4" s="7" t="n">
        <v>3138084</v>
      </c>
    </row>
    <row r="5">
      <c r="A5" s="4" t="inlineStr">
        <is>
          <t>Long-lived assets</t>
        </is>
      </c>
      <c r="B5" s="6" t="n">
        <v>487731</v>
      </c>
      <c r="C5" s="6" t="n">
        <v>467919</v>
      </c>
      <c r="D5" s="6" t="n">
        <v>437317</v>
      </c>
    </row>
    <row r="6">
      <c r="A6" s="4" t="inlineStr">
        <is>
          <t>United States</t>
        </is>
      </c>
    </row>
    <row r="7">
      <c r="A7" s="3" t="inlineStr">
        <is>
          <t>Geographic Data</t>
        </is>
      </c>
    </row>
    <row r="8">
      <c r="A8" s="4" t="inlineStr">
        <is>
          <t>Net sales</t>
        </is>
      </c>
      <c r="B8" s="6" t="n">
        <v>3131954</v>
      </c>
      <c r="C8" s="6" t="n">
        <v>2700694</v>
      </c>
      <c r="D8" s="6" t="n">
        <v>2413153</v>
      </c>
    </row>
    <row r="9">
      <c r="A9" s="4" t="inlineStr">
        <is>
          <t>Long-lived assets</t>
        </is>
      </c>
      <c r="B9" s="6" t="n">
        <v>440555</v>
      </c>
      <c r="C9" s="6" t="n">
        <v>426378</v>
      </c>
      <c r="D9" s="6" t="n">
        <v>395937</v>
      </c>
    </row>
    <row r="10">
      <c r="A10" s="4" t="inlineStr">
        <is>
          <t>International Countries</t>
        </is>
      </c>
    </row>
    <row r="11">
      <c r="A11" s="3" t="inlineStr">
        <is>
          <t>Geographic Data</t>
        </is>
      </c>
    </row>
    <row r="12">
      <c r="A12" s="4" t="inlineStr">
        <is>
          <t>Net sales</t>
        </is>
      </c>
      <c r="B12" s="6" t="n">
        <v>827630</v>
      </c>
      <c r="C12" s="6" t="n">
        <v>678116</v>
      </c>
      <c r="D12" s="6" t="n">
        <v>724931</v>
      </c>
    </row>
    <row r="13">
      <c r="A13" s="4" t="inlineStr">
        <is>
          <t>Long-lived assets</t>
        </is>
      </c>
      <c r="B13" s="7" t="n">
        <v>47176</v>
      </c>
      <c r="C13" s="7" t="n">
        <v>41541</v>
      </c>
      <c r="D13" s="7" t="n">
        <v>413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Oct. 31, 2021</t>
        </is>
      </c>
      <c r="C2" s="2" t="inlineStr">
        <is>
          <t>Oct. 31, 2020</t>
        </is>
      </c>
      <c r="D2" s="2" t="inlineStr">
        <is>
          <t>Oct. 31, 2019</t>
        </is>
      </c>
    </row>
    <row r="3">
      <c r="A3" s="3" t="inlineStr">
        <is>
          <t>Disaggregation of Revenue [Line Items]</t>
        </is>
      </c>
    </row>
    <row r="4">
      <c r="A4" s="4" t="inlineStr">
        <is>
          <t>Net sales</t>
        </is>
      </c>
      <c r="B4" s="7" t="n">
        <v>3959584</v>
      </c>
      <c r="C4" s="7" t="n">
        <v>3378810</v>
      </c>
      <c r="D4" s="7" t="n">
        <v>3138084</v>
      </c>
    </row>
    <row r="5">
      <c r="A5" s="4" t="inlineStr">
        <is>
          <t>United States</t>
        </is>
      </c>
    </row>
    <row r="6">
      <c r="A6" s="3" t="inlineStr">
        <is>
          <t>Disaggregation of Revenue [Line Items]</t>
        </is>
      </c>
    </row>
    <row r="7">
      <c r="A7" s="4" t="inlineStr">
        <is>
          <t>Net sales</t>
        </is>
      </c>
      <c r="B7" s="6" t="n">
        <v>3131954</v>
      </c>
      <c r="C7" s="6" t="n">
        <v>2700694</v>
      </c>
      <c r="D7" s="6" t="n">
        <v>2413153</v>
      </c>
    </row>
    <row r="8">
      <c r="A8" s="4" t="inlineStr">
        <is>
          <t>International Countries</t>
        </is>
      </c>
    </row>
    <row r="9">
      <c r="A9" s="3" t="inlineStr">
        <is>
          <t>Disaggregation of Revenue [Line Items]</t>
        </is>
      </c>
    </row>
    <row r="10">
      <c r="A10" s="4" t="inlineStr">
        <is>
          <t>Net sales</t>
        </is>
      </c>
      <c r="B10" s="6" t="n">
        <v>827630</v>
      </c>
      <c r="C10" s="6" t="n">
        <v>678116</v>
      </c>
      <c r="D10" s="6" t="n">
        <v>724931</v>
      </c>
    </row>
    <row r="11">
      <c r="A11" s="4" t="inlineStr">
        <is>
          <t>Equipment</t>
        </is>
      </c>
    </row>
    <row r="12">
      <c r="A12" s="3" t="inlineStr">
        <is>
          <t>Disaggregation of Revenue [Line Items]</t>
        </is>
      </c>
    </row>
    <row r="13">
      <c r="A13" s="4" t="inlineStr">
        <is>
          <t>Net sales</t>
        </is>
      </c>
      <c r="B13" s="6" t="n">
        <v>3518329</v>
      </c>
      <c r="C13" s="6" t="n">
        <v>2985295</v>
      </c>
      <c r="D13" s="6" t="n">
        <v>2747935</v>
      </c>
    </row>
    <row r="14">
      <c r="A14" s="4" t="inlineStr">
        <is>
          <t>Irrigation</t>
        </is>
      </c>
    </row>
    <row r="15">
      <c r="A15" s="3" t="inlineStr">
        <is>
          <t>Disaggregation of Revenue [Line Items]</t>
        </is>
      </c>
    </row>
    <row r="16">
      <c r="A16" s="4" t="inlineStr">
        <is>
          <t>Net sales</t>
        </is>
      </c>
      <c r="B16" s="6" t="n">
        <v>441255</v>
      </c>
      <c r="C16" s="6" t="n">
        <v>393515</v>
      </c>
      <c r="D16" s="6" t="n">
        <v>390149</v>
      </c>
    </row>
    <row r="17">
      <c r="A17" s="4" t="inlineStr">
        <is>
          <t>Operating Segments | Professional</t>
        </is>
      </c>
    </row>
    <row r="18">
      <c r="A18" s="3" t="inlineStr">
        <is>
          <t>Disaggregation of Revenue [Line Items]</t>
        </is>
      </c>
    </row>
    <row r="19">
      <c r="A19" s="4" t="inlineStr">
        <is>
          <t>Net sales</t>
        </is>
      </c>
      <c r="B19" s="6" t="n">
        <v>2929600</v>
      </c>
      <c r="C19" s="6" t="n">
        <v>2523452</v>
      </c>
      <c r="D19" s="6" t="n">
        <v>2443448</v>
      </c>
    </row>
    <row r="20">
      <c r="A20" s="4" t="inlineStr">
        <is>
          <t>Operating Segments | Professional | United States</t>
        </is>
      </c>
    </row>
    <row r="21">
      <c r="A21" s="3" t="inlineStr">
        <is>
          <t>Disaggregation of Revenue [Line Items]</t>
        </is>
      </c>
    </row>
    <row r="22">
      <c r="A22" s="4" t="inlineStr">
        <is>
          <t>Net sales</t>
        </is>
      </c>
      <c r="B22" s="6" t="n">
        <v>2268878</v>
      </c>
      <c r="C22" s="6" t="n">
        <v>1976690</v>
      </c>
      <c r="D22" s="6" t="n">
        <v>1853054</v>
      </c>
    </row>
    <row r="23">
      <c r="A23" s="4" t="inlineStr">
        <is>
          <t>Operating Segments | Professional | International Countries</t>
        </is>
      </c>
    </row>
    <row r="24">
      <c r="A24" s="3" t="inlineStr">
        <is>
          <t>Disaggregation of Revenue [Line Items]</t>
        </is>
      </c>
    </row>
    <row r="25">
      <c r="A25" s="4" t="inlineStr">
        <is>
          <t>Net sales</t>
        </is>
      </c>
      <c r="B25" s="6" t="n">
        <v>660722</v>
      </c>
      <c r="C25" s="6" t="n">
        <v>546762</v>
      </c>
      <c r="D25" s="6" t="n">
        <v>590394</v>
      </c>
    </row>
    <row r="26">
      <c r="A26" s="4" t="inlineStr">
        <is>
          <t>Operating Segments | Professional | Equipment</t>
        </is>
      </c>
    </row>
    <row r="27">
      <c r="A27" s="3" t="inlineStr">
        <is>
          <t>Disaggregation of Revenue [Line Items]</t>
        </is>
      </c>
    </row>
    <row r="28">
      <c r="A28" s="4" t="inlineStr">
        <is>
          <t>Net sales</t>
        </is>
      </c>
      <c r="B28" s="6" t="n">
        <v>2530777</v>
      </c>
      <c r="C28" s="6" t="n">
        <v>2175794</v>
      </c>
      <c r="D28" s="6" t="n">
        <v>2097965</v>
      </c>
    </row>
    <row r="29">
      <c r="A29" s="4" t="inlineStr">
        <is>
          <t>Operating Segments | Professional | Irrigation</t>
        </is>
      </c>
    </row>
    <row r="30">
      <c r="A30" s="3" t="inlineStr">
        <is>
          <t>Disaggregation of Revenue [Line Items]</t>
        </is>
      </c>
    </row>
    <row r="31">
      <c r="A31" s="4" t="inlineStr">
        <is>
          <t>Net sales</t>
        </is>
      </c>
      <c r="B31" s="6" t="n">
        <v>398823</v>
      </c>
      <c r="C31" s="6" t="n">
        <v>347658</v>
      </c>
      <c r="D31" s="6" t="n">
        <v>345483</v>
      </c>
    </row>
    <row r="32">
      <c r="A32" s="4" t="inlineStr">
        <is>
          <t>Operating Segments | Residential</t>
        </is>
      </c>
    </row>
    <row r="33">
      <c r="A33" s="3" t="inlineStr">
        <is>
          <t>Disaggregation of Revenue [Line Items]</t>
        </is>
      </c>
    </row>
    <row r="34">
      <c r="A34" s="4" t="inlineStr">
        <is>
          <t>Net sales</t>
        </is>
      </c>
      <c r="B34" s="6" t="n">
        <v>1010077</v>
      </c>
      <c r="C34" s="6" t="n">
        <v>820745</v>
      </c>
      <c r="D34" s="6" t="n">
        <v>661274</v>
      </c>
    </row>
    <row r="35">
      <c r="A35" s="4" t="inlineStr">
        <is>
          <t>Operating Segments | Residential | United States</t>
        </is>
      </c>
    </row>
    <row r="36">
      <c r="A36" s="3" t="inlineStr">
        <is>
          <t>Disaggregation of Revenue [Line Items]</t>
        </is>
      </c>
    </row>
    <row r="37">
      <c r="A37" s="4" t="inlineStr">
        <is>
          <t>Net sales</t>
        </is>
      </c>
      <c r="B37" s="6" t="n">
        <v>843169</v>
      </c>
      <c r="C37" s="6" t="n">
        <v>689391</v>
      </c>
      <c r="D37" s="6" t="n">
        <v>526737</v>
      </c>
    </row>
    <row r="38">
      <c r="A38" s="4" t="inlineStr">
        <is>
          <t>Operating Segments | Residential | International Countries</t>
        </is>
      </c>
    </row>
    <row r="39">
      <c r="A39" s="3" t="inlineStr">
        <is>
          <t>Disaggregation of Revenue [Line Items]</t>
        </is>
      </c>
    </row>
    <row r="40">
      <c r="A40" s="4" t="inlineStr">
        <is>
          <t>Net sales</t>
        </is>
      </c>
      <c r="B40" s="6" t="n">
        <v>166908</v>
      </c>
      <c r="C40" s="6" t="n">
        <v>131354</v>
      </c>
      <c r="D40" s="6" t="n">
        <v>134537</v>
      </c>
    </row>
    <row r="41">
      <c r="A41" s="4" t="inlineStr">
        <is>
          <t>Operating Segments | Residential | Equipment</t>
        </is>
      </c>
    </row>
    <row r="42">
      <c r="A42" s="3" t="inlineStr">
        <is>
          <t>Disaggregation of Revenue [Line Items]</t>
        </is>
      </c>
    </row>
    <row r="43">
      <c r="A43" s="4" t="inlineStr">
        <is>
          <t>Net sales</t>
        </is>
      </c>
      <c r="B43" s="6" t="n">
        <v>975832</v>
      </c>
      <c r="C43" s="6" t="n">
        <v>787716</v>
      </c>
      <c r="D43" s="6" t="n">
        <v>628521</v>
      </c>
    </row>
    <row r="44">
      <c r="A44" s="4" t="inlineStr">
        <is>
          <t>Operating Segments | Residential | Irrigation</t>
        </is>
      </c>
    </row>
    <row r="45">
      <c r="A45" s="3" t="inlineStr">
        <is>
          <t>Disaggregation of Revenue [Line Items]</t>
        </is>
      </c>
    </row>
    <row r="46">
      <c r="A46" s="4" t="inlineStr">
        <is>
          <t>Net sales</t>
        </is>
      </c>
      <c r="B46" s="6" t="n">
        <v>34245</v>
      </c>
      <c r="C46" s="6" t="n">
        <v>33029</v>
      </c>
      <c r="D46" s="6" t="n">
        <v>32753</v>
      </c>
    </row>
    <row r="47">
      <c r="A47" s="4" t="inlineStr">
        <is>
          <t>Other</t>
        </is>
      </c>
    </row>
    <row r="48">
      <c r="A48" s="3" t="inlineStr">
        <is>
          <t>Disaggregation of Revenue [Line Items]</t>
        </is>
      </c>
    </row>
    <row r="49">
      <c r="A49" s="4" t="inlineStr">
        <is>
          <t>Net sales</t>
        </is>
      </c>
      <c r="B49" s="6" t="n">
        <v>19907</v>
      </c>
      <c r="C49" s="6" t="n">
        <v>34613</v>
      </c>
      <c r="D49" s="6" t="n">
        <v>33362</v>
      </c>
    </row>
    <row r="50">
      <c r="A50" s="4" t="inlineStr">
        <is>
          <t>Other | United States</t>
        </is>
      </c>
    </row>
    <row r="51">
      <c r="A51" s="3" t="inlineStr">
        <is>
          <t>Disaggregation of Revenue [Line Items]</t>
        </is>
      </c>
    </row>
    <row r="52">
      <c r="A52" s="4" t="inlineStr">
        <is>
          <t>Net sales</t>
        </is>
      </c>
      <c r="B52" s="6" t="n">
        <v>19907</v>
      </c>
      <c r="C52" s="6" t="n">
        <v>34613</v>
      </c>
      <c r="D52" s="6" t="n">
        <v>33362</v>
      </c>
    </row>
    <row r="53">
      <c r="A53" s="4" t="inlineStr">
        <is>
          <t>Other | International Countries</t>
        </is>
      </c>
    </row>
    <row r="54">
      <c r="A54" s="3" t="inlineStr">
        <is>
          <t>Disaggregation of Revenue [Line Items]</t>
        </is>
      </c>
    </row>
    <row r="55">
      <c r="A55" s="4" t="inlineStr">
        <is>
          <t>Net sales</t>
        </is>
      </c>
      <c r="B55" s="6" t="n">
        <v>0</v>
      </c>
      <c r="C55" s="6" t="n">
        <v>0</v>
      </c>
      <c r="D55" s="6" t="n">
        <v>0</v>
      </c>
    </row>
    <row r="56">
      <c r="A56" s="4" t="inlineStr">
        <is>
          <t>Other | Equipment</t>
        </is>
      </c>
    </row>
    <row r="57">
      <c r="A57" s="3" t="inlineStr">
        <is>
          <t>Disaggregation of Revenue [Line Items]</t>
        </is>
      </c>
    </row>
    <row r="58">
      <c r="A58" s="4" t="inlineStr">
        <is>
          <t>Net sales</t>
        </is>
      </c>
      <c r="B58" s="6" t="n">
        <v>11720</v>
      </c>
      <c r="C58" s="6" t="n">
        <v>21785</v>
      </c>
      <c r="D58" s="6" t="n">
        <v>21449</v>
      </c>
    </row>
    <row r="59">
      <c r="A59" s="4" t="inlineStr">
        <is>
          <t>Other | Irrigation</t>
        </is>
      </c>
    </row>
    <row r="60">
      <c r="A60" s="3" t="inlineStr">
        <is>
          <t>Disaggregation of Revenue [Line Items]</t>
        </is>
      </c>
    </row>
    <row r="61">
      <c r="A61" s="4" t="inlineStr">
        <is>
          <t>Net sales</t>
        </is>
      </c>
      <c r="B61" s="7" t="n">
        <v>8187</v>
      </c>
      <c r="C61" s="7" t="n">
        <v>12828</v>
      </c>
      <c r="D61" s="7" t="n">
        <v>119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Oct. 31, 2021</t>
        </is>
      </c>
      <c r="C2" s="2" t="inlineStr">
        <is>
          <t>Oct. 31, 2020</t>
        </is>
      </c>
    </row>
    <row r="3">
      <c r="A3" s="3" t="inlineStr">
        <is>
          <t>Disaggregation of Revenue [Line Items]</t>
        </is>
      </c>
    </row>
    <row r="4">
      <c r="A4" s="4" t="inlineStr">
        <is>
          <t>Consignment inventory amount</t>
        </is>
      </c>
      <c r="B4" s="5" t="n">
        <v>37.2</v>
      </c>
      <c r="C4" s="5" t="n">
        <v>24.6</v>
      </c>
    </row>
    <row r="5">
      <c r="A5" s="4" t="inlineStr">
        <is>
          <t>Contract with customer, liability</t>
        </is>
      </c>
      <c r="B5" s="9" t="n">
        <v>24.1</v>
      </c>
      <c r="C5" s="5" t="n">
        <v>21.9</v>
      </c>
    </row>
    <row r="6">
      <c r="A6" s="4" t="inlineStr">
        <is>
          <t>Contract with customer, liability, revenue recognized</t>
        </is>
      </c>
      <c r="B6" s="7" t="n">
        <v>10</v>
      </c>
    </row>
    <row r="7">
      <c r="A7" s="4" t="inlineStr">
        <is>
          <t>Minimum | Product Revenue</t>
        </is>
      </c>
    </row>
    <row r="8">
      <c r="A8" s="3" t="inlineStr">
        <is>
          <t>Disaggregation of Revenue [Line Items]</t>
        </is>
      </c>
    </row>
    <row r="9">
      <c r="A9" s="4" t="inlineStr">
        <is>
          <t>Contract with customer, contract period</t>
        </is>
      </c>
      <c r="B9" s="4" t="inlineStr">
        <is>
          <t>30 days</t>
        </is>
      </c>
    </row>
    <row r="10">
      <c r="A10" s="4" t="inlineStr">
        <is>
          <t>Minimum | Service Revenue</t>
        </is>
      </c>
    </row>
    <row r="11">
      <c r="A11" s="3" t="inlineStr">
        <is>
          <t>Disaggregation of Revenue [Line Items]</t>
        </is>
      </c>
    </row>
    <row r="12">
      <c r="A12" s="4" t="inlineStr">
        <is>
          <t>Contract with customer, contract period</t>
        </is>
      </c>
      <c r="B12" s="4" t="inlineStr">
        <is>
          <t>12 months</t>
        </is>
      </c>
    </row>
    <row r="13">
      <c r="A13" s="4" t="inlineStr">
        <is>
          <t>Minimum | Warranty Revenue</t>
        </is>
      </c>
    </row>
    <row r="14">
      <c r="A14" s="3" t="inlineStr">
        <is>
          <t>Disaggregation of Revenue [Line Items]</t>
        </is>
      </c>
    </row>
    <row r="15">
      <c r="A15" s="4" t="inlineStr">
        <is>
          <t>Contract with customer, contract period</t>
        </is>
      </c>
      <c r="B15" s="4" t="inlineStr">
        <is>
          <t>12 months</t>
        </is>
      </c>
    </row>
    <row r="16">
      <c r="A16" s="4" t="inlineStr">
        <is>
          <t>Maximum | Product Revenue</t>
        </is>
      </c>
    </row>
    <row r="17">
      <c r="A17" s="3" t="inlineStr">
        <is>
          <t>Disaggregation of Revenue [Line Items]</t>
        </is>
      </c>
    </row>
    <row r="18">
      <c r="A18" s="4" t="inlineStr">
        <is>
          <t>Contract with customer, contract period</t>
        </is>
      </c>
      <c r="B18" s="4" t="inlineStr">
        <is>
          <t>120 days</t>
        </is>
      </c>
    </row>
    <row r="19">
      <c r="A19" s="4" t="inlineStr">
        <is>
          <t>Maximum | Service Revenue</t>
        </is>
      </c>
    </row>
    <row r="20">
      <c r="A20" s="3" t="inlineStr">
        <is>
          <t>Disaggregation of Revenue [Line Items]</t>
        </is>
      </c>
    </row>
    <row r="21">
      <c r="A21" s="4" t="inlineStr">
        <is>
          <t>Contract with customer, contract period</t>
        </is>
      </c>
      <c r="B21" s="4" t="inlineStr">
        <is>
          <t>60 months</t>
        </is>
      </c>
    </row>
    <row r="22">
      <c r="A22" s="4" t="inlineStr">
        <is>
          <t>Maximum | Warranty Revenue</t>
        </is>
      </c>
    </row>
    <row r="23">
      <c r="A23" s="3" t="inlineStr">
        <is>
          <t>Disaggregation of Revenue [Line Items]</t>
        </is>
      </c>
    </row>
    <row r="24">
      <c r="A24" s="4" t="inlineStr">
        <is>
          <t>Contract with customer, contract period</t>
        </is>
      </c>
      <c r="B24" s="4" t="inlineStr">
        <is>
          <t>24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Oct. 31, 2021USD ($)</t>
        </is>
      </c>
    </row>
    <row r="2">
      <c r="A2" s="4" t="inlineStr">
        <is>
          <t>Revenue, Remaining Performance Obligation, Expected Timing of Satisfaction, Start Date [Axis]: 2021-11-01</t>
        </is>
      </c>
    </row>
    <row r="3">
      <c r="A3" s="3" t="inlineStr">
        <is>
          <t>Revenue, Remaining Performance Obligation, Expected Timing of Satisfaction [Line Items]</t>
        </is>
      </c>
    </row>
    <row r="4">
      <c r="A4" s="4" t="inlineStr">
        <is>
          <t>Revenue, remaining performance obligation, amount</t>
        </is>
      </c>
      <c r="B4" s="5" t="n">
        <v>11.1</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2-11-01</t>
        </is>
      </c>
    </row>
    <row r="7">
      <c r="A7" s="3" t="inlineStr">
        <is>
          <t>Revenue, Remaining Performance Obligation, Expected Timing of Satisfaction [Line Items]</t>
        </is>
      </c>
    </row>
    <row r="8">
      <c r="A8" s="4" t="inlineStr">
        <is>
          <t>Revenue, remaining performance obligation, amount</t>
        </is>
      </c>
      <c r="B8" s="7" t="n">
        <v>13</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12 Months Ended</t>
        </is>
      </c>
    </row>
    <row r="2">
      <c r="B2" s="2" t="inlineStr">
        <is>
          <t>Oct. 31, 2021</t>
        </is>
      </c>
      <c r="C2" s="2" t="inlineStr">
        <is>
          <t>Oct. 31, 2020</t>
        </is>
      </c>
      <c r="D2" s="2" t="inlineStr">
        <is>
          <t>Oct. 31, 2019</t>
        </is>
      </c>
      <c r="E2" s="2" t="inlineStr">
        <is>
          <t>Mar. 02, 2020</t>
        </is>
      </c>
    </row>
    <row r="3">
      <c r="A3" s="3" t="inlineStr">
        <is>
          <t>Business Acquisition [Line Items]</t>
        </is>
      </c>
    </row>
    <row r="4">
      <c r="A4" s="4" t="inlineStr">
        <is>
          <t>Goodwill</t>
        </is>
      </c>
      <c r="B4" s="7" t="n">
        <v>421680</v>
      </c>
      <c r="C4" s="7" t="n">
        <v>424075</v>
      </c>
      <c r="D4" s="7" t="n">
        <v>362253</v>
      </c>
    </row>
    <row r="5">
      <c r="A5" s="4" t="inlineStr">
        <is>
          <t>Amortization expense for intangible assets</t>
        </is>
      </c>
      <c r="B5" s="6" t="n">
        <v>23800</v>
      </c>
      <c r="C5" s="7" t="n">
        <v>19500</v>
      </c>
      <c r="D5" s="7" t="n">
        <v>18400</v>
      </c>
    </row>
    <row r="6">
      <c r="A6" s="3" t="inlineStr">
        <is>
          <t>Finite-Lived Intangible Assets, Net, Amortization Expense, Fiscal Year Maturity [Abstract]</t>
        </is>
      </c>
    </row>
    <row r="7">
      <c r="A7" s="4" t="inlineStr">
        <is>
          <t>Fiscal 2022</t>
        </is>
      </c>
      <c r="B7" s="6" t="n">
        <v>24200</v>
      </c>
    </row>
    <row r="8">
      <c r="A8" s="4" t="inlineStr">
        <is>
          <t>Fiscal 2023</t>
        </is>
      </c>
      <c r="B8" s="6" t="n">
        <v>22400</v>
      </c>
    </row>
    <row r="9">
      <c r="A9" s="4" t="inlineStr">
        <is>
          <t>Fiscal 2024</t>
        </is>
      </c>
      <c r="B9" s="6" t="n">
        <v>21400</v>
      </c>
    </row>
    <row r="10">
      <c r="A10" s="4" t="inlineStr">
        <is>
          <t>Fiscal 2025</t>
        </is>
      </c>
      <c r="B10" s="6" t="n">
        <v>19800</v>
      </c>
    </row>
    <row r="11">
      <c r="A11" s="4" t="inlineStr">
        <is>
          <t>Fiscal 2026</t>
        </is>
      </c>
      <c r="B11" s="6" t="n">
        <v>19000</v>
      </c>
    </row>
    <row r="12">
      <c r="A12" s="4" t="inlineStr">
        <is>
          <t>After fiscal 2026</t>
        </is>
      </c>
      <c r="B12" s="7" t="n">
        <v>122600</v>
      </c>
    </row>
    <row r="13">
      <c r="A13" s="4" t="inlineStr">
        <is>
          <t>Venture Products, Inc Affiliate</t>
        </is>
      </c>
    </row>
    <row r="14">
      <c r="A14" s="3" t="inlineStr">
        <is>
          <t>Business Acquisition [Line Items]</t>
        </is>
      </c>
    </row>
    <row r="15">
      <c r="A15" s="4" t="inlineStr">
        <is>
          <t>Goodwill</t>
        </is>
      </c>
      <c r="E15" s="7" t="n">
        <v>61225</v>
      </c>
    </row>
    <row r="16">
      <c r="A16" s="4" t="inlineStr">
        <is>
          <t>Finite-lived other intangible assets:</t>
        </is>
      </c>
      <c r="E16" s="7" t="n">
        <v>75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Net Carrying Amount of Goodwill (Details) - USD ($) $ in Thousands</t>
        </is>
      </c>
      <c r="B1" s="2" t="inlineStr">
        <is>
          <t>12 Months Ended</t>
        </is>
      </c>
    </row>
    <row r="2">
      <c r="B2" s="2" t="inlineStr">
        <is>
          <t>Oct. 31, 2021</t>
        </is>
      </c>
      <c r="C2" s="2" t="inlineStr">
        <is>
          <t>Oct. 31, 2020</t>
        </is>
      </c>
    </row>
    <row r="3">
      <c r="A3" s="3" t="inlineStr">
        <is>
          <t>Changes in the net carrying amount of goodwill</t>
        </is>
      </c>
    </row>
    <row r="4">
      <c r="A4" s="4" t="inlineStr">
        <is>
          <t>Goodwill as of the beginning of the fiscal period</t>
        </is>
      </c>
      <c r="B4" s="7" t="n">
        <v>424075</v>
      </c>
      <c r="C4" s="7" t="n">
        <v>362253</v>
      </c>
    </row>
    <row r="5">
      <c r="A5" s="4" t="inlineStr">
        <is>
          <t>Goodwill acquired</t>
        </is>
      </c>
      <c r="C5" s="6" t="n">
        <v>62252</v>
      </c>
    </row>
    <row r="6">
      <c r="A6" s="4" t="inlineStr">
        <is>
          <t>Purchase price allocation adjustment</t>
        </is>
      </c>
      <c r="B6" s="6" t="n">
        <v>-1027</v>
      </c>
      <c r="C6" s="6" t="n">
        <v>-866</v>
      </c>
    </row>
    <row r="7">
      <c r="A7" s="4" t="inlineStr">
        <is>
          <t>Goodwill divested</t>
        </is>
      </c>
      <c r="B7" s="6" t="n">
        <v>-1534</v>
      </c>
    </row>
    <row r="8">
      <c r="A8" s="4" t="inlineStr">
        <is>
          <t>Translation adjustments</t>
        </is>
      </c>
      <c r="B8" s="6" t="n">
        <v>166</v>
      </c>
      <c r="C8" s="6" t="n">
        <v>436</v>
      </c>
    </row>
    <row r="9">
      <c r="A9" s="4" t="inlineStr">
        <is>
          <t>Goodwill as of the end of the fiscal period</t>
        </is>
      </c>
      <c r="B9" s="6" t="n">
        <v>421680</v>
      </c>
      <c r="C9" s="6" t="n">
        <v>424075</v>
      </c>
    </row>
    <row r="10">
      <c r="A10" s="4" t="inlineStr">
        <is>
          <t>Operating Segments | Professional</t>
        </is>
      </c>
    </row>
    <row r="11">
      <c r="A11" s="3" t="inlineStr">
        <is>
          <t>Changes in the net carrying amount of goodwill</t>
        </is>
      </c>
    </row>
    <row r="12">
      <c r="A12" s="4" t="inlineStr">
        <is>
          <t>Goodwill as of the beginning of the fiscal period</t>
        </is>
      </c>
      <c r="B12" s="6" t="n">
        <v>412061</v>
      </c>
      <c r="C12" s="6" t="n">
        <v>350250</v>
      </c>
    </row>
    <row r="13">
      <c r="A13" s="4" t="inlineStr">
        <is>
          <t>Goodwill acquired</t>
        </is>
      </c>
      <c r="C13" s="6" t="n">
        <v>62252</v>
      </c>
    </row>
    <row r="14">
      <c r="A14" s="4" t="inlineStr">
        <is>
          <t>Purchase price allocation adjustment</t>
        </is>
      </c>
      <c r="B14" s="6" t="n">
        <v>-1027</v>
      </c>
      <c r="C14" s="6" t="n">
        <v>-866</v>
      </c>
    </row>
    <row r="15">
      <c r="A15" s="4" t="inlineStr">
        <is>
          <t>Goodwill divested</t>
        </is>
      </c>
      <c r="B15" s="6" t="n">
        <v>0</v>
      </c>
    </row>
    <row r="16">
      <c r="A16" s="4" t="inlineStr">
        <is>
          <t>Translation adjustments</t>
        </is>
      </c>
      <c r="B16" s="6" t="n">
        <v>45</v>
      </c>
      <c r="C16" s="6" t="n">
        <v>425</v>
      </c>
    </row>
    <row r="17">
      <c r="A17" s="4" t="inlineStr">
        <is>
          <t>Goodwill as of the end of the fiscal period</t>
        </is>
      </c>
      <c r="B17" s="6" t="n">
        <v>411079</v>
      </c>
      <c r="C17" s="6" t="n">
        <v>412061</v>
      </c>
    </row>
    <row r="18">
      <c r="A18" s="4" t="inlineStr">
        <is>
          <t>Operating Segments | Residential</t>
        </is>
      </c>
    </row>
    <row r="19">
      <c r="A19" s="3" t="inlineStr">
        <is>
          <t>Changes in the net carrying amount of goodwill</t>
        </is>
      </c>
    </row>
    <row r="20">
      <c r="A20" s="4" t="inlineStr">
        <is>
          <t>Goodwill as of the beginning of the fiscal period</t>
        </is>
      </c>
      <c r="B20" s="6" t="n">
        <v>10480</v>
      </c>
      <c r="C20" s="6" t="n">
        <v>10469</v>
      </c>
    </row>
    <row r="21">
      <c r="A21" s="4" t="inlineStr">
        <is>
          <t>Goodwill acquired</t>
        </is>
      </c>
      <c r="C21" s="6" t="n">
        <v>0</v>
      </c>
    </row>
    <row r="22">
      <c r="A22" s="4" t="inlineStr">
        <is>
          <t>Purchase price allocation adjustment</t>
        </is>
      </c>
      <c r="B22" s="6" t="n">
        <v>0</v>
      </c>
      <c r="C22" s="6" t="n">
        <v>0</v>
      </c>
    </row>
    <row r="23">
      <c r="A23" s="4" t="inlineStr">
        <is>
          <t>Goodwill divested</t>
        </is>
      </c>
      <c r="B23" s="6" t="n">
        <v>0</v>
      </c>
    </row>
    <row r="24">
      <c r="A24" s="4" t="inlineStr">
        <is>
          <t>Translation adjustments</t>
        </is>
      </c>
      <c r="B24" s="6" t="n">
        <v>121</v>
      </c>
      <c r="C24" s="6" t="n">
        <v>11</v>
      </c>
    </row>
    <row r="25">
      <c r="A25" s="4" t="inlineStr">
        <is>
          <t>Goodwill as of the end of the fiscal period</t>
        </is>
      </c>
      <c r="B25" s="6" t="n">
        <v>10601</v>
      </c>
      <c r="C25" s="6" t="n">
        <v>10480</v>
      </c>
    </row>
    <row r="26">
      <c r="A26" s="4" t="inlineStr">
        <is>
          <t>Other</t>
        </is>
      </c>
    </row>
    <row r="27">
      <c r="A27" s="3" t="inlineStr">
        <is>
          <t>Changes in the net carrying amount of goodwill</t>
        </is>
      </c>
    </row>
    <row r="28">
      <c r="A28" s="4" t="inlineStr">
        <is>
          <t>Goodwill as of the beginning of the fiscal period</t>
        </is>
      </c>
      <c r="B28" s="6" t="n">
        <v>1534</v>
      </c>
      <c r="C28" s="6" t="n">
        <v>1534</v>
      </c>
    </row>
    <row r="29">
      <c r="A29" s="4" t="inlineStr">
        <is>
          <t>Goodwill acquired</t>
        </is>
      </c>
      <c r="C29" s="6" t="n">
        <v>0</v>
      </c>
    </row>
    <row r="30">
      <c r="A30" s="4" t="inlineStr">
        <is>
          <t>Purchase price allocation adjustment</t>
        </is>
      </c>
      <c r="B30" s="6" t="n">
        <v>0</v>
      </c>
      <c r="C30" s="6" t="n">
        <v>0</v>
      </c>
    </row>
    <row r="31">
      <c r="A31" s="4" t="inlineStr">
        <is>
          <t>Goodwill divested</t>
        </is>
      </c>
      <c r="B31" s="6" t="n">
        <v>-1534</v>
      </c>
    </row>
    <row r="32">
      <c r="A32" s="4" t="inlineStr">
        <is>
          <t>Translation adjustments</t>
        </is>
      </c>
      <c r="B32" s="6" t="n">
        <v>0</v>
      </c>
      <c r="C32" s="6" t="n">
        <v>0</v>
      </c>
    </row>
    <row r="33">
      <c r="A33" s="4" t="inlineStr">
        <is>
          <t>Goodwill as of the end of the fiscal period</t>
        </is>
      </c>
      <c r="B33" s="7" t="n">
        <v>0</v>
      </c>
      <c r="C33" s="7" t="n">
        <v>15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Components of Other Intangible Assets (Details) - USD ($) $ in Thousands</t>
        </is>
      </c>
      <c r="B1" s="2" t="inlineStr">
        <is>
          <t>12 Months Ended</t>
        </is>
      </c>
    </row>
    <row r="2">
      <c r="B2" s="2" t="inlineStr">
        <is>
          <t>Oct. 31, 2021</t>
        </is>
      </c>
      <c r="C2" s="2" t="inlineStr">
        <is>
          <t>Oct. 31, 2020</t>
        </is>
      </c>
    </row>
    <row r="3">
      <c r="A3" s="3" t="inlineStr">
        <is>
          <t>Other Intangible Assets</t>
        </is>
      </c>
    </row>
    <row r="4">
      <c r="A4" s="4" t="inlineStr">
        <is>
          <t>Estimated useful life</t>
        </is>
      </c>
      <c r="B4" s="4" t="inlineStr">
        <is>
          <t>14 years 7 months 6 days</t>
        </is>
      </c>
      <c r="C4" s="4" t="inlineStr">
        <is>
          <t>15 years 6 months</t>
        </is>
      </c>
    </row>
    <row r="5">
      <c r="A5" s="4" t="inlineStr">
        <is>
          <t>Gross Carrying Amount</t>
        </is>
      </c>
      <c r="B5" s="7" t="n">
        <v>364263</v>
      </c>
      <c r="C5" s="7" t="n">
        <v>328698</v>
      </c>
    </row>
    <row r="6">
      <c r="A6" s="4" t="inlineStr">
        <is>
          <t>Accumulated Amortization</t>
        </is>
      </c>
      <c r="B6" s="6" t="n">
        <v>-134866</v>
      </c>
      <c r="C6" s="6" t="n">
        <v>-110905</v>
      </c>
    </row>
    <row r="7">
      <c r="A7" s="4" t="inlineStr">
        <is>
          <t>Net</t>
        </is>
      </c>
      <c r="B7" s="6" t="n">
        <v>229397</v>
      </c>
      <c r="C7" s="6" t="n">
        <v>217793</v>
      </c>
    </row>
    <row r="8">
      <c r="A8" s="4" t="inlineStr">
        <is>
          <t>Indefinite-lived - trade names</t>
        </is>
      </c>
      <c r="B8" s="6" t="n">
        <v>190644</v>
      </c>
      <c r="C8" s="6" t="n">
        <v>190512</v>
      </c>
    </row>
    <row r="9">
      <c r="A9" s="4" t="inlineStr">
        <is>
          <t>Total other intangible assets, gross</t>
        </is>
      </c>
      <c r="B9" s="6" t="n">
        <v>554907</v>
      </c>
      <c r="C9" s="6" t="n">
        <v>519210</v>
      </c>
    </row>
    <row r="10">
      <c r="A10" s="4" t="inlineStr">
        <is>
          <t>Total other intangible assets, net</t>
        </is>
      </c>
      <c r="B10" s="7" t="n">
        <v>420041</v>
      </c>
      <c r="C10" s="7" t="n">
        <v>408305</v>
      </c>
    </row>
    <row r="11">
      <c r="A11" s="4" t="inlineStr">
        <is>
          <t>Patents</t>
        </is>
      </c>
    </row>
    <row r="12">
      <c r="A12" s="3" t="inlineStr">
        <is>
          <t>Other Intangible Assets</t>
        </is>
      </c>
    </row>
    <row r="13">
      <c r="A13" s="4" t="inlineStr">
        <is>
          <t>Estimated useful life</t>
        </is>
      </c>
      <c r="B13" s="4" t="inlineStr">
        <is>
          <t>9 years 10 months 24 days</t>
        </is>
      </c>
      <c r="C13" s="4" t="inlineStr">
        <is>
          <t>9 years 10 months 24 days</t>
        </is>
      </c>
    </row>
    <row r="14">
      <c r="A14" s="4" t="inlineStr">
        <is>
          <t>Gross Carrying Amount</t>
        </is>
      </c>
      <c r="B14" s="7" t="n">
        <v>18283</v>
      </c>
      <c r="C14" s="7" t="n">
        <v>18257</v>
      </c>
    </row>
    <row r="15">
      <c r="A15" s="4" t="inlineStr">
        <is>
          <t>Accumulated Amortization</t>
        </is>
      </c>
      <c r="B15" s="6" t="n">
        <v>-14670</v>
      </c>
      <c r="C15" s="6" t="n">
        <v>-13919</v>
      </c>
    </row>
    <row r="16">
      <c r="A16" s="4" t="inlineStr">
        <is>
          <t>Net</t>
        </is>
      </c>
      <c r="B16" s="7" t="n">
        <v>3613</v>
      </c>
      <c r="C16" s="7" t="n">
        <v>4338</v>
      </c>
    </row>
    <row r="17">
      <c r="A17" s="4" t="inlineStr">
        <is>
          <t>Non-compete agreements</t>
        </is>
      </c>
    </row>
    <row r="18">
      <c r="A18" s="3" t="inlineStr">
        <is>
          <t>Other Intangible Assets</t>
        </is>
      </c>
    </row>
    <row r="19">
      <c r="A19" s="4" t="inlineStr">
        <is>
          <t>Estimated useful life</t>
        </is>
      </c>
      <c r="B19" s="4" t="inlineStr">
        <is>
          <t>5 years 6 months</t>
        </is>
      </c>
      <c r="C19" s="4" t="inlineStr">
        <is>
          <t>5 years 6 months</t>
        </is>
      </c>
    </row>
    <row r="20">
      <c r="A20" s="4" t="inlineStr">
        <is>
          <t>Gross Carrying Amount</t>
        </is>
      </c>
      <c r="B20" s="7" t="n">
        <v>6914</v>
      </c>
      <c r="C20" s="7" t="n">
        <v>6892</v>
      </c>
    </row>
    <row r="21">
      <c r="A21" s="4" t="inlineStr">
        <is>
          <t>Accumulated Amortization</t>
        </is>
      </c>
      <c r="B21" s="6" t="n">
        <v>-6872</v>
      </c>
      <c r="C21" s="6" t="n">
        <v>-6831</v>
      </c>
    </row>
    <row r="22">
      <c r="A22" s="4" t="inlineStr">
        <is>
          <t>Net</t>
        </is>
      </c>
      <c r="B22" s="7" t="n">
        <v>42</v>
      </c>
      <c r="C22" s="7" t="n">
        <v>61</v>
      </c>
    </row>
    <row r="23">
      <c r="A23" s="4" t="inlineStr">
        <is>
          <t>Customer-related</t>
        </is>
      </c>
    </row>
    <row r="24">
      <c r="A24" s="3" t="inlineStr">
        <is>
          <t>Other Intangible Assets</t>
        </is>
      </c>
    </row>
    <row r="25">
      <c r="A25" s="4" t="inlineStr">
        <is>
          <t>Estimated useful life</t>
        </is>
      </c>
      <c r="B25" s="4" t="inlineStr">
        <is>
          <t>18 years 2 months 12 days</t>
        </is>
      </c>
      <c r="C25" s="4" t="inlineStr">
        <is>
          <t>18 years 2 months 12 days</t>
        </is>
      </c>
    </row>
    <row r="26">
      <c r="A26" s="4" t="inlineStr">
        <is>
          <t>Gross Carrying Amount</t>
        </is>
      </c>
      <c r="B26" s="7" t="n">
        <v>239679</v>
      </c>
      <c r="C26" s="7" t="n">
        <v>239634</v>
      </c>
    </row>
    <row r="27">
      <c r="A27" s="4" t="inlineStr">
        <is>
          <t>Accumulated Amortization</t>
        </is>
      </c>
      <c r="B27" s="6" t="n">
        <v>-62617</v>
      </c>
      <c r="C27" s="6" t="n">
        <v>-48005</v>
      </c>
    </row>
    <row r="28">
      <c r="A28" s="4" t="inlineStr">
        <is>
          <t>Net</t>
        </is>
      </c>
      <c r="B28" s="7" t="n">
        <v>177062</v>
      </c>
      <c r="C28" s="7" t="n">
        <v>191629</v>
      </c>
    </row>
    <row r="29">
      <c r="A29" s="4" t="inlineStr">
        <is>
          <t>Developed technology</t>
        </is>
      </c>
    </row>
    <row r="30">
      <c r="A30" s="3" t="inlineStr">
        <is>
          <t>Other Intangible Assets</t>
        </is>
      </c>
    </row>
    <row r="31">
      <c r="A31" s="4" t="inlineStr">
        <is>
          <t>Estimated useful life</t>
        </is>
      </c>
      <c r="B31" s="4" t="inlineStr">
        <is>
          <t>7 years</t>
        </is>
      </c>
      <c r="C31" s="4" t="inlineStr">
        <is>
          <t>7 years 7 months 6 days</t>
        </is>
      </c>
    </row>
    <row r="32">
      <c r="A32" s="4" t="inlineStr">
        <is>
          <t>Gross Carrying Amount</t>
        </is>
      </c>
      <c r="B32" s="7" t="n">
        <v>87473</v>
      </c>
      <c r="C32" s="7" t="n">
        <v>51995</v>
      </c>
    </row>
    <row r="33">
      <c r="A33" s="4" t="inlineStr">
        <is>
          <t>Accumulated Amortization</t>
        </is>
      </c>
      <c r="B33" s="6" t="n">
        <v>-43348</v>
      </c>
      <c r="C33" s="6" t="n">
        <v>-35208</v>
      </c>
    </row>
    <row r="34">
      <c r="A34" s="4" t="inlineStr">
        <is>
          <t>Net</t>
        </is>
      </c>
      <c r="B34" s="7" t="n">
        <v>44125</v>
      </c>
      <c r="C34" s="7" t="n">
        <v>16787</v>
      </c>
    </row>
    <row r="35">
      <c r="A35" s="4" t="inlineStr">
        <is>
          <t>Trade names</t>
        </is>
      </c>
    </row>
    <row r="36">
      <c r="A36" s="3" t="inlineStr">
        <is>
          <t>Other Intangible Assets</t>
        </is>
      </c>
    </row>
    <row r="37">
      <c r="A37" s="4" t="inlineStr">
        <is>
          <t>Estimated useful life</t>
        </is>
      </c>
      <c r="B37" s="4" t="inlineStr">
        <is>
          <t>15 years 4 months 24 days</t>
        </is>
      </c>
      <c r="C37" s="4" t="inlineStr">
        <is>
          <t>15 years 4 months 24 days</t>
        </is>
      </c>
    </row>
    <row r="38">
      <c r="A38" s="4" t="inlineStr">
        <is>
          <t>Gross Carrying Amount</t>
        </is>
      </c>
      <c r="B38" s="7" t="n">
        <v>7524</v>
      </c>
      <c r="C38" s="7" t="n">
        <v>7530</v>
      </c>
    </row>
    <row r="39">
      <c r="A39" s="4" t="inlineStr">
        <is>
          <t>Accumulated Amortization</t>
        </is>
      </c>
      <c r="B39" s="6" t="n">
        <v>-2969</v>
      </c>
      <c r="C39" s="6" t="n">
        <v>-2552</v>
      </c>
    </row>
    <row r="40">
      <c r="A40" s="4" t="inlineStr">
        <is>
          <t>Net</t>
        </is>
      </c>
      <c r="B40" s="7" t="n">
        <v>4555</v>
      </c>
      <c r="C40" s="7" t="n">
        <v>4978</v>
      </c>
    </row>
    <row r="41">
      <c r="A41" s="4" t="inlineStr">
        <is>
          <t>Backlog and other</t>
        </is>
      </c>
    </row>
    <row r="42">
      <c r="A42" s="3" t="inlineStr">
        <is>
          <t>Other Intangible Assets</t>
        </is>
      </c>
    </row>
    <row r="43">
      <c r="A43" s="4" t="inlineStr">
        <is>
          <t>Estimated useful life</t>
        </is>
      </c>
      <c r="B43" s="4" t="inlineStr">
        <is>
          <t>7 months 6 days</t>
        </is>
      </c>
      <c r="C43" s="4" t="inlineStr">
        <is>
          <t>7 months 6 days</t>
        </is>
      </c>
    </row>
    <row r="44">
      <c r="A44" s="4" t="inlineStr">
        <is>
          <t>Gross Carrying Amount</t>
        </is>
      </c>
      <c r="B44" s="7" t="n">
        <v>4390</v>
      </c>
      <c r="C44" s="7" t="n">
        <v>4390</v>
      </c>
    </row>
    <row r="45">
      <c r="A45" s="4" t="inlineStr">
        <is>
          <t>Accumulated Amortization</t>
        </is>
      </c>
      <c r="B45" s="6" t="n">
        <v>-4390</v>
      </c>
      <c r="C45" s="6" t="n">
        <v>-4390</v>
      </c>
    </row>
    <row r="46">
      <c r="A46" s="4" t="inlineStr">
        <is>
          <t>Net</t>
        </is>
      </c>
      <c r="B46" s="7" t="n">
        <v>0</v>
      </c>
      <c r="C46"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debtedness - Summary of Long Term Debt (Details) - USD ($)</t>
        </is>
      </c>
      <c r="B1" s="2" t="inlineStr">
        <is>
          <t>Oct. 05, 2021</t>
        </is>
      </c>
      <c r="C1" s="2" t="inlineStr">
        <is>
          <t>Mar. 30, 2020</t>
        </is>
      </c>
      <c r="D1" s="2" t="inlineStr">
        <is>
          <t>Mar. 31, 2019</t>
        </is>
      </c>
      <c r="E1" s="2" t="inlineStr">
        <is>
          <t>Jun. 30, 1997</t>
        </is>
      </c>
      <c r="F1" s="2" t="inlineStr">
        <is>
          <t>Oct. 31, 2021</t>
        </is>
      </c>
      <c r="G1" s="2" t="inlineStr">
        <is>
          <t>Oct. 31, 2020</t>
        </is>
      </c>
      <c r="H1" s="2" t="inlineStr">
        <is>
          <t>Jun. 27, 2019</t>
        </is>
      </c>
      <c r="I1" s="2" t="inlineStr">
        <is>
          <t>Apr. 30, 2019</t>
        </is>
      </c>
    </row>
    <row r="2">
      <c r="A2" s="3" t="inlineStr">
        <is>
          <t>Debt Instrument [Line Items]</t>
        </is>
      </c>
    </row>
    <row r="3">
      <c r="A3" s="4" t="inlineStr">
        <is>
          <t>Less: unamortized discounts, debt issuance costs, and deferred charges</t>
        </is>
      </c>
      <c r="F3" s="7" t="n">
        <v>2798000</v>
      </c>
      <c r="G3" s="7" t="n">
        <v>2855000</v>
      </c>
    </row>
    <row r="4">
      <c r="A4" s="4" t="inlineStr">
        <is>
          <t>Total long-term debt</t>
        </is>
      </c>
      <c r="F4" s="6" t="n">
        <v>691242000</v>
      </c>
      <c r="G4" s="6" t="n">
        <v>791123000</v>
      </c>
    </row>
    <row r="5">
      <c r="A5" s="4" t="inlineStr">
        <is>
          <t>Less: current portion of long-term debt</t>
        </is>
      </c>
      <c r="F5" s="6" t="n">
        <v>0</v>
      </c>
      <c r="G5" s="6" t="n">
        <v>99873000</v>
      </c>
    </row>
    <row r="6">
      <c r="A6" s="4" t="inlineStr">
        <is>
          <t>Long-term debt, less current portion</t>
        </is>
      </c>
      <c r="F6" s="6" t="n">
        <v>691242000</v>
      </c>
      <c r="G6" s="6" t="n">
        <v>691250000</v>
      </c>
    </row>
    <row r="7">
      <c r="A7" s="4" t="inlineStr">
        <is>
          <t>Line of Credit</t>
        </is>
      </c>
    </row>
    <row r="8">
      <c r="A8" s="3" t="inlineStr">
        <is>
          <t>Debt Instrument [Line Items]</t>
        </is>
      </c>
    </row>
    <row r="9">
      <c r="A9" s="4" t="inlineStr">
        <is>
          <t>Carrying amount of long-term debt</t>
        </is>
      </c>
      <c r="F9" s="6" t="n">
        <v>0</v>
      </c>
      <c r="G9" s="6" t="n">
        <v>0</v>
      </c>
    </row>
    <row r="10">
      <c r="A10" s="4" t="inlineStr">
        <is>
          <t>Debt instrument, term</t>
        </is>
      </c>
      <c r="B10" s="4" t="inlineStr">
        <is>
          <t>5 years</t>
        </is>
      </c>
    </row>
    <row r="11">
      <c r="A11" s="4" t="inlineStr">
        <is>
          <t>Senior Notes | $270 million term loan</t>
        </is>
      </c>
    </row>
    <row r="12">
      <c r="A12" s="3" t="inlineStr">
        <is>
          <t>Debt Instrument [Line Items]</t>
        </is>
      </c>
    </row>
    <row r="13">
      <c r="A13" s="4" t="inlineStr">
        <is>
          <t>Carrying amount of long-term debt</t>
        </is>
      </c>
      <c r="F13" s="6" t="n">
        <v>270000000</v>
      </c>
      <c r="G13" s="6" t="n">
        <v>0</v>
      </c>
    </row>
    <row r="14">
      <c r="A14" s="4" t="inlineStr">
        <is>
          <t>Total long-term debt</t>
        </is>
      </c>
      <c r="F14" s="6" t="n">
        <v>270000000</v>
      </c>
    </row>
    <row r="15">
      <c r="A15" s="4" t="inlineStr">
        <is>
          <t>Aggregate principal amount of notes issued</t>
        </is>
      </c>
      <c r="B15" s="7" t="n">
        <v>270000000</v>
      </c>
      <c r="F15" s="6" t="n">
        <v>270000000</v>
      </c>
    </row>
    <row r="16">
      <c r="A16" s="4" t="inlineStr">
        <is>
          <t>Debt instrument, term</t>
        </is>
      </c>
      <c r="B16" s="4" t="inlineStr">
        <is>
          <t>5 years</t>
        </is>
      </c>
    </row>
    <row r="17">
      <c r="A17" s="4" t="inlineStr">
        <is>
          <t>Senior Notes | $200 million term loan</t>
        </is>
      </c>
    </row>
    <row r="18">
      <c r="A18" s="3" t="inlineStr">
        <is>
          <t>Debt Instrument [Line Items]</t>
        </is>
      </c>
    </row>
    <row r="19">
      <c r="A19" s="4" t="inlineStr">
        <is>
          <t>Carrying amount of long-term debt</t>
        </is>
      </c>
      <c r="F19" s="6" t="n">
        <v>0</v>
      </c>
      <c r="G19" s="6" t="n">
        <v>100000000</v>
      </c>
    </row>
    <row r="20">
      <c r="A20" s="4" t="inlineStr">
        <is>
          <t>Aggregate principal amount of notes issued</t>
        </is>
      </c>
      <c r="D20" s="7" t="n">
        <v>200000000</v>
      </c>
      <c r="F20" s="6" t="n">
        <v>200000000</v>
      </c>
    </row>
    <row r="21">
      <c r="A21" s="4" t="inlineStr">
        <is>
          <t>Debt instrument, term</t>
        </is>
      </c>
      <c r="D21" s="4" t="inlineStr">
        <is>
          <t>3 years</t>
        </is>
      </c>
    </row>
    <row r="22">
      <c r="A22" s="4" t="inlineStr">
        <is>
          <t>Senior Notes | $300 million term loan</t>
        </is>
      </c>
    </row>
    <row r="23">
      <c r="A23" s="3" t="inlineStr">
        <is>
          <t>Debt Instrument [Line Items]</t>
        </is>
      </c>
    </row>
    <row r="24">
      <c r="A24" s="4" t="inlineStr">
        <is>
          <t>Carrying amount of long-term debt</t>
        </is>
      </c>
      <c r="F24" s="6" t="n">
        <v>0</v>
      </c>
      <c r="G24" s="6" t="n">
        <v>180000000</v>
      </c>
    </row>
    <row r="25">
      <c r="A25" s="4" t="inlineStr">
        <is>
          <t>Aggregate principal amount of notes issued</t>
        </is>
      </c>
      <c r="D25" s="7" t="n">
        <v>300000000</v>
      </c>
      <c r="F25" s="6" t="n">
        <v>300000000</v>
      </c>
    </row>
    <row r="26">
      <c r="A26" s="4" t="inlineStr">
        <is>
          <t>Debt instrument, term</t>
        </is>
      </c>
      <c r="D26" s="4" t="inlineStr">
        <is>
          <t>5 years</t>
        </is>
      </c>
    </row>
    <row r="27">
      <c r="A27" s="4" t="inlineStr">
        <is>
          <t>Senior Notes | $190 million term loan</t>
        </is>
      </c>
    </row>
    <row r="28">
      <c r="A28" s="3" t="inlineStr">
        <is>
          <t>Debt Instrument [Line Items]</t>
        </is>
      </c>
    </row>
    <row r="29">
      <c r="A29" s="4" t="inlineStr">
        <is>
          <t>Carrying amount of long-term debt</t>
        </is>
      </c>
      <c r="F29" s="6" t="n">
        <v>0</v>
      </c>
      <c r="G29" s="6" t="n">
        <v>90000000</v>
      </c>
    </row>
    <row r="30">
      <c r="A30" s="4" t="inlineStr">
        <is>
          <t>Aggregate principal amount of notes issued</t>
        </is>
      </c>
      <c r="C30" s="7" t="n">
        <v>190000000</v>
      </c>
      <c r="F30" s="7" t="n">
        <v>190000000</v>
      </c>
    </row>
    <row r="31">
      <c r="A31" s="4" t="inlineStr">
        <is>
          <t>Interest rate percentage</t>
        </is>
      </c>
      <c r="F31" s="4" t="inlineStr">
        <is>
          <t>0.75%</t>
        </is>
      </c>
    </row>
    <row r="32">
      <c r="A32" s="4" t="inlineStr">
        <is>
          <t>Debt instrument, term</t>
        </is>
      </c>
      <c r="C32" s="4" t="inlineStr">
        <is>
          <t>3 years</t>
        </is>
      </c>
    </row>
    <row r="33">
      <c r="A33" s="4" t="inlineStr">
        <is>
          <t>Senior Notes | 3.81% series A senior notes</t>
        </is>
      </c>
    </row>
    <row r="34">
      <c r="A34" s="3" t="inlineStr">
        <is>
          <t>Debt Instrument [Line Items]</t>
        </is>
      </c>
    </row>
    <row r="35">
      <c r="A35" s="4" t="inlineStr">
        <is>
          <t>Carrying amount of long-term debt</t>
        </is>
      </c>
      <c r="F35" s="7" t="n">
        <v>100000000</v>
      </c>
      <c r="G35" s="6" t="n">
        <v>100000000</v>
      </c>
    </row>
    <row r="36">
      <c r="A36" s="4" t="inlineStr">
        <is>
          <t>Aggregate principal amount of notes issued</t>
        </is>
      </c>
      <c r="H36" s="7" t="n">
        <v>100000000</v>
      </c>
      <c r="I36" s="7" t="n">
        <v>100000000</v>
      </c>
    </row>
    <row r="37">
      <c r="A37" s="4" t="inlineStr">
        <is>
          <t>Interest rate percentage</t>
        </is>
      </c>
      <c r="F37" s="4" t="inlineStr">
        <is>
          <t>3.81%</t>
        </is>
      </c>
      <c r="I37" s="4" t="inlineStr">
        <is>
          <t>3.81%</t>
        </is>
      </c>
    </row>
    <row r="38">
      <c r="A38" s="4" t="inlineStr">
        <is>
          <t>Senior Notes | 3.91% series B senior notes</t>
        </is>
      </c>
    </row>
    <row r="39">
      <c r="A39" s="3" t="inlineStr">
        <is>
          <t>Debt Instrument [Line Items]</t>
        </is>
      </c>
    </row>
    <row r="40">
      <c r="A40" s="4" t="inlineStr">
        <is>
          <t>Carrying amount of long-term debt</t>
        </is>
      </c>
      <c r="F40" s="7" t="n">
        <v>100000000</v>
      </c>
      <c r="G40" s="6" t="n">
        <v>100000000</v>
      </c>
    </row>
    <row r="41">
      <c r="A41" s="4" t="inlineStr">
        <is>
          <t>Aggregate principal amount of notes issued</t>
        </is>
      </c>
      <c r="H41" s="7" t="n">
        <v>100000000</v>
      </c>
      <c r="I41" s="7" t="n">
        <v>100000000</v>
      </c>
    </row>
    <row r="42">
      <c r="A42" s="4" t="inlineStr">
        <is>
          <t>Interest rate percentage</t>
        </is>
      </c>
      <c r="F42" s="4" t="inlineStr">
        <is>
          <t>3.91%</t>
        </is>
      </c>
      <c r="I42" s="4" t="inlineStr">
        <is>
          <t>3.91%</t>
        </is>
      </c>
    </row>
    <row r="43">
      <c r="A43" s="4" t="inlineStr">
        <is>
          <t>Senior Notes | 6.625% senior notes</t>
        </is>
      </c>
    </row>
    <row r="44">
      <c r="A44" s="3" t="inlineStr">
        <is>
          <t>Debt Instrument [Line Items]</t>
        </is>
      </c>
    </row>
    <row r="45">
      <c r="A45" s="4" t="inlineStr">
        <is>
          <t>Carrying amount of long-term debt</t>
        </is>
      </c>
      <c r="F45" s="7" t="n">
        <v>124040000</v>
      </c>
      <c r="G45" s="6" t="n">
        <v>123978000</v>
      </c>
    </row>
    <row r="46">
      <c r="A46" s="4" t="inlineStr">
        <is>
          <t>Interest rate percentage</t>
        </is>
      </c>
      <c r="F46" s="4" t="inlineStr">
        <is>
          <t>6.625%</t>
        </is>
      </c>
    </row>
    <row r="47">
      <c r="A47" s="4" t="inlineStr">
        <is>
          <t>Debentures</t>
        </is>
      </c>
    </row>
    <row r="48">
      <c r="A48" s="3" t="inlineStr">
        <is>
          <t>Debt Instrument [Line Items]</t>
        </is>
      </c>
    </row>
    <row r="49">
      <c r="A49" s="4" t="inlineStr">
        <is>
          <t>Aggregate principal amount of notes issued</t>
        </is>
      </c>
      <c r="E49" s="7" t="n">
        <v>175000000</v>
      </c>
    </row>
    <row r="50">
      <c r="A50" s="4" t="inlineStr">
        <is>
          <t>Interest rate percentage</t>
        </is>
      </c>
      <c r="E50" s="4" t="inlineStr">
        <is>
          <t>7.80%</t>
        </is>
      </c>
    </row>
    <row r="51">
      <c r="A51" s="4" t="inlineStr">
        <is>
          <t>Debentures | 7.8% debentures</t>
        </is>
      </c>
    </row>
    <row r="52">
      <c r="A52" s="3" t="inlineStr">
        <is>
          <t>Debt Instrument [Line Items]</t>
        </is>
      </c>
    </row>
    <row r="53">
      <c r="A53" s="4" t="inlineStr">
        <is>
          <t>Carrying amount of long-term debt</t>
        </is>
      </c>
      <c r="F53" s="7" t="n">
        <v>100000000</v>
      </c>
      <c r="G53" s="7" t="n">
        <v>100000000</v>
      </c>
    </row>
    <row r="54">
      <c r="A54" s="4" t="inlineStr">
        <is>
          <t>Total long-term debt</t>
        </is>
      </c>
      <c r="E54" s="7" t="n">
        <v>100000000</v>
      </c>
    </row>
    <row r="55">
      <c r="A55" s="4" t="inlineStr">
        <is>
          <t>Interest rate percentage</t>
        </is>
      </c>
      <c r="E55" s="4" t="inlineStr">
        <is>
          <t>7.80%</t>
        </is>
      </c>
      <c r="F55" s="4" t="inlineStr">
        <is>
          <t>7.80%</t>
        </is>
      </c>
    </row>
    <row r="56">
      <c r="A56" s="4" t="inlineStr">
        <is>
          <t>Debt instrument, term</t>
        </is>
      </c>
      <c r="E56" s="4" t="inlineStr">
        <is>
          <t>3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Indebtedness - Narrative (Details)</t>
        </is>
      </c>
      <c r="B1" s="2" t="inlineStr">
        <is>
          <t>Oct. 05, 2021USD ($)</t>
        </is>
      </c>
      <c r="C1" s="2" t="inlineStr">
        <is>
          <t>Mar. 30, 2020USD ($)</t>
        </is>
      </c>
      <c r="D1" s="2" t="inlineStr">
        <is>
          <t>Apr. 30, 2019USD ($)</t>
        </is>
      </c>
      <c r="E1" s="2" t="inlineStr">
        <is>
          <t>Mar. 31, 2019USD ($)</t>
        </is>
      </c>
      <c r="F1" s="2" t="inlineStr">
        <is>
          <t>Jun. 30, 1997USD ($)instrument</t>
        </is>
      </c>
      <c r="G1" s="2" t="inlineStr">
        <is>
          <t>Oct. 31, 2021USD ($)</t>
        </is>
      </c>
      <c r="H1" s="2" t="inlineStr">
        <is>
          <t>Apr. 30, 2021USD ($)</t>
        </is>
      </c>
      <c r="I1" s="2" t="inlineStr">
        <is>
          <t>Jan. 29, 2021USD ($)</t>
        </is>
      </c>
      <c r="J1" s="2" t="inlineStr">
        <is>
          <t>Oct. 31, 2021USD ($)</t>
        </is>
      </c>
      <c r="K1" s="2" t="inlineStr">
        <is>
          <t>Oct. 31, 2020USD ($)</t>
        </is>
      </c>
      <c r="L1" s="2" t="inlineStr">
        <is>
          <t>Oct. 31, 2019USD ($)</t>
        </is>
      </c>
      <c r="M1" s="2" t="inlineStr">
        <is>
          <t>Jun. 27, 2019USD ($)</t>
        </is>
      </c>
      <c r="N1" s="2" t="inlineStr">
        <is>
          <t>Jun. 01, 2018USD ($)</t>
        </is>
      </c>
      <c r="O1" s="2" t="inlineStr">
        <is>
          <t>Apr. 26, 2007USD ($)</t>
        </is>
      </c>
    </row>
    <row r="2">
      <c r="A2" s="3" t="inlineStr">
        <is>
          <t>Principal payments on long-term debt in fiscal years</t>
        </is>
      </c>
    </row>
    <row r="3">
      <c r="A3" s="4" t="inlineStr">
        <is>
          <t>Fiscal 2022</t>
        </is>
      </c>
      <c r="G3" s="7" t="n">
        <v>0</v>
      </c>
      <c r="J3" s="7" t="n">
        <v>0</v>
      </c>
    </row>
    <row r="4">
      <c r="A4" s="4" t="inlineStr">
        <is>
          <t>Fiscal 2023</t>
        </is>
      </c>
      <c r="G4" s="6" t="n">
        <v>0</v>
      </c>
      <c r="J4" s="6" t="n">
        <v>0</v>
      </c>
    </row>
    <row r="5">
      <c r="A5" s="4" t="inlineStr">
        <is>
          <t>Fiscal 2024</t>
        </is>
      </c>
      <c r="G5" s="6" t="n">
        <v>0</v>
      </c>
      <c r="J5" s="6" t="n">
        <v>0</v>
      </c>
    </row>
    <row r="6">
      <c r="A6" s="4" t="inlineStr">
        <is>
          <t>Fiscal 2025</t>
        </is>
      </c>
      <c r="G6" s="6" t="n">
        <v>27000000</v>
      </c>
      <c r="J6" s="6" t="n">
        <v>27000000</v>
      </c>
    </row>
    <row r="7">
      <c r="A7" s="4" t="inlineStr">
        <is>
          <t>Fiscal 2026</t>
        </is>
      </c>
      <c r="G7" s="6" t="n">
        <v>243000000</v>
      </c>
      <c r="J7" s="6" t="n">
        <v>243000000</v>
      </c>
    </row>
    <row r="8">
      <c r="A8" s="4" t="inlineStr">
        <is>
          <t>After fiscal 2026</t>
        </is>
      </c>
      <c r="G8" s="6" t="n">
        <v>425000000</v>
      </c>
      <c r="J8" s="6" t="n">
        <v>425000000</v>
      </c>
    </row>
    <row r="9">
      <c r="A9" s="4" t="inlineStr">
        <is>
          <t>Total long-term debt</t>
        </is>
      </c>
      <c r="G9" s="6" t="n">
        <v>691242000</v>
      </c>
      <c r="J9" s="6" t="n">
        <v>691242000</v>
      </c>
      <c r="K9" s="7" t="n">
        <v>791123000</v>
      </c>
    </row>
    <row r="10">
      <c r="A10" s="4" t="inlineStr">
        <is>
          <t>6.625% Senior Notes</t>
        </is>
      </c>
    </row>
    <row r="11">
      <c r="A11" s="3" t="inlineStr">
        <is>
          <t>Principal payments on long-term debt in fiscal years</t>
        </is>
      </c>
    </row>
    <row r="12">
      <c r="A12" s="4" t="inlineStr">
        <is>
          <t>Interest expense, debt</t>
        </is>
      </c>
      <c r="J12" s="7" t="n">
        <v>8400000</v>
      </c>
      <c r="K12" s="6" t="n">
        <v>8400000</v>
      </c>
      <c r="L12" s="7" t="n">
        <v>8400000</v>
      </c>
    </row>
    <row r="13">
      <c r="A13" s="4" t="inlineStr">
        <is>
          <t>Debt instrument, basis spread on variable rate</t>
        </is>
      </c>
      <c r="J13" s="4" t="inlineStr">
        <is>
          <t>0.30%</t>
        </is>
      </c>
    </row>
    <row r="14">
      <c r="A14" s="4" t="inlineStr">
        <is>
          <t>Senior Notes | $270 million term loan</t>
        </is>
      </c>
    </row>
    <row r="15">
      <c r="A15" s="3" t="inlineStr">
        <is>
          <t>Principal payments on long-term debt in fiscal years</t>
        </is>
      </c>
    </row>
    <row r="16">
      <c r="A16" s="4" t="inlineStr">
        <is>
          <t>Debt instrument, term</t>
        </is>
      </c>
      <c r="B16" s="4" t="inlineStr">
        <is>
          <t>5 years</t>
        </is>
      </c>
    </row>
    <row r="17">
      <c r="A17" s="4" t="inlineStr">
        <is>
          <t>Carrying amount of long-term debt</t>
        </is>
      </c>
      <c r="G17" s="6" t="n">
        <v>270000000</v>
      </c>
      <c r="J17" s="7" t="n">
        <v>270000000</v>
      </c>
      <c r="K17" s="6" t="n">
        <v>0</v>
      </c>
    </row>
    <row r="18">
      <c r="A18" s="4" t="inlineStr">
        <is>
          <t>Total long-term debt</t>
        </is>
      </c>
      <c r="G18" s="6" t="n">
        <v>270000000</v>
      </c>
      <c r="J18" s="6" t="n">
        <v>270000000</v>
      </c>
    </row>
    <row r="19">
      <c r="A19" s="4" t="inlineStr">
        <is>
          <t>Interest expense, debt</t>
        </is>
      </c>
      <c r="J19" s="6" t="n">
        <v>200000</v>
      </c>
      <c r="K19" s="6" t="n">
        <v>0</v>
      </c>
      <c r="L19" s="6" t="n">
        <v>0</v>
      </c>
    </row>
    <row r="20">
      <c r="A20" s="4" t="inlineStr">
        <is>
          <t>Aggregate principal amount of notes issued</t>
        </is>
      </c>
      <c r="B20" s="7" t="n">
        <v>270000000</v>
      </c>
      <c r="G20" s="6" t="n">
        <v>270000000</v>
      </c>
      <c r="J20" s="6" t="n">
        <v>270000000</v>
      </c>
    </row>
    <row r="21">
      <c r="A21" s="4" t="inlineStr">
        <is>
          <t>Accordion feature, increase limit</t>
        </is>
      </c>
      <c r="B21" s="6" t="n">
        <v>100000000</v>
      </c>
    </row>
    <row r="22">
      <c r="A22" s="4" t="inlineStr">
        <is>
          <t>Quarterly principal payment</t>
        </is>
      </c>
      <c r="B22" s="7" t="n">
        <v>6750000</v>
      </c>
    </row>
    <row r="23">
      <c r="A23" s="4" t="inlineStr">
        <is>
          <t>Senior Notes | $200 million and $300 million term loans</t>
        </is>
      </c>
    </row>
    <row r="24">
      <c r="A24" s="3" t="inlineStr">
        <is>
          <t>Principal payments on long-term debt in fiscal years</t>
        </is>
      </c>
    </row>
    <row r="25">
      <c r="A25" s="4" t="inlineStr">
        <is>
          <t>Interest expense, debt</t>
        </is>
      </c>
      <c r="J25" s="6" t="n">
        <v>3100000</v>
      </c>
      <c r="K25" s="6" t="n">
        <v>5200000</v>
      </c>
      <c r="L25" s="6" t="n">
        <v>7500000</v>
      </c>
    </row>
    <row r="26">
      <c r="A26" s="4" t="inlineStr">
        <is>
          <t>Aggregate principal amount of notes issued</t>
        </is>
      </c>
      <c r="E26" s="7" t="n">
        <v>500000000</v>
      </c>
    </row>
    <row r="27">
      <c r="A27" s="4" t="inlineStr">
        <is>
          <t>Senior Notes | $200 million term loan</t>
        </is>
      </c>
    </row>
    <row r="28">
      <c r="A28" s="3" t="inlineStr">
        <is>
          <t>Principal payments on long-term debt in fiscal years</t>
        </is>
      </c>
    </row>
    <row r="29">
      <c r="A29" s="4" t="inlineStr">
        <is>
          <t>Debt instrument, term</t>
        </is>
      </c>
      <c r="E29" s="4" t="inlineStr">
        <is>
          <t>3 years</t>
        </is>
      </c>
    </row>
    <row r="30">
      <c r="A30" s="4" t="inlineStr">
        <is>
          <t>Carrying amount of long-term debt</t>
        </is>
      </c>
      <c r="G30" s="6" t="n">
        <v>0</v>
      </c>
      <c r="J30" s="6" t="n">
        <v>0</v>
      </c>
      <c r="K30" s="6" t="n">
        <v>100000000</v>
      </c>
    </row>
    <row r="31">
      <c r="A31" s="4" t="inlineStr">
        <is>
          <t>Aggregate principal amount of notes issued</t>
        </is>
      </c>
      <c r="E31" s="7" t="n">
        <v>200000000</v>
      </c>
      <c r="G31" s="6" t="n">
        <v>200000000</v>
      </c>
      <c r="J31" s="6" t="n">
        <v>200000000</v>
      </c>
    </row>
    <row r="32">
      <c r="A32" s="4" t="inlineStr">
        <is>
          <t>Early repayment of senior debt</t>
        </is>
      </c>
      <c r="G32" s="6" t="n">
        <v>100000000</v>
      </c>
      <c r="K32" s="6" t="n">
        <v>100000000</v>
      </c>
    </row>
    <row r="33">
      <c r="A33" s="4" t="inlineStr">
        <is>
          <t>Senior Notes | $300 million term loan</t>
        </is>
      </c>
    </row>
    <row r="34">
      <c r="A34" s="3" t="inlineStr">
        <is>
          <t>Principal payments on long-term debt in fiscal years</t>
        </is>
      </c>
    </row>
    <row r="35">
      <c r="A35" s="4" t="inlineStr">
        <is>
          <t>Debt instrument, term</t>
        </is>
      </c>
      <c r="E35" s="4" t="inlineStr">
        <is>
          <t>5 years</t>
        </is>
      </c>
    </row>
    <row r="36">
      <c r="A36" s="4" t="inlineStr">
        <is>
          <t>Carrying amount of long-term debt</t>
        </is>
      </c>
      <c r="G36" s="6" t="n">
        <v>0</v>
      </c>
      <c r="J36" s="6" t="n">
        <v>0</v>
      </c>
      <c r="K36" s="6" t="n">
        <v>180000000</v>
      </c>
    </row>
    <row r="37">
      <c r="A37" s="4" t="inlineStr">
        <is>
          <t>Aggregate principal amount of notes issued</t>
        </is>
      </c>
      <c r="E37" s="7" t="n">
        <v>300000000</v>
      </c>
      <c r="G37" s="6" t="n">
        <v>300000000</v>
      </c>
      <c r="J37" s="6" t="n">
        <v>300000000</v>
      </c>
    </row>
    <row r="38">
      <c r="A38" s="4" t="inlineStr">
        <is>
          <t>Early repayment of senior debt</t>
        </is>
      </c>
      <c r="G38" s="6" t="n">
        <v>170000000</v>
      </c>
      <c r="H38" s="7" t="n">
        <v>10000000</v>
      </c>
      <c r="K38" s="6" t="n">
        <v>120000000</v>
      </c>
    </row>
    <row r="39">
      <c r="A39" s="4" t="inlineStr">
        <is>
          <t>Senior Notes | $190 million term loan</t>
        </is>
      </c>
    </row>
    <row r="40">
      <c r="A40" s="3" t="inlineStr">
        <is>
          <t>Principal payments on long-term debt in fiscal years</t>
        </is>
      </c>
    </row>
    <row r="41">
      <c r="A41" s="4" t="inlineStr">
        <is>
          <t>Debt instrument, term</t>
        </is>
      </c>
      <c r="C41" s="4" t="inlineStr">
        <is>
          <t>3 years</t>
        </is>
      </c>
    </row>
    <row r="42">
      <c r="A42" s="4" t="inlineStr">
        <is>
          <t>Carrying amount of long-term debt</t>
        </is>
      </c>
      <c r="G42" s="6" t="n">
        <v>0</v>
      </c>
      <c r="J42" s="6" t="n">
        <v>0</v>
      </c>
      <c r="K42" s="6" t="n">
        <v>90000000</v>
      </c>
    </row>
    <row r="43">
      <c r="A43" s="4" t="inlineStr">
        <is>
          <t>Interest expense, debt</t>
        </is>
      </c>
      <c r="J43" s="6" t="n">
        <v>300000</v>
      </c>
      <c r="K43" s="6" t="n">
        <v>2400000</v>
      </c>
    </row>
    <row r="44">
      <c r="A44" s="4" t="inlineStr">
        <is>
          <t>Aggregate principal amount of notes issued</t>
        </is>
      </c>
      <c r="C44" s="7" t="n">
        <v>190000000</v>
      </c>
      <c r="G44" s="7" t="n">
        <v>190000000</v>
      </c>
      <c r="J44" s="7" t="n">
        <v>190000000</v>
      </c>
    </row>
    <row r="45">
      <c r="A45" s="4" t="inlineStr">
        <is>
          <t>Early repayment of senior debt</t>
        </is>
      </c>
      <c r="I45" s="7" t="n">
        <v>90000000</v>
      </c>
      <c r="K45" s="6" t="n">
        <v>100000000</v>
      </c>
    </row>
    <row r="46">
      <c r="A46" s="4" t="inlineStr">
        <is>
          <t>Interest rate percentage</t>
        </is>
      </c>
      <c r="G46" s="4" t="inlineStr">
        <is>
          <t>0.75%</t>
        </is>
      </c>
      <c r="J46" s="4" t="inlineStr">
        <is>
          <t>0.75%</t>
        </is>
      </c>
    </row>
    <row r="47">
      <c r="A47" s="4" t="inlineStr">
        <is>
          <t>Senior Notes | Series A and Series B Senior Notes</t>
        </is>
      </c>
    </row>
    <row r="48">
      <c r="A48" s="3" t="inlineStr">
        <is>
          <t>Principal payments on long-term debt in fiscal years</t>
        </is>
      </c>
    </row>
    <row r="49">
      <c r="A49" s="4" t="inlineStr">
        <is>
          <t>Interest expense, debt</t>
        </is>
      </c>
      <c r="J49" s="7" t="n">
        <v>7700000</v>
      </c>
      <c r="K49" s="6" t="n">
        <v>7700000</v>
      </c>
      <c r="L49" s="6" t="n">
        <v>2600000</v>
      </c>
    </row>
    <row r="50">
      <c r="A50" s="4" t="inlineStr">
        <is>
          <t>Senior Notes | Series A and Series B Senior Notes | Debt Instrument, Redemption, Period One</t>
        </is>
      </c>
    </row>
    <row r="51">
      <c r="A51" s="3" t="inlineStr">
        <is>
          <t>Principal payments on long-term debt in fiscal years</t>
        </is>
      </c>
    </row>
    <row r="52">
      <c r="A52" s="4" t="inlineStr">
        <is>
          <t>Debt instrument, redemption price, percentage</t>
        </is>
      </c>
      <c r="D52" s="4" t="inlineStr">
        <is>
          <t>10.00%</t>
        </is>
      </c>
    </row>
    <row r="53">
      <c r="A53" s="4" t="inlineStr">
        <is>
          <t>Senior Notes | Series A and Series B Senior Notes | Debt Instrument, Redemption, Period Two</t>
        </is>
      </c>
    </row>
    <row r="54">
      <c r="A54" s="3" t="inlineStr">
        <is>
          <t>Principal payments on long-term debt in fiscal years</t>
        </is>
      </c>
    </row>
    <row r="55">
      <c r="A55" s="4" t="inlineStr">
        <is>
          <t>Debt instrument, redemption price, percentage</t>
        </is>
      </c>
      <c r="D55" s="4" t="inlineStr">
        <is>
          <t>100.00%</t>
        </is>
      </c>
    </row>
    <row r="56">
      <c r="A56" s="4" t="inlineStr">
        <is>
          <t>Senior Notes | Series A and Series B Senior Notes | Debt Instrument, Redemption, Period Three</t>
        </is>
      </c>
    </row>
    <row r="57">
      <c r="A57" s="3" t="inlineStr">
        <is>
          <t>Principal payments on long-term debt in fiscal years</t>
        </is>
      </c>
    </row>
    <row r="58">
      <c r="A58" s="4" t="inlineStr">
        <is>
          <t>Debt instrument, redemption price, percentage</t>
        </is>
      </c>
      <c r="D58" s="4" t="inlineStr">
        <is>
          <t>100.00%</t>
        </is>
      </c>
    </row>
    <row r="59">
      <c r="A59" s="4" t="inlineStr">
        <is>
          <t>Senior Notes | 3.81% series A senior notes</t>
        </is>
      </c>
    </row>
    <row r="60">
      <c r="A60" s="3" t="inlineStr">
        <is>
          <t>Principal payments on long-term debt in fiscal years</t>
        </is>
      </c>
    </row>
    <row r="61">
      <c r="A61" s="4" t="inlineStr">
        <is>
          <t>Carrying amount of long-term debt</t>
        </is>
      </c>
      <c r="G61" s="7" t="n">
        <v>100000000</v>
      </c>
      <c r="J61" s="7" t="n">
        <v>100000000</v>
      </c>
      <c r="K61" s="6" t="n">
        <v>100000000</v>
      </c>
    </row>
    <row r="62">
      <c r="A62" s="4" t="inlineStr">
        <is>
          <t>Aggregate principal amount of notes issued</t>
        </is>
      </c>
      <c r="D62" s="7" t="n">
        <v>100000000</v>
      </c>
      <c r="M62" s="7" t="n">
        <v>100000000</v>
      </c>
    </row>
    <row r="63">
      <c r="A63" s="4" t="inlineStr">
        <is>
          <t>Interest rate percentage</t>
        </is>
      </c>
      <c r="D63" s="4" t="inlineStr">
        <is>
          <t>3.81%</t>
        </is>
      </c>
      <c r="G63" s="4" t="inlineStr">
        <is>
          <t>3.81%</t>
        </is>
      </c>
      <c r="J63" s="4" t="inlineStr">
        <is>
          <t>3.81%</t>
        </is>
      </c>
    </row>
    <row r="64">
      <c r="A64" s="4" t="inlineStr">
        <is>
          <t>Senior Notes | 3.91% series B senior notes</t>
        </is>
      </c>
    </row>
    <row r="65">
      <c r="A65" s="3" t="inlineStr">
        <is>
          <t>Principal payments on long-term debt in fiscal years</t>
        </is>
      </c>
    </row>
    <row r="66">
      <c r="A66" s="4" t="inlineStr">
        <is>
          <t>Carrying amount of long-term debt</t>
        </is>
      </c>
      <c r="G66" s="7" t="n">
        <v>100000000</v>
      </c>
      <c r="J66" s="7" t="n">
        <v>100000000</v>
      </c>
      <c r="K66" s="6" t="n">
        <v>100000000</v>
      </c>
    </row>
    <row r="67">
      <c r="A67" s="4" t="inlineStr">
        <is>
          <t>Aggregate principal amount of notes issued</t>
        </is>
      </c>
      <c r="D67" s="7" t="n">
        <v>100000000</v>
      </c>
      <c r="M67" s="7" t="n">
        <v>100000000</v>
      </c>
    </row>
    <row r="68">
      <c r="A68" s="4" t="inlineStr">
        <is>
          <t>Interest rate percentage</t>
        </is>
      </c>
      <c r="D68" s="4" t="inlineStr">
        <is>
          <t>3.91%</t>
        </is>
      </c>
      <c r="G68" s="4" t="inlineStr">
        <is>
          <t>3.91%</t>
        </is>
      </c>
      <c r="J68" s="4" t="inlineStr">
        <is>
          <t>3.91%</t>
        </is>
      </c>
    </row>
    <row r="69">
      <c r="A69" s="4" t="inlineStr">
        <is>
          <t>Senior Notes | 6.625% Senior Notes</t>
        </is>
      </c>
    </row>
    <row r="70">
      <c r="A70" s="3" t="inlineStr">
        <is>
          <t>Principal payments on long-term debt in fiscal years</t>
        </is>
      </c>
    </row>
    <row r="71">
      <c r="A71" s="4" t="inlineStr">
        <is>
          <t>Aggregate principal amount of notes issued</t>
        </is>
      </c>
      <c r="O71" s="7" t="n">
        <v>125000000</v>
      </c>
    </row>
    <row r="72">
      <c r="A72" s="4" t="inlineStr">
        <is>
          <t>Interest rate percentage</t>
        </is>
      </c>
      <c r="G72" s="4" t="inlineStr">
        <is>
          <t>6.625%</t>
        </is>
      </c>
      <c r="J72" s="4" t="inlineStr">
        <is>
          <t>6.625%</t>
        </is>
      </c>
      <c r="O72" s="4" t="inlineStr">
        <is>
          <t>6.625%</t>
        </is>
      </c>
    </row>
    <row r="73">
      <c r="A73" s="4" t="inlineStr">
        <is>
          <t>Percentage of par value at which debt was issued</t>
        </is>
      </c>
      <c r="O73" s="4" t="inlineStr">
        <is>
          <t>98.513%</t>
        </is>
      </c>
    </row>
    <row r="74">
      <c r="A74" s="4" t="inlineStr">
        <is>
          <t>Debt discount, unamortized</t>
        </is>
      </c>
      <c r="O74" s="7" t="n">
        <v>1900000</v>
      </c>
    </row>
    <row r="75">
      <c r="A75" s="4" t="inlineStr">
        <is>
          <t>Effective interest rate</t>
        </is>
      </c>
      <c r="G75" s="4" t="inlineStr">
        <is>
          <t>6.741%</t>
        </is>
      </c>
      <c r="J75" s="4" t="inlineStr">
        <is>
          <t>6.741%</t>
        </is>
      </c>
    </row>
    <row r="76">
      <c r="A76" s="4" t="inlineStr">
        <is>
          <t>Redemption price as a percentage of the principal amount upon the occurrence of both a change of control and downgrade of rating</t>
        </is>
      </c>
      <c r="J76" s="4" t="inlineStr">
        <is>
          <t>101.00%</t>
        </is>
      </c>
    </row>
    <row r="77">
      <c r="A77" s="4" t="inlineStr">
        <is>
          <t>Debentures</t>
        </is>
      </c>
    </row>
    <row r="78">
      <c r="A78" s="3" t="inlineStr">
        <is>
          <t>Principal payments on long-term debt in fiscal years</t>
        </is>
      </c>
    </row>
    <row r="79">
      <c r="A79" s="4" t="inlineStr">
        <is>
          <t>Interest expense, debt</t>
        </is>
      </c>
      <c r="J79" s="7" t="n">
        <v>8000000</v>
      </c>
      <c r="K79" s="6" t="n">
        <v>8000000</v>
      </c>
      <c r="L79" s="6" t="n">
        <v>7900000</v>
      </c>
    </row>
    <row r="80">
      <c r="A80" s="4" t="inlineStr">
        <is>
          <t>Aggregate principal amount of notes issued</t>
        </is>
      </c>
      <c r="F80" s="7" t="n">
        <v>175000000</v>
      </c>
    </row>
    <row r="81">
      <c r="A81" s="4" t="inlineStr">
        <is>
          <t>Interest rate percentage</t>
        </is>
      </c>
      <c r="F81" s="4" t="inlineStr">
        <is>
          <t>7.80%</t>
        </is>
      </c>
    </row>
    <row r="82">
      <c r="A82" s="4" t="inlineStr">
        <is>
          <t>Amount paid to terminate forward-starting interest rate swap agreements</t>
        </is>
      </c>
      <c r="F82" s="7" t="n">
        <v>23700000</v>
      </c>
    </row>
    <row r="83">
      <c r="A83" s="4" t="inlineStr">
        <is>
          <t>Number of terminated forward-starting interest rate swap agreements | instrument</t>
        </is>
      </c>
      <c r="F83" s="6" t="n">
        <v>3</v>
      </c>
    </row>
    <row r="84">
      <c r="A84" s="4" t="inlineStr">
        <is>
          <t>Derivative, notional amount</t>
        </is>
      </c>
      <c r="F84" s="7" t="n">
        <v>125000000</v>
      </c>
    </row>
    <row r="85">
      <c r="A85" s="4" t="inlineStr">
        <is>
          <t>Deferred income amount at the time of swap termination</t>
        </is>
      </c>
      <c r="F85" s="7" t="n">
        <v>18700000</v>
      </c>
    </row>
    <row r="86">
      <c r="A86" s="4" t="inlineStr">
        <is>
          <t>Debentures | Coupon 7.125% Debt Notes</t>
        </is>
      </c>
    </row>
    <row r="87">
      <c r="A87" s="3" t="inlineStr">
        <is>
          <t>Principal payments on long-term debt in fiscal years</t>
        </is>
      </c>
    </row>
    <row r="88">
      <c r="A88" s="4" t="inlineStr">
        <is>
          <t>Debt instrument, term</t>
        </is>
      </c>
      <c r="F88" s="4" t="inlineStr">
        <is>
          <t>10 years</t>
        </is>
      </c>
    </row>
    <row r="89">
      <c r="A89" s="4" t="inlineStr">
        <is>
          <t>Aggregate principal amount of notes issued</t>
        </is>
      </c>
      <c r="F89" s="7" t="n">
        <v>75000000</v>
      </c>
    </row>
    <row r="90">
      <c r="A90" s="4" t="inlineStr">
        <is>
          <t>Interest rate percentage</t>
        </is>
      </c>
      <c r="F90" s="4" t="inlineStr">
        <is>
          <t>7.125%</t>
        </is>
      </c>
    </row>
    <row r="91">
      <c r="A91" s="4" t="inlineStr">
        <is>
          <t>Debentures | 7.8% debentures</t>
        </is>
      </c>
    </row>
    <row r="92">
      <c r="A92" s="3" t="inlineStr">
        <is>
          <t>Principal payments on long-term debt in fiscal years</t>
        </is>
      </c>
    </row>
    <row r="93">
      <c r="A93" s="4" t="inlineStr">
        <is>
          <t>Debt instrument, term</t>
        </is>
      </c>
      <c r="F93" s="4" t="inlineStr">
        <is>
          <t>30 years</t>
        </is>
      </c>
    </row>
    <row r="94">
      <c r="A94" s="4" t="inlineStr">
        <is>
          <t>Carrying amount of long-term debt</t>
        </is>
      </c>
      <c r="G94" s="7" t="n">
        <v>100000000</v>
      </c>
      <c r="J94" s="7" t="n">
        <v>100000000</v>
      </c>
      <c r="K94" s="6" t="n">
        <v>100000000</v>
      </c>
    </row>
    <row r="95">
      <c r="A95" s="4" t="inlineStr">
        <is>
          <t>Total long-term debt</t>
        </is>
      </c>
      <c r="F95" s="7" t="n">
        <v>100000000</v>
      </c>
    </row>
    <row r="96">
      <c r="A96" s="4" t="inlineStr">
        <is>
          <t>Interest rate percentage</t>
        </is>
      </c>
      <c r="F96" s="4" t="inlineStr">
        <is>
          <t>7.80%</t>
        </is>
      </c>
      <c r="G96" s="4" t="inlineStr">
        <is>
          <t>7.80%</t>
        </is>
      </c>
      <c r="J96" s="4" t="inlineStr">
        <is>
          <t>7.80%</t>
        </is>
      </c>
    </row>
    <row r="97">
      <c r="A97" s="4" t="inlineStr">
        <is>
          <t>Revolving Credit Facility | Unsecured Revolving Credit Facility</t>
        </is>
      </c>
    </row>
    <row r="98">
      <c r="A98" s="3" t="inlineStr">
        <is>
          <t>Principal payments on long-term debt in fiscal years</t>
        </is>
      </c>
    </row>
    <row r="99">
      <c r="A99" s="4" t="inlineStr">
        <is>
          <t>Debt instrument, term</t>
        </is>
      </c>
      <c r="B99" s="4" t="inlineStr">
        <is>
          <t>5 years</t>
        </is>
      </c>
    </row>
    <row r="100">
      <c r="A100" s="4" t="inlineStr">
        <is>
          <t>Maximum borrowing capacity under credit facility</t>
        </is>
      </c>
      <c r="B100" s="7" t="n">
        <v>600000000</v>
      </c>
      <c r="N100" s="7" t="n">
        <v>600000000</v>
      </c>
    </row>
    <row r="101">
      <c r="A101" s="4" t="inlineStr">
        <is>
          <t>Accordion feature</t>
        </is>
      </c>
      <c r="B101" s="6" t="n">
        <v>300000000</v>
      </c>
    </row>
    <row r="102">
      <c r="A102" s="4" t="inlineStr">
        <is>
          <t>Carrying amount of long-term debt</t>
        </is>
      </c>
      <c r="G102" s="7" t="n">
        <v>0</v>
      </c>
      <c r="J102" s="7" t="n">
        <v>0</v>
      </c>
      <c r="K102" s="6" t="n">
        <v>0</v>
      </c>
    </row>
    <row r="103">
      <c r="A103" s="4" t="inlineStr">
        <is>
          <t>Unused borrowing capacity</t>
        </is>
      </c>
      <c r="G103" s="6" t="n">
        <v>596900000</v>
      </c>
      <c r="J103" s="6" t="n">
        <v>596900000</v>
      </c>
      <c r="K103" s="6" t="n">
        <v>597500000</v>
      </c>
    </row>
    <row r="104">
      <c r="A104" s="4" t="inlineStr">
        <is>
          <t>Interest expense, debt</t>
        </is>
      </c>
      <c r="J104" s="6" t="n">
        <v>0</v>
      </c>
      <c r="K104" s="6" t="n">
        <v>800000</v>
      </c>
      <c r="L104" s="7" t="n">
        <v>1900000</v>
      </c>
    </row>
    <row r="105">
      <c r="A105" s="4" t="inlineStr">
        <is>
          <t>Standby Letters of Credit | Unsecured Revolving Credit Facility</t>
        </is>
      </c>
    </row>
    <row r="106">
      <c r="A106" s="3" t="inlineStr">
        <is>
          <t>Principal payments on long-term debt in fiscal years</t>
        </is>
      </c>
    </row>
    <row r="107">
      <c r="A107" s="4" t="inlineStr">
        <is>
          <t>Maximum borrowing capacity under credit facility</t>
        </is>
      </c>
      <c r="B107" s="6" t="n">
        <v>10000000</v>
      </c>
    </row>
    <row r="108">
      <c r="A108" s="4" t="inlineStr">
        <is>
          <t>Total long-term debt</t>
        </is>
      </c>
      <c r="G108" s="7" t="n">
        <v>3100000</v>
      </c>
      <c r="J108" s="7" t="n">
        <v>3100000</v>
      </c>
      <c r="K108" s="7" t="n">
        <v>2500000</v>
      </c>
    </row>
    <row r="109">
      <c r="A109" s="4" t="inlineStr">
        <is>
          <t>Swingline Loan | Unsecured Revolving Credit Facility</t>
        </is>
      </c>
    </row>
    <row r="110">
      <c r="A110" s="3" t="inlineStr">
        <is>
          <t>Principal payments on long-term debt in fiscal years</t>
        </is>
      </c>
    </row>
    <row r="111">
      <c r="A111" s="4" t="inlineStr">
        <is>
          <t>Maximum borrowing capacity under credit facility</t>
        </is>
      </c>
      <c r="B111" s="7" t="n">
        <v>3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ctions (Details) - USD ($)</t>
        </is>
      </c>
      <c r="B1" s="2" t="inlineStr">
        <is>
          <t>12 Months Ended</t>
        </is>
      </c>
    </row>
    <row r="2">
      <c r="B2" s="2" t="inlineStr">
        <is>
          <t>Oct. 31, 2021</t>
        </is>
      </c>
      <c r="C2" s="2" t="inlineStr">
        <is>
          <t>Oct. 31, 2020</t>
        </is>
      </c>
      <c r="D2" s="2" t="inlineStr">
        <is>
          <t>Oct. 31, 2019</t>
        </is>
      </c>
    </row>
    <row r="3">
      <c r="A3" s="4" t="inlineStr">
        <is>
          <t>Cost of sales</t>
        </is>
      </c>
    </row>
    <row r="4">
      <c r="A4" s="3" t="inlineStr">
        <is>
          <t>Income Statement, Balance Sheet and Additional Disclosures by Disposal Groups, Including Discontinued Operations [Line Items]</t>
        </is>
      </c>
    </row>
    <row r="5">
      <c r="A5" s="4" t="inlineStr">
        <is>
          <t>Restructuring charges</t>
        </is>
      </c>
      <c r="D5" s="7" t="n">
        <v>600000</v>
      </c>
    </row>
    <row r="6">
      <c r="A6" s="4" t="inlineStr">
        <is>
          <t>Selling, General and Administrative Expenses</t>
        </is>
      </c>
    </row>
    <row r="7">
      <c r="A7" s="3" t="inlineStr">
        <is>
          <t>Income Statement, Balance Sheet and Additional Disclosures by Disposal Groups, Including Discontinued Operations [Line Items]</t>
        </is>
      </c>
    </row>
    <row r="8">
      <c r="A8" s="4" t="inlineStr">
        <is>
          <t>Restructuring charges</t>
        </is>
      </c>
      <c r="D8" s="6" t="n">
        <v>6000000</v>
      </c>
    </row>
    <row r="9">
      <c r="A9" s="4" t="inlineStr">
        <is>
          <t>Toro Underground Wind Down | Disposal Group, Not Discontinued Operations</t>
        </is>
      </c>
    </row>
    <row r="10">
      <c r="A10" s="3" t="inlineStr">
        <is>
          <t>Income Statement, Balance Sheet and Additional Disclosures by Disposal Groups, Including Discontinued Operations [Line Items]</t>
        </is>
      </c>
    </row>
    <row r="11">
      <c r="A11" s="4" t="inlineStr">
        <is>
          <t>Income (loss) from individually significant component disposed of or held-for-sale, excluding discontinued operations, attributable to parent, before income tax</t>
        </is>
      </c>
      <c r="C11" s="7" t="n">
        <v>900000</v>
      </c>
      <c r="D11" s="6" t="n">
        <v>8800000</v>
      </c>
    </row>
    <row r="12">
      <c r="A12" s="4" t="inlineStr">
        <is>
          <t>Toro Underground Wind Down | Disposal Group, Not Discontinued Operations | Net sales</t>
        </is>
      </c>
    </row>
    <row r="13">
      <c r="A13" s="3" t="inlineStr">
        <is>
          <t>Income Statement, Balance Sheet and Additional Disclosures by Disposal Groups, Including Discontinued Operations [Line Items]</t>
        </is>
      </c>
    </row>
    <row r="14">
      <c r="A14" s="4" t="inlineStr">
        <is>
          <t>Income (loss) from individually significant component disposed of or held-for-sale, excluding discontinued operations, attributable to parent, before income tax</t>
        </is>
      </c>
      <c r="B14" s="7" t="n">
        <v>0</v>
      </c>
      <c r="C14" s="7" t="n">
        <v>0</v>
      </c>
      <c r="D14" s="7" t="n">
        <v>1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earnings</t>
        </is>
      </c>
      <c r="B4" s="7" t="n">
        <v>409880</v>
      </c>
      <c r="C4" s="7" t="n">
        <v>329701</v>
      </c>
      <c r="D4" s="7" t="n">
        <v>273983</v>
      </c>
    </row>
    <row r="5">
      <c r="A5" s="3" t="inlineStr">
        <is>
          <t>Adjustments to reconcile net earnings to net cash provided by operating activities:</t>
        </is>
      </c>
    </row>
    <row r="6">
      <c r="A6" s="4" t="inlineStr">
        <is>
          <t>Non-cash income from finance affiliate</t>
        </is>
      </c>
      <c r="B6" s="6" t="n">
        <v>-5704</v>
      </c>
      <c r="C6" s="6" t="n">
        <v>-7663</v>
      </c>
      <c r="D6" s="6" t="n">
        <v>-11948</v>
      </c>
    </row>
    <row r="7">
      <c r="A7" s="4" t="inlineStr">
        <is>
          <t>Distributions from finance affiliate, net</t>
        </is>
      </c>
      <c r="B7" s="6" t="n">
        <v>4779</v>
      </c>
      <c r="C7" s="6" t="n">
        <v>12066</v>
      </c>
      <c r="D7" s="6" t="n">
        <v>10343</v>
      </c>
    </row>
    <row r="8">
      <c r="A8" s="4" t="inlineStr">
        <is>
          <t>Depreciation of property, plant and equipment</t>
        </is>
      </c>
      <c r="B8" s="6" t="n">
        <v>75468</v>
      </c>
      <c r="C8" s="6" t="n">
        <v>76108</v>
      </c>
      <c r="D8" s="6" t="n">
        <v>69314</v>
      </c>
    </row>
    <row r="9">
      <c r="A9" s="4" t="inlineStr">
        <is>
          <t>Amortization of other intangible assets</t>
        </is>
      </c>
      <c r="B9" s="6" t="n">
        <v>23848</v>
      </c>
      <c r="C9" s="6" t="n">
        <v>19507</v>
      </c>
      <c r="D9" s="6" t="n">
        <v>18384</v>
      </c>
    </row>
    <row r="10">
      <c r="A10" s="4" t="inlineStr">
        <is>
          <t>Fair value step-up adjustment to acquired inventory</t>
        </is>
      </c>
      <c r="B10" s="6" t="n">
        <v>0</v>
      </c>
      <c r="C10" s="6" t="n">
        <v>3951</v>
      </c>
      <c r="D10" s="6" t="n">
        <v>39368</v>
      </c>
    </row>
    <row r="11">
      <c r="A11" s="4" t="inlineStr">
        <is>
          <t>Stock-based compensation expense</t>
        </is>
      </c>
      <c r="B11" s="6" t="n">
        <v>21809</v>
      </c>
      <c r="C11" s="6" t="n">
        <v>15408</v>
      </c>
      <c r="D11" s="6" t="n">
        <v>13429</v>
      </c>
    </row>
    <row r="12">
      <c r="A12" s="4" t="inlineStr">
        <is>
          <t>Deferred income taxes</t>
        </is>
      </c>
      <c r="B12" s="6" t="n">
        <v>-22899</v>
      </c>
      <c r="C12" s="6" t="n">
        <v>2269</v>
      </c>
      <c r="D12" s="6" t="n">
        <v>-6190</v>
      </c>
    </row>
    <row r="13">
      <c r="A13" s="4" t="inlineStr">
        <is>
          <t>Other</t>
        </is>
      </c>
      <c r="B13" s="6" t="n">
        <v>457</v>
      </c>
      <c r="C13" s="6" t="n">
        <v>492</v>
      </c>
      <c r="D13" s="6" t="n">
        <v>6357</v>
      </c>
    </row>
    <row r="14">
      <c r="A14" s="3" t="inlineStr">
        <is>
          <t>Changes in operating assets and liabilities, net of the effect of acquisitions:</t>
        </is>
      </c>
    </row>
    <row r="15">
      <c r="A15" s="4" t="inlineStr">
        <is>
          <t>Receivables, net</t>
        </is>
      </c>
      <c r="B15" s="6" t="n">
        <v>-52260</v>
      </c>
      <c r="C15" s="6" t="n">
        <v>15206</v>
      </c>
      <c r="D15" s="6" t="n">
        <v>-11042</v>
      </c>
    </row>
    <row r="16">
      <c r="A16" s="4" t="inlineStr">
        <is>
          <t>Inventories, net</t>
        </is>
      </c>
      <c r="B16" s="6" t="n">
        <v>-98266</v>
      </c>
      <c r="C16" s="6" t="n">
        <v>20963</v>
      </c>
      <c r="D16" s="6" t="n">
        <v>-104832</v>
      </c>
    </row>
    <row r="17">
      <c r="A17" s="4" t="inlineStr">
        <is>
          <t>Prepaid expenses and other assets</t>
        </is>
      </c>
      <c r="B17" s="6" t="n">
        <v>2953</v>
      </c>
      <c r="C17" s="6" t="n">
        <v>11828</v>
      </c>
      <c r="D17" s="6" t="n">
        <v>9747</v>
      </c>
    </row>
    <row r="18">
      <c r="A18" s="4" t="inlineStr">
        <is>
          <t>Accounts payable, accrued liabilities, and other liabilities</t>
        </is>
      </c>
      <c r="B18" s="6" t="n">
        <v>195404</v>
      </c>
      <c r="C18" s="6" t="n">
        <v>39538</v>
      </c>
      <c r="D18" s="6" t="n">
        <v>30458</v>
      </c>
    </row>
    <row r="19">
      <c r="A19" s="4" t="inlineStr">
        <is>
          <t>Net cash provided by operating activities</t>
        </is>
      </c>
      <c r="B19" s="6" t="n">
        <v>555469</v>
      </c>
      <c r="C19" s="6" t="n">
        <v>539374</v>
      </c>
      <c r="D19" s="6" t="n">
        <v>337371</v>
      </c>
    </row>
    <row r="20">
      <c r="A20" s="3" t="inlineStr">
        <is>
          <t>Cash flows from investing activities:</t>
        </is>
      </c>
    </row>
    <row r="21">
      <c r="A21" s="4" t="inlineStr">
        <is>
          <t>Purchases of property, plant and equipment</t>
        </is>
      </c>
      <c r="B21" s="6" t="n">
        <v>-104012</v>
      </c>
      <c r="C21" s="6" t="n">
        <v>-78068</v>
      </c>
      <c r="D21" s="6" t="n">
        <v>-92881</v>
      </c>
    </row>
    <row r="22">
      <c r="A22" s="4" t="inlineStr">
        <is>
          <t>Business combinations, net of cash acquired</t>
        </is>
      </c>
      <c r="B22" s="6" t="n">
        <v>-24883</v>
      </c>
      <c r="C22" s="6" t="n">
        <v>-138225</v>
      </c>
      <c r="D22" s="6" t="n">
        <v>-697471</v>
      </c>
    </row>
    <row r="23">
      <c r="A23" s="4" t="inlineStr">
        <is>
          <t>Asset acquisitions, net of cash acquired</t>
        </is>
      </c>
      <c r="B23" s="6" t="n">
        <v>-27176</v>
      </c>
      <c r="C23" s="6" t="n">
        <v>0</v>
      </c>
      <c r="D23" s="6" t="n">
        <v>0</v>
      </c>
    </row>
    <row r="24">
      <c r="A24" s="4" t="inlineStr">
        <is>
          <t>Proceeds from asset disposals</t>
        </is>
      </c>
      <c r="B24" s="6" t="n">
        <v>1035</v>
      </c>
      <c r="C24" s="6" t="n">
        <v>216</v>
      </c>
      <c r="D24" s="6" t="n">
        <v>4669</v>
      </c>
    </row>
    <row r="25">
      <c r="A25" s="4" t="inlineStr">
        <is>
          <t>Investments in unconsolidated entities</t>
        </is>
      </c>
      <c r="B25" s="6" t="n">
        <v>0</v>
      </c>
      <c r="C25" s="6" t="n">
        <v>0</v>
      </c>
      <c r="D25" s="6" t="n">
        <v>-200</v>
      </c>
    </row>
    <row r="26">
      <c r="A26" s="4" t="inlineStr">
        <is>
          <t>Proceeds from sale of a business</t>
        </is>
      </c>
      <c r="B26" s="6" t="n">
        <v>26584</v>
      </c>
      <c r="C26" s="6" t="n">
        <v>0</v>
      </c>
      <c r="D26" s="6" t="n">
        <v>12941</v>
      </c>
    </row>
    <row r="27">
      <c r="A27" s="4" t="inlineStr">
        <is>
          <t>Net cash used in investing activities</t>
        </is>
      </c>
      <c r="B27" s="6" t="n">
        <v>-128452</v>
      </c>
      <c r="C27" s="6" t="n">
        <v>-216077</v>
      </c>
      <c r="D27" s="6" t="n">
        <v>-772942</v>
      </c>
    </row>
    <row r="28">
      <c r="A28" s="3" t="inlineStr">
        <is>
          <t>Cash flows from financing activities:</t>
        </is>
      </c>
    </row>
    <row r="29">
      <c r="A29" s="4" t="inlineStr">
        <is>
          <t>Borrowings under debt arrangements</t>
        </is>
      </c>
      <c r="B29" s="6" t="n">
        <v>270000</v>
      </c>
      <c r="C29" s="6" t="n">
        <v>636025</v>
      </c>
      <c r="D29" s="6" t="n">
        <v>900000</v>
      </c>
    </row>
    <row r="30">
      <c r="A30" s="4" t="inlineStr">
        <is>
          <t>Repayments under debt arrangements</t>
        </is>
      </c>
      <c r="B30" s="6" t="n">
        <v>-370000</v>
      </c>
      <c r="C30" s="6" t="n">
        <v>-546025</v>
      </c>
      <c r="D30" s="6" t="n">
        <v>-511000</v>
      </c>
    </row>
    <row r="31">
      <c r="A31" s="4" t="inlineStr">
        <is>
          <t>Proceeds from exercise of stock options</t>
        </is>
      </c>
      <c r="B31" s="6" t="n">
        <v>13100</v>
      </c>
      <c r="C31" s="6" t="n">
        <v>22198</v>
      </c>
      <c r="D31" s="6" t="n">
        <v>29336</v>
      </c>
    </row>
    <row r="32">
      <c r="A32" s="4" t="inlineStr">
        <is>
          <t>Payments of withholding taxes for stock awards</t>
        </is>
      </c>
      <c r="B32" s="6" t="n">
        <v>-2037</v>
      </c>
      <c r="C32" s="6" t="n">
        <v>-2146</v>
      </c>
      <c r="D32" s="6" t="n">
        <v>-2662</v>
      </c>
    </row>
    <row r="33">
      <c r="A33" s="4" t="inlineStr">
        <is>
          <t>Purchases of TTC common stock</t>
        </is>
      </c>
      <c r="B33" s="6" t="n">
        <v>-302274</v>
      </c>
      <c r="C33" s="6" t="n">
        <v>0</v>
      </c>
      <c r="D33" s="6" t="n">
        <v>-20043</v>
      </c>
    </row>
    <row r="34">
      <c r="A34" s="4" t="inlineStr">
        <is>
          <t>Dividends paid on TTC common stock</t>
        </is>
      </c>
      <c r="B34" s="6" t="n">
        <v>-112440</v>
      </c>
      <c r="C34" s="6" t="n">
        <v>-107698</v>
      </c>
      <c r="D34" s="6" t="n">
        <v>-96133</v>
      </c>
    </row>
    <row r="35">
      <c r="A35" s="4" t="inlineStr">
        <is>
          <t>Net cash (used in) provided by financing activities</t>
        </is>
      </c>
      <c r="B35" s="6" t="n">
        <v>-503651</v>
      </c>
      <c r="C35" s="6" t="n">
        <v>2354</v>
      </c>
      <c r="D35" s="6" t="n">
        <v>299498</v>
      </c>
    </row>
    <row r="36">
      <c r="A36" s="4" t="inlineStr">
        <is>
          <t>Effect of exchange rates on cash and cash equivalents</t>
        </is>
      </c>
      <c r="B36" s="6" t="n">
        <v>2354</v>
      </c>
      <c r="C36" s="6" t="n">
        <v>2413</v>
      </c>
      <c r="D36" s="6" t="n">
        <v>-1223</v>
      </c>
    </row>
    <row r="37">
      <c r="A37" s="4" t="inlineStr">
        <is>
          <t>Net (decrease) increase in cash and cash equivalents</t>
        </is>
      </c>
      <c r="B37" s="6" t="n">
        <v>-74280</v>
      </c>
      <c r="C37" s="6" t="n">
        <v>328064</v>
      </c>
      <c r="D37" s="6" t="n">
        <v>-137296</v>
      </c>
    </row>
    <row r="38">
      <c r="A38" s="4" t="inlineStr">
        <is>
          <t>Cash and cash equivalents as of the beginning of the fiscal period</t>
        </is>
      </c>
      <c r="B38" s="6" t="n">
        <v>479892</v>
      </c>
      <c r="C38" s="6" t="n">
        <v>151828</v>
      </c>
      <c r="D38" s="6" t="n">
        <v>289124</v>
      </c>
    </row>
    <row r="39">
      <c r="A39" s="4" t="inlineStr">
        <is>
          <t>Cash and cash equivalents as of the end of the fiscal period</t>
        </is>
      </c>
      <c r="B39" s="6" t="n">
        <v>405612</v>
      </c>
      <c r="C39" s="6" t="n">
        <v>479892</v>
      </c>
      <c r="D39" s="6" t="n">
        <v>151828</v>
      </c>
    </row>
    <row r="40">
      <c r="A40" s="3" t="inlineStr">
        <is>
          <t>Cash paid during the fiscal year for:</t>
        </is>
      </c>
    </row>
    <row r="41">
      <c r="A41" s="4" t="inlineStr">
        <is>
          <t>Interest</t>
        </is>
      </c>
      <c r="B41" s="6" t="n">
        <v>31568</v>
      </c>
      <c r="C41" s="6" t="n">
        <v>34109</v>
      </c>
      <c r="D41" s="6" t="n">
        <v>30167</v>
      </c>
    </row>
    <row r="42">
      <c r="A42" s="4" t="inlineStr">
        <is>
          <t>Income taxes</t>
        </is>
      </c>
      <c r="B42" s="7" t="n">
        <v>101835</v>
      </c>
      <c r="C42" s="7" t="n">
        <v>69524</v>
      </c>
      <c r="D42" s="7" t="n">
        <v>547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 in Joint Venture (Details) - Red Iron Acceptance, LLC - USD ($)</t>
        </is>
      </c>
      <c r="B1" s="2" t="inlineStr">
        <is>
          <t>12 Months Ended</t>
        </is>
      </c>
    </row>
    <row r="2">
      <c r="B2" s="2" t="inlineStr">
        <is>
          <t>Oct. 31, 2021</t>
        </is>
      </c>
      <c r="C2" s="2" t="inlineStr">
        <is>
          <t>Oct. 31, 2020</t>
        </is>
      </c>
      <c r="D2" s="2" t="inlineStr">
        <is>
          <t>Oct. 31, 2019</t>
        </is>
      </c>
    </row>
    <row r="3">
      <c r="A3" s="3" t="inlineStr">
        <is>
          <t>Schedule of Equity Method Investments [Line Items]</t>
        </is>
      </c>
    </row>
    <row r="4">
      <c r="A4" s="4" t="inlineStr">
        <is>
          <t>Maximum aggregate amount of products repossessed by Red Iron and the TCFIF Canadian affiliate, entity has agreed to repurchase in a calendar year</t>
        </is>
      </c>
      <c r="B4" s="7" t="n">
        <v>7500000</v>
      </c>
    </row>
    <row r="5">
      <c r="A5" s="4" t="inlineStr">
        <is>
          <t>Net amount of receivables financed for dealers and distributors</t>
        </is>
      </c>
      <c r="B5" s="6" t="n">
        <v>2282600000</v>
      </c>
      <c r="C5" s="7" t="n">
        <v>1832500000</v>
      </c>
      <c r="D5" s="7" t="n">
        <v>1924900000</v>
      </c>
    </row>
    <row r="6">
      <c r="A6" s="4" t="inlineStr">
        <is>
          <t>Receivable due</t>
        </is>
      </c>
      <c r="B6" s="7" t="n">
        <v>31000000</v>
      </c>
      <c r="C6" s="6" t="n">
        <v>12600000</v>
      </c>
    </row>
    <row r="7">
      <c r="A7" s="4" t="inlineStr">
        <is>
          <t>Portion owned by Toro</t>
        </is>
      </c>
      <c r="B7" s="4" t="inlineStr">
        <is>
          <t>45.00%</t>
        </is>
      </c>
    </row>
    <row r="8">
      <c r="A8" s="4" t="inlineStr">
        <is>
          <t>Portion owned by TCFIF</t>
        </is>
      </c>
      <c r="B8" s="4" t="inlineStr">
        <is>
          <t>55.00%</t>
        </is>
      </c>
    </row>
    <row r="9">
      <c r="A9" s="4" t="inlineStr">
        <is>
          <t>Maximum borrowing capacity under credit facility</t>
        </is>
      </c>
      <c r="B9" s="7" t="n">
        <v>625000000</v>
      </c>
    </row>
    <row r="10">
      <c r="A10" s="4" t="inlineStr">
        <is>
          <t>Investment in joint venture</t>
        </is>
      </c>
      <c r="B10" s="7" t="n">
        <v>20700000</v>
      </c>
      <c r="C10" s="7" t="n">
        <v>197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arnings Before Income Taxes (Details) - USD ($) $ in Thousands</t>
        </is>
      </c>
      <c r="B1" s="2" t="inlineStr">
        <is>
          <t>12 Months Ended</t>
        </is>
      </c>
    </row>
    <row r="2">
      <c r="B2" s="2" t="inlineStr">
        <is>
          <t>Oct. 31, 2021</t>
        </is>
      </c>
      <c r="C2" s="2" t="inlineStr">
        <is>
          <t>Oct. 31, 2020</t>
        </is>
      </c>
      <c r="D2" s="2" t="inlineStr">
        <is>
          <t>Oct. 31, 2019</t>
        </is>
      </c>
    </row>
    <row r="3">
      <c r="A3" s="3" t="inlineStr">
        <is>
          <t>Earnings before income taxes:</t>
        </is>
      </c>
    </row>
    <row r="4">
      <c r="A4" s="4" t="inlineStr">
        <is>
          <t>United States</t>
        </is>
      </c>
      <c r="B4" s="7" t="n">
        <v>446256</v>
      </c>
      <c r="C4" s="7" t="n">
        <v>369016</v>
      </c>
      <c r="D4" s="7" t="n">
        <v>283730</v>
      </c>
    </row>
    <row r="5">
      <c r="A5" s="4" t="inlineStr">
        <is>
          <t>Foreign</t>
        </is>
      </c>
      <c r="B5" s="6" t="n">
        <v>53562</v>
      </c>
      <c r="C5" s="6" t="n">
        <v>38054</v>
      </c>
      <c r="D5" s="6" t="n">
        <v>38403</v>
      </c>
    </row>
    <row r="6">
      <c r="A6" s="4" t="inlineStr">
        <is>
          <t>Total earnings before income taxes</t>
        </is>
      </c>
      <c r="B6" s="7" t="n">
        <v>499818</v>
      </c>
      <c r="C6" s="7" t="n">
        <v>407070</v>
      </c>
      <c r="D6" s="7" t="n">
        <v>3221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Details)</t>
        </is>
      </c>
      <c r="B1" s="2" t="inlineStr">
        <is>
          <t>12 Months Ended</t>
        </is>
      </c>
    </row>
    <row r="2">
      <c r="B2" s="2" t="inlineStr">
        <is>
          <t>Oct. 31, 2021</t>
        </is>
      </c>
      <c r="C2" s="2" t="inlineStr">
        <is>
          <t>Oct. 31, 2020</t>
        </is>
      </c>
      <c r="D2" s="2" t="inlineStr">
        <is>
          <t>Oct. 31, 2019</t>
        </is>
      </c>
    </row>
    <row r="3">
      <c r="A3" s="3" t="inlineStr">
        <is>
          <t>Effective Income Tax Rate Reconciliation, Percent [Abstract]</t>
        </is>
      </c>
    </row>
    <row r="4">
      <c r="A4" s="4" t="inlineStr">
        <is>
          <t>Statutory federal income tax rate</t>
        </is>
      </c>
      <c r="B4" s="4" t="inlineStr">
        <is>
          <t>21.00%</t>
        </is>
      </c>
      <c r="C4" s="4" t="inlineStr">
        <is>
          <t>21.00%</t>
        </is>
      </c>
      <c r="D4" s="4" t="inlineStr">
        <is>
          <t>21.00%</t>
        </is>
      </c>
    </row>
    <row r="5">
      <c r="A5" s="4" t="inlineStr">
        <is>
          <t>Excess deduction for stock-based compensation</t>
        </is>
      </c>
      <c r="B5" s="4" t="inlineStr">
        <is>
          <t>(1.50%)</t>
        </is>
      </c>
      <c r="C5" s="4" t="inlineStr">
        <is>
          <t>(1.70%)</t>
        </is>
      </c>
      <c r="D5" s="4" t="inlineStr">
        <is>
          <t>(3.70%)</t>
        </is>
      </c>
    </row>
    <row r="6">
      <c r="A6" s="4" t="inlineStr">
        <is>
          <t>Domestic manufacturer's deduction</t>
        </is>
      </c>
      <c r="B6" s="4" t="inlineStr">
        <is>
          <t>0.00%</t>
        </is>
      </c>
      <c r="C6" s="4" t="inlineStr">
        <is>
          <t>0.00%</t>
        </is>
      </c>
      <c r="D6" s="4" t="inlineStr">
        <is>
          <t>0.10%</t>
        </is>
      </c>
    </row>
    <row r="7">
      <c r="A7" s="4" t="inlineStr">
        <is>
          <t>State and local income taxes, net of federal benefit</t>
        </is>
      </c>
      <c r="B7" s="4" t="inlineStr">
        <is>
          <t>1.40%</t>
        </is>
      </c>
      <c r="C7" s="4" t="inlineStr">
        <is>
          <t>2.40%</t>
        </is>
      </c>
      <c r="D7" s="4" t="inlineStr">
        <is>
          <t>1.10%</t>
        </is>
      </c>
    </row>
    <row r="8">
      <c r="A8" s="4" t="inlineStr">
        <is>
          <t>Foreign operations</t>
        </is>
      </c>
      <c r="B8" s="4" t="inlineStr">
        <is>
          <t>(0.50%)</t>
        </is>
      </c>
      <c r="C8" s="4" t="inlineStr">
        <is>
          <t>(0.60%)</t>
        </is>
      </c>
      <c r="D8" s="4" t="inlineStr">
        <is>
          <t>(0.30%)</t>
        </is>
      </c>
    </row>
    <row r="9">
      <c r="A9" s="4" t="inlineStr">
        <is>
          <t>Federal research tax credit</t>
        </is>
      </c>
      <c r="B9" s="4" t="inlineStr">
        <is>
          <t>(1.40%)</t>
        </is>
      </c>
      <c r="C9" s="4" t="inlineStr">
        <is>
          <t>(1.70%)</t>
        </is>
      </c>
      <c r="D9" s="4" t="inlineStr">
        <is>
          <t>(1.50%)</t>
        </is>
      </c>
    </row>
    <row r="10">
      <c r="A10" s="4" t="inlineStr">
        <is>
          <t>Foreign-derived intangible income</t>
        </is>
      </c>
      <c r="B10" s="4" t="inlineStr">
        <is>
          <t>(0.90%)</t>
        </is>
      </c>
      <c r="C10" s="4" t="inlineStr">
        <is>
          <t>0.00%</t>
        </is>
      </c>
      <c r="D10" s="4" t="inlineStr">
        <is>
          <t>(1.30%)</t>
        </is>
      </c>
    </row>
    <row r="11">
      <c r="A11" s="4" t="inlineStr">
        <is>
          <t>Remeasurement of deferred tax assets and liabilities</t>
        </is>
      </c>
      <c r="B11" s="4" t="inlineStr">
        <is>
          <t>0.00%</t>
        </is>
      </c>
      <c r="C11" s="4" t="inlineStr">
        <is>
          <t>0.00%</t>
        </is>
      </c>
      <c r="D11" s="4" t="inlineStr">
        <is>
          <t>(0.10%)</t>
        </is>
      </c>
    </row>
    <row r="12">
      <c r="A12" s="4" t="inlineStr">
        <is>
          <t>Deemed repatriation tax</t>
        </is>
      </c>
      <c r="B12" s="4" t="inlineStr">
        <is>
          <t>0.00%</t>
        </is>
      </c>
      <c r="C12" s="4" t="inlineStr">
        <is>
          <t>0.00%</t>
        </is>
      </c>
      <c r="D12" s="4" t="inlineStr">
        <is>
          <t>(0.20%)</t>
        </is>
      </c>
    </row>
    <row r="13">
      <c r="A13" s="4" t="inlineStr">
        <is>
          <t>Other, net</t>
        </is>
      </c>
      <c r="B13" s="4" t="inlineStr">
        <is>
          <t>(0.10%)</t>
        </is>
      </c>
      <c r="C13" s="4" t="inlineStr">
        <is>
          <t>(0.40%)</t>
        </is>
      </c>
      <c r="D13" s="4" t="inlineStr">
        <is>
          <t>(0.20%)</t>
        </is>
      </c>
    </row>
    <row r="14">
      <c r="A14" s="4" t="inlineStr">
        <is>
          <t>Effective tax rate</t>
        </is>
      </c>
      <c r="B14" s="4" t="inlineStr">
        <is>
          <t>18.00%</t>
        </is>
      </c>
      <c r="C14" s="4" t="inlineStr">
        <is>
          <t>19.00%</t>
        </is>
      </c>
      <c r="D14" s="4" t="inlineStr">
        <is>
          <t>14.9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Thousands</t>
        </is>
      </c>
      <c r="B1" s="2" t="inlineStr">
        <is>
          <t>12 Months Ended</t>
        </is>
      </c>
    </row>
    <row r="2">
      <c r="B2" s="2" t="inlineStr">
        <is>
          <t>Oct. 31, 2021</t>
        </is>
      </c>
      <c r="C2" s="2" t="inlineStr">
        <is>
          <t>Oct. 31, 2020</t>
        </is>
      </c>
      <c r="D2" s="2" t="inlineStr">
        <is>
          <t>Oct. 31, 2019</t>
        </is>
      </c>
    </row>
    <row r="3">
      <c r="A3" s="3" t="inlineStr">
        <is>
          <t>Current provision:</t>
        </is>
      </c>
    </row>
    <row r="4">
      <c r="A4" s="4" t="inlineStr">
        <is>
          <t>Federal</t>
        </is>
      </c>
      <c r="B4" s="7" t="n">
        <v>90222</v>
      </c>
      <c r="C4" s="7" t="n">
        <v>58243</v>
      </c>
      <c r="D4" s="7" t="n">
        <v>37415</v>
      </c>
    </row>
    <row r="5">
      <c r="A5" s="4" t="inlineStr">
        <is>
          <t>State</t>
        </is>
      </c>
      <c r="B5" s="6" t="n">
        <v>15973</v>
      </c>
      <c r="C5" s="6" t="n">
        <v>11322</v>
      </c>
      <c r="D5" s="6" t="n">
        <v>7495</v>
      </c>
    </row>
    <row r="6">
      <c r="A6" s="4" t="inlineStr">
        <is>
          <t>Foreign</t>
        </is>
      </c>
      <c r="B6" s="6" t="n">
        <v>9163</v>
      </c>
      <c r="C6" s="6" t="n">
        <v>5534</v>
      </c>
      <c r="D6" s="6" t="n">
        <v>6846</v>
      </c>
    </row>
    <row r="7">
      <c r="A7" s="4" t="inlineStr">
        <is>
          <t>Total current provision</t>
        </is>
      </c>
      <c r="B7" s="6" t="n">
        <v>115358</v>
      </c>
      <c r="C7" s="6" t="n">
        <v>75099</v>
      </c>
      <c r="D7" s="6" t="n">
        <v>51756</v>
      </c>
    </row>
    <row r="8">
      <c r="A8" s="3" t="inlineStr">
        <is>
          <t>Deferred provision (benefit):</t>
        </is>
      </c>
    </row>
    <row r="9">
      <c r="A9" s="4" t="inlineStr">
        <is>
          <t>Federal</t>
        </is>
      </c>
      <c r="B9" s="6" t="n">
        <v>-18361</v>
      </c>
      <c r="C9" s="6" t="n">
        <v>1710</v>
      </c>
      <c r="D9" s="6" t="n">
        <v>-37</v>
      </c>
    </row>
    <row r="10">
      <c r="A10" s="4" t="inlineStr">
        <is>
          <t>State</t>
        </is>
      </c>
      <c r="B10" s="6" t="n">
        <v>-6486</v>
      </c>
      <c r="C10" s="6" t="n">
        <v>634</v>
      </c>
      <c r="D10" s="6" t="n">
        <v>-3205</v>
      </c>
    </row>
    <row r="11">
      <c r="A11" s="4" t="inlineStr">
        <is>
          <t>Foreign</t>
        </is>
      </c>
      <c r="B11" s="6" t="n">
        <v>-573</v>
      </c>
      <c r="C11" s="6" t="n">
        <v>-74</v>
      </c>
      <c r="D11" s="6" t="n">
        <v>-364</v>
      </c>
    </row>
    <row r="12">
      <c r="A12" s="4" t="inlineStr">
        <is>
          <t>Total deferred provision (benefit)</t>
        </is>
      </c>
      <c r="B12" s="6" t="n">
        <v>-25420</v>
      </c>
      <c r="C12" s="6" t="n">
        <v>2270</v>
      </c>
      <c r="D12" s="6" t="n">
        <v>-3606</v>
      </c>
    </row>
    <row r="13">
      <c r="A13" s="4" t="inlineStr">
        <is>
          <t>Total provision for income taxes</t>
        </is>
      </c>
      <c r="B13" s="7" t="n">
        <v>89938</v>
      </c>
      <c r="C13" s="7" t="n">
        <v>77369</v>
      </c>
      <c r="D13" s="7" t="n">
        <v>481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Oct. 31, 2021</t>
        </is>
      </c>
      <c r="C1" s="2" t="inlineStr">
        <is>
          <t>Oct. 31, 2020</t>
        </is>
      </c>
    </row>
    <row r="2">
      <c r="A2" s="3" t="inlineStr">
        <is>
          <t>Deferred income tax assets:</t>
        </is>
      </c>
    </row>
    <row r="3">
      <c r="A3" s="4" t="inlineStr">
        <is>
          <t>Compensation and benefits</t>
        </is>
      </c>
      <c r="B3" s="7" t="n">
        <v>34403</v>
      </c>
      <c r="C3" s="7" t="n">
        <v>30363</v>
      </c>
    </row>
    <row r="4">
      <c r="A4" s="4" t="inlineStr">
        <is>
          <t>Warranty and insurance</t>
        </is>
      </c>
      <c r="B4" s="6" t="n">
        <v>30840</v>
      </c>
      <c r="C4" s="6" t="n">
        <v>28480</v>
      </c>
    </row>
    <row r="5">
      <c r="A5" s="4" t="inlineStr">
        <is>
          <t>Lease liabilities</t>
        </is>
      </c>
      <c r="B5" s="6" t="n">
        <v>17735</v>
      </c>
      <c r="C5" s="6" t="n">
        <v>20843</v>
      </c>
    </row>
    <row r="6">
      <c r="A6" s="4" t="inlineStr">
        <is>
          <t>Advertising and sales promotions and incentives</t>
        </is>
      </c>
      <c r="B6" s="6" t="n">
        <v>6669</v>
      </c>
      <c r="C6" s="6" t="n">
        <v>6937</v>
      </c>
    </row>
    <row r="7">
      <c r="A7" s="4" t="inlineStr">
        <is>
          <t>Inventory</t>
        </is>
      </c>
      <c r="B7" s="6" t="n">
        <v>21118</v>
      </c>
      <c r="C7" s="6" t="n">
        <v>4937</v>
      </c>
    </row>
    <row r="8">
      <c r="A8" s="4" t="inlineStr">
        <is>
          <t>Deferred revenue</t>
        </is>
      </c>
      <c r="B8" s="6" t="n">
        <v>4232</v>
      </c>
      <c r="C8" s="6" t="n">
        <v>2910</v>
      </c>
    </row>
    <row r="9">
      <c r="A9" s="4" t="inlineStr">
        <is>
          <t>Other</t>
        </is>
      </c>
      <c r="B9" s="6" t="n">
        <v>10520</v>
      </c>
      <c r="C9" s="6" t="n">
        <v>9643</v>
      </c>
    </row>
    <row r="10">
      <c r="A10" s="4" t="inlineStr">
        <is>
          <t>Valuation allowance</t>
        </is>
      </c>
      <c r="B10" s="6" t="n">
        <v>-3205</v>
      </c>
      <c r="C10" s="6" t="n">
        <v>-3570</v>
      </c>
    </row>
    <row r="11">
      <c r="A11" s="4" t="inlineStr">
        <is>
          <t>Deferred income tax assets</t>
        </is>
      </c>
      <c r="B11" s="6" t="n">
        <v>122312</v>
      </c>
      <c r="C11" s="6" t="n">
        <v>100543</v>
      </c>
    </row>
    <row r="12">
      <c r="A12" s="3" t="inlineStr">
        <is>
          <t>Deferred income tax liabilities:</t>
        </is>
      </c>
    </row>
    <row r="13">
      <c r="A13" s="4" t="inlineStr">
        <is>
          <t>Right-of-use assets</t>
        </is>
      </c>
      <c r="B13" s="6" t="n">
        <v>-17071</v>
      </c>
      <c r="C13" s="6" t="n">
        <v>-20179</v>
      </c>
    </row>
    <row r="14">
      <c r="A14" s="4" t="inlineStr">
        <is>
          <t>Depreciation</t>
        </is>
      </c>
      <c r="B14" s="6" t="n">
        <v>-47551</v>
      </c>
      <c r="C14" s="6" t="n">
        <v>-49018</v>
      </c>
    </row>
    <row r="15">
      <c r="A15" s="4" t="inlineStr">
        <is>
          <t>Amortization</t>
        </is>
      </c>
      <c r="B15" s="6" t="n">
        <v>-102287</v>
      </c>
      <c r="C15" s="6" t="n">
        <v>-95315</v>
      </c>
    </row>
    <row r="16">
      <c r="A16" s="4" t="inlineStr">
        <is>
          <t>Deferred income tax liabilities</t>
        </is>
      </c>
      <c r="B16" s="6" t="n">
        <v>-166909</v>
      </c>
      <c r="C16" s="6" t="n">
        <v>-164512</v>
      </c>
    </row>
    <row r="17">
      <c r="A17" s="4" t="inlineStr">
        <is>
          <t>Deferred income tax liabilities, net</t>
        </is>
      </c>
      <c r="B17" s="7" t="n">
        <v>-44597</v>
      </c>
      <c r="C17" s="7" t="n">
        <v>-639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Oct. 31, 2021</t>
        </is>
      </c>
      <c r="C2" s="2" t="inlineStr">
        <is>
          <t>Oct. 31, 2020</t>
        </is>
      </c>
    </row>
    <row r="3">
      <c r="A3" s="3" t="inlineStr">
        <is>
          <t>Income Taxes [Line Items]</t>
        </is>
      </c>
    </row>
    <row r="4">
      <c r="A4" s="4" t="inlineStr">
        <is>
          <t>Valuation allowance, deferred tax asset, increase (decrease), amount</t>
        </is>
      </c>
      <c r="B4" s="7" t="n">
        <v>-400</v>
      </c>
    </row>
    <row r="5">
      <c r="A5" s="4" t="inlineStr">
        <is>
          <t>Undistributed earnings of foreign subsidiaries</t>
        </is>
      </c>
      <c r="B5" s="6" t="n">
        <v>22300</v>
      </c>
    </row>
    <row r="6">
      <c r="A6" s="4" t="inlineStr">
        <is>
          <t>Unrecognized Tax Benefits</t>
        </is>
      </c>
      <c r="B6" s="6" t="n">
        <v>3113</v>
      </c>
      <c r="C6" s="7" t="n">
        <v>2860</v>
      </c>
    </row>
    <row r="7">
      <c r="A7" s="4" t="inlineStr">
        <is>
          <t>Accrued interest and penalties for unrecognized tax benefits</t>
        </is>
      </c>
      <c r="B7" s="6" t="n">
        <v>1000</v>
      </c>
    </row>
    <row r="8">
      <c r="A8" s="4" t="inlineStr">
        <is>
          <t>Potential benefits that would affect the effective tax rate</t>
        </is>
      </c>
      <c r="B8" s="6" t="n">
        <v>3300</v>
      </c>
    </row>
    <row r="9">
      <c r="A9" s="4" t="inlineStr">
        <is>
          <t>Foreign Jurisdictions</t>
        </is>
      </c>
    </row>
    <row r="10">
      <c r="A10" s="3" t="inlineStr">
        <is>
          <t>Income Taxes [Line Items]</t>
        </is>
      </c>
    </row>
    <row r="11">
      <c r="A11" s="4" t="inlineStr">
        <is>
          <t>Net operating loss carryforwards in foreign jurisdictions</t>
        </is>
      </c>
      <c r="B11" s="6" t="n">
        <v>1300</v>
      </c>
    </row>
    <row r="12">
      <c r="A12" s="4" t="inlineStr">
        <is>
          <t>Net operating loss carryforwards in foreign jurisdictions not subject to expiration</t>
        </is>
      </c>
      <c r="B12" s="6" t="n">
        <v>900</v>
      </c>
    </row>
    <row r="13">
      <c r="A13" s="4" t="inlineStr">
        <is>
          <t>Net operating loss carryforwards subject to expiration</t>
        </is>
      </c>
      <c r="B13" s="6" t="n">
        <v>400</v>
      </c>
    </row>
    <row r="14">
      <c r="A14" s="4" t="inlineStr">
        <is>
          <t>Domestic Tax Authority</t>
        </is>
      </c>
    </row>
    <row r="15">
      <c r="A15" s="3" t="inlineStr">
        <is>
          <t>Income Taxes [Line Items]</t>
        </is>
      </c>
    </row>
    <row r="16">
      <c r="A16" s="4" t="inlineStr">
        <is>
          <t>Net operating loss carryforwards subject to expiration</t>
        </is>
      </c>
      <c r="B16" s="7" t="n">
        <v>27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s) $ in Thousands</t>
        </is>
      </c>
      <c r="B1" s="2" t="inlineStr">
        <is>
          <t>12 Months Ended</t>
        </is>
      </c>
    </row>
    <row r="2">
      <c r="B2" s="2" t="inlineStr">
        <is>
          <t>Oct. 31, 2021USD ($)</t>
        </is>
      </c>
    </row>
    <row r="3">
      <c r="A3" s="3" t="inlineStr">
        <is>
          <t>Reconciliation of Unrecognized Tax Benefits, Excluding Amounts Pertaining to Examined Tax Returns [Roll Forward]</t>
        </is>
      </c>
    </row>
    <row r="4">
      <c r="A4" s="4" t="inlineStr">
        <is>
          <t>Balance at the beginning of the period</t>
        </is>
      </c>
      <c r="B4" s="7" t="n">
        <v>2860</v>
      </c>
    </row>
    <row r="5">
      <c r="A5" s="4" t="inlineStr">
        <is>
          <t>Increase as a result of tax positions taken during a prior period</t>
        </is>
      </c>
      <c r="B5" s="6" t="n">
        <v>59</v>
      </c>
    </row>
    <row r="6">
      <c r="A6" s="4" t="inlineStr">
        <is>
          <t>Decrease as a result of tax positions taken during a prior period</t>
        </is>
      </c>
      <c r="B6" s="6" t="n">
        <v>-98</v>
      </c>
    </row>
    <row r="7">
      <c r="A7" s="4" t="inlineStr">
        <is>
          <t>Increase as a result of tax positions taken during the current period</t>
        </is>
      </c>
      <c r="B7" s="6" t="n">
        <v>397</v>
      </c>
    </row>
    <row r="8">
      <c r="A8" s="4" t="inlineStr">
        <is>
          <t>Reductions as a result of statute of limitations lapses</t>
        </is>
      </c>
      <c r="B8" s="6" t="n">
        <v>-105</v>
      </c>
    </row>
    <row r="9">
      <c r="A9" s="4" t="inlineStr">
        <is>
          <t>Balance at the end of the period</t>
        </is>
      </c>
      <c r="B9" s="7" t="n">
        <v>31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Common stock available for future grants (in shares)</t>
        </is>
      </c>
      <c r="B4" s="6" t="n">
        <v>3063231</v>
      </c>
    </row>
    <row r="5">
      <c r="A5" s="4" t="inlineStr">
        <is>
          <t>Share-based Payment Arrangement, Nonemployee</t>
        </is>
      </c>
    </row>
    <row r="6">
      <c r="A6" s="3" t="inlineStr">
        <is>
          <t>Share-based Compensation Arrangement by Share-based Payment Award [Line Items]</t>
        </is>
      </c>
    </row>
    <row r="7">
      <c r="A7" s="4" t="inlineStr">
        <is>
          <t>Granted (in shares)</t>
        </is>
      </c>
      <c r="B7" s="6" t="n">
        <v>8070</v>
      </c>
      <c r="C7" s="6" t="n">
        <v>8920</v>
      </c>
      <c r="D7" s="6" t="n">
        <v>10090</v>
      </c>
    </row>
    <row r="8">
      <c r="A8" s="4" t="inlineStr">
        <is>
          <t>Stock option awards</t>
        </is>
      </c>
    </row>
    <row r="9">
      <c r="A9" s="3" t="inlineStr">
        <is>
          <t>Share-based Compensation Arrangement by Share-based Payment Award [Line Items]</t>
        </is>
      </c>
    </row>
    <row r="10">
      <c r="A10" s="4" t="inlineStr">
        <is>
          <t>Compensation cost not yet recognized</t>
        </is>
      </c>
      <c r="B10" s="5" t="n">
        <v>3.1</v>
      </c>
    </row>
    <row r="11">
      <c r="A11" s="4" t="inlineStr">
        <is>
          <t>Period for recognition</t>
        </is>
      </c>
      <c r="B11" s="4" t="inlineStr">
        <is>
          <t>1 year 11 months 1 day</t>
        </is>
      </c>
    </row>
    <row r="12">
      <c r="A12" s="4" t="inlineStr">
        <is>
          <t>Stock option awards | Certain employees</t>
        </is>
      </c>
    </row>
    <row r="13">
      <c r="A13" s="3" t="inlineStr">
        <is>
          <t>Share-based Compensation Arrangement by Share-based Payment Award [Line Items]</t>
        </is>
      </c>
    </row>
    <row r="14">
      <c r="A14" s="4" t="inlineStr">
        <is>
          <t>Award vesting period</t>
        </is>
      </c>
      <c r="B14" s="4" t="inlineStr">
        <is>
          <t>3 years</t>
        </is>
      </c>
    </row>
    <row r="15">
      <c r="A15" s="4" t="inlineStr">
        <is>
          <t>Term of award</t>
        </is>
      </c>
      <c r="B15" s="4" t="inlineStr">
        <is>
          <t>10 years</t>
        </is>
      </c>
    </row>
    <row r="16">
      <c r="A16" s="4" t="inlineStr">
        <is>
          <t>Stock option awards | Nonemployee</t>
        </is>
      </c>
    </row>
    <row r="17">
      <c r="A17" s="3" t="inlineStr">
        <is>
          <t>Share-based Compensation Arrangement by Share-based Payment Award [Line Items]</t>
        </is>
      </c>
    </row>
    <row r="18">
      <c r="A18" s="4" t="inlineStr">
        <is>
          <t>Requisite service period for non-employee director after which fair value of options granted is fully expensed on the date of grant</t>
        </is>
      </c>
      <c r="B18" s="4" t="inlineStr">
        <is>
          <t>10 years</t>
        </is>
      </c>
    </row>
    <row r="19">
      <c r="A19" s="4" t="inlineStr">
        <is>
          <t>Performance share awards</t>
        </is>
      </c>
    </row>
    <row r="20">
      <c r="A20" s="3" t="inlineStr">
        <is>
          <t>Share-based Compensation Arrangement by Share-based Payment Award [Line Items]</t>
        </is>
      </c>
    </row>
    <row r="21">
      <c r="A21" s="4" t="inlineStr">
        <is>
          <t>Compensation cost not yet recognized</t>
        </is>
      </c>
      <c r="B21" s="7" t="n">
        <v>9</v>
      </c>
    </row>
    <row r="22">
      <c r="A22" s="4" t="inlineStr">
        <is>
          <t>Period for recognition</t>
        </is>
      </c>
      <c r="B22" s="4" t="inlineStr">
        <is>
          <t>1 year 9 months 18 days</t>
        </is>
      </c>
    </row>
    <row r="23">
      <c r="A23" s="4" t="inlineStr">
        <is>
          <t>Performance goal period</t>
        </is>
      </c>
      <c r="B23" s="4" t="inlineStr">
        <is>
          <t>3 years</t>
        </is>
      </c>
    </row>
    <row r="24">
      <c r="A24" s="4" t="inlineStr">
        <is>
          <t>Granted (in shares)</t>
        </is>
      </c>
      <c r="B24" s="6" t="n">
        <v>53976000</v>
      </c>
    </row>
    <row r="25">
      <c r="A25" s="4" t="inlineStr">
        <is>
          <t>Restricted stock unit awards</t>
        </is>
      </c>
    </row>
    <row r="26">
      <c r="A26" s="3" t="inlineStr">
        <is>
          <t>Share-based Compensation Arrangement by Share-based Payment Award [Line Items]</t>
        </is>
      </c>
    </row>
    <row r="27">
      <c r="A27" s="4" t="inlineStr">
        <is>
          <t>Award vesting period</t>
        </is>
      </c>
      <c r="B27" s="4" t="inlineStr">
        <is>
          <t>3 years</t>
        </is>
      </c>
    </row>
    <row r="28">
      <c r="A28" s="4" t="inlineStr">
        <is>
          <t>Compensation cost not yet recognized</t>
        </is>
      </c>
      <c r="B28" s="5" t="n">
        <v>5.3</v>
      </c>
    </row>
    <row r="29">
      <c r="A29" s="4" t="inlineStr">
        <is>
          <t>Period for recognition</t>
        </is>
      </c>
      <c r="B29" s="4" t="inlineStr">
        <is>
          <t>2 years 2 months 8 days</t>
        </is>
      </c>
    </row>
    <row r="30">
      <c r="A30" s="4" t="inlineStr">
        <is>
          <t>Granted (in shares)</t>
        </is>
      </c>
      <c r="B30" s="6" t="n">
        <v>73098000</v>
      </c>
    </row>
    <row r="31">
      <c r="A31" s="4" t="inlineStr">
        <is>
          <t>Maximum</t>
        </is>
      </c>
    </row>
    <row r="32">
      <c r="A32" s="3" t="inlineStr">
        <is>
          <t>Share-based Compensation Arrangement by Share-based Payment Award [Line Items]</t>
        </is>
      </c>
    </row>
    <row r="33">
      <c r="A33" s="4" t="inlineStr">
        <is>
          <t>Award vesting rights percentage</t>
        </is>
      </c>
      <c r="B33" s="4" t="inlineStr">
        <is>
          <t>200.00%</t>
        </is>
      </c>
    </row>
    <row r="34">
      <c r="A34" s="4" t="inlineStr">
        <is>
          <t>Minimum</t>
        </is>
      </c>
    </row>
    <row r="35">
      <c r="A35" s="3" t="inlineStr">
        <is>
          <t>Share-based Compensation Arrangement by Share-based Payment Award [Line Items]</t>
        </is>
      </c>
    </row>
    <row r="36">
      <c r="A36" s="4" t="inlineStr">
        <is>
          <t>Award vesting rights percentage</t>
        </is>
      </c>
      <c r="B36" s="4" t="inlineStr">
        <is>
          <t>0.00%</t>
        </is>
      </c>
    </row>
    <row r="37">
      <c r="A37" s="4" t="inlineStr">
        <is>
          <t>Share-based Compensation Award, Tranche One</t>
        </is>
      </c>
    </row>
    <row r="38">
      <c r="A38" s="3" t="inlineStr">
        <is>
          <t>Share-based Compensation Arrangement by Share-based Payment Award [Line Items]</t>
        </is>
      </c>
    </row>
    <row r="39">
      <c r="A39" s="4" t="inlineStr">
        <is>
          <t>Award vesting rights percentage</t>
        </is>
      </c>
      <c r="B39" s="4" t="inlineStr">
        <is>
          <t>33.33%</t>
        </is>
      </c>
    </row>
    <row r="40">
      <c r="A40" s="4" t="inlineStr">
        <is>
          <t>Share-based Compensation Award, Tranche One | Restricted stock unit awards</t>
        </is>
      </c>
    </row>
    <row r="41">
      <c r="A41" s="3" t="inlineStr">
        <is>
          <t>Share-based Compensation Arrangement by Share-based Payment Award [Line Items]</t>
        </is>
      </c>
    </row>
    <row r="42">
      <c r="A42" s="4" t="inlineStr">
        <is>
          <t>Award vesting rights percentage</t>
        </is>
      </c>
      <c r="B42" s="4" t="inlineStr">
        <is>
          <t>33.33%</t>
        </is>
      </c>
    </row>
    <row r="43">
      <c r="A43" s="4" t="inlineStr">
        <is>
          <t>Share-based Compensation Award, Tranche Two</t>
        </is>
      </c>
    </row>
    <row r="44">
      <c r="A44" s="3" t="inlineStr">
        <is>
          <t>Share-based Compensation Arrangement by Share-based Payment Award [Line Items]</t>
        </is>
      </c>
    </row>
    <row r="45">
      <c r="A45" s="4" t="inlineStr">
        <is>
          <t>Award vesting rights percentage</t>
        </is>
      </c>
      <c r="B45" s="4" t="inlineStr">
        <is>
          <t>33.33%</t>
        </is>
      </c>
    </row>
    <row r="46">
      <c r="A46" s="4" t="inlineStr">
        <is>
          <t>Share-based Compensation Award, Tranche Two | Restricted stock unit awards</t>
        </is>
      </c>
    </row>
    <row r="47">
      <c r="A47" s="3" t="inlineStr">
        <is>
          <t>Share-based Compensation Arrangement by Share-based Payment Award [Line Items]</t>
        </is>
      </c>
    </row>
    <row r="48">
      <c r="A48" s="4" t="inlineStr">
        <is>
          <t>Award vesting rights percentage</t>
        </is>
      </c>
      <c r="B48" s="4" t="inlineStr">
        <is>
          <t>33.33%</t>
        </is>
      </c>
    </row>
    <row r="49">
      <c r="A49" s="4" t="inlineStr">
        <is>
          <t>Share-based Compensation Award, Tranche Three</t>
        </is>
      </c>
    </row>
    <row r="50">
      <c r="A50" s="3" t="inlineStr">
        <is>
          <t>Share-based Compensation Arrangement by Share-based Payment Award [Line Items]</t>
        </is>
      </c>
    </row>
    <row r="51">
      <c r="A51" s="4" t="inlineStr">
        <is>
          <t>Award vesting rights percentage</t>
        </is>
      </c>
      <c r="B51" s="4" t="inlineStr">
        <is>
          <t>33.33%</t>
        </is>
      </c>
    </row>
    <row r="52">
      <c r="A52" s="4" t="inlineStr">
        <is>
          <t>Share-based Compensation Award, Tranche Three | Restricted stock unit awards</t>
        </is>
      </c>
    </row>
    <row r="53">
      <c r="A53" s="3" t="inlineStr">
        <is>
          <t>Share-based Compensation Arrangement by Share-based Payment Award [Line Items]</t>
        </is>
      </c>
    </row>
    <row r="54">
      <c r="A54" s="4" t="inlineStr">
        <is>
          <t>Award vesting rights percentage</t>
        </is>
      </c>
      <c r="B54" s="4" t="inlineStr">
        <is>
          <t>33.33%</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s Related to Stock-Based Awards (Details) - USD ($) $ in Thousand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Total compensation cost for stock-based awards</t>
        </is>
      </c>
      <c r="B4" s="7" t="n">
        <v>21809</v>
      </c>
      <c r="C4" s="7" t="n">
        <v>15408</v>
      </c>
      <c r="D4" s="7" t="n">
        <v>13429</v>
      </c>
    </row>
    <row r="5">
      <c r="A5" s="4" t="inlineStr">
        <is>
          <t>Related tax benefit from stock-based compensation awards</t>
        </is>
      </c>
      <c r="B5" s="6" t="n">
        <v>5221</v>
      </c>
      <c r="C5" s="6" t="n">
        <v>3696</v>
      </c>
      <c r="D5" s="6" t="n">
        <v>3200</v>
      </c>
    </row>
    <row r="6">
      <c r="A6" s="4" t="inlineStr">
        <is>
          <t>Stock option awards</t>
        </is>
      </c>
    </row>
    <row r="7">
      <c r="A7" s="3" t="inlineStr">
        <is>
          <t>Share-based Compensation Arrangement by Share-based Payment Award [Line Items]</t>
        </is>
      </c>
    </row>
    <row r="8">
      <c r="A8" s="4" t="inlineStr">
        <is>
          <t>Total compensation cost for stock-based awards</t>
        </is>
      </c>
      <c r="B8" s="6" t="n">
        <v>9971</v>
      </c>
      <c r="C8" s="6" t="n">
        <v>9163</v>
      </c>
      <c r="D8" s="6" t="n">
        <v>6537</v>
      </c>
    </row>
    <row r="9">
      <c r="A9" s="4" t="inlineStr">
        <is>
          <t>Performance share awards</t>
        </is>
      </c>
    </row>
    <row r="10">
      <c r="A10" s="3" t="inlineStr">
        <is>
          <t>Share-based Compensation Arrangement by Share-based Payment Award [Line Items]</t>
        </is>
      </c>
    </row>
    <row r="11">
      <c r="A11" s="4" t="inlineStr">
        <is>
          <t>Total compensation cost for stock-based awards</t>
        </is>
      </c>
      <c r="B11" s="6" t="n">
        <v>6861</v>
      </c>
      <c r="C11" s="6" t="n">
        <v>2123</v>
      </c>
      <c r="D11" s="6" t="n">
        <v>3070</v>
      </c>
    </row>
    <row r="12">
      <c r="A12" s="4" t="inlineStr">
        <is>
          <t>Restricted stock unit awards</t>
        </is>
      </c>
    </row>
    <row r="13">
      <c r="A13" s="3" t="inlineStr">
        <is>
          <t>Share-based Compensation Arrangement by Share-based Payment Award [Line Items]</t>
        </is>
      </c>
    </row>
    <row r="14">
      <c r="A14" s="4" t="inlineStr">
        <is>
          <t>Total compensation cost for stock-based awards</t>
        </is>
      </c>
      <c r="B14" s="6" t="n">
        <v>4306</v>
      </c>
      <c r="C14" s="6" t="n">
        <v>3429</v>
      </c>
      <c r="D14" s="6" t="n">
        <v>3230</v>
      </c>
    </row>
    <row r="15">
      <c r="A15" s="4" t="inlineStr">
        <is>
          <t>Unrestricted common stock awards</t>
        </is>
      </c>
    </row>
    <row r="16">
      <c r="A16" s="3" t="inlineStr">
        <is>
          <t>Share-based Compensation Arrangement by Share-based Payment Award [Line Items]</t>
        </is>
      </c>
    </row>
    <row r="17">
      <c r="A17" s="4" t="inlineStr">
        <is>
          <t>Total compensation cost for stock-based awards</t>
        </is>
      </c>
      <c r="B17" s="7" t="n">
        <v>671</v>
      </c>
      <c r="C17" s="7" t="n">
        <v>693</v>
      </c>
      <c r="D17" s="7" t="n">
        <v>5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average Valuation Assumptions For Options Granted (Details) - $ / shares</t>
        </is>
      </c>
      <c r="B1" s="2" t="inlineStr">
        <is>
          <t>12 Months Ended</t>
        </is>
      </c>
    </row>
    <row r="2">
      <c r="B2" s="2" t="inlineStr">
        <is>
          <t>Oct. 31, 2021</t>
        </is>
      </c>
      <c r="C2" s="2" t="inlineStr">
        <is>
          <t>Oct. 31, 2020</t>
        </is>
      </c>
      <c r="D2" s="2" t="inlineStr">
        <is>
          <t>Oct. 31, 2019</t>
        </is>
      </c>
    </row>
    <row r="3">
      <c r="A3" s="3" t="inlineStr">
        <is>
          <t>Share-based Payment Arrangement [Abstract]</t>
        </is>
      </c>
    </row>
    <row r="4">
      <c r="A4" s="4" t="inlineStr">
        <is>
          <t>Expected life of option in years</t>
        </is>
      </c>
      <c r="B4" s="4" t="inlineStr">
        <is>
          <t>6 years 2 months 15 days</t>
        </is>
      </c>
      <c r="C4" s="4" t="inlineStr">
        <is>
          <t>6 years 3 months 21 days</t>
        </is>
      </c>
      <c r="D4" s="4" t="inlineStr">
        <is>
          <t>6 years 3 months 21 days</t>
        </is>
      </c>
    </row>
    <row r="5">
      <c r="A5" s="4" t="inlineStr">
        <is>
          <t>Expected stock price volatility</t>
        </is>
      </c>
      <c r="B5" s="4" t="inlineStr">
        <is>
          <t>23.26%</t>
        </is>
      </c>
      <c r="C5" s="4" t="inlineStr">
        <is>
          <t>19.53%</t>
        </is>
      </c>
      <c r="D5" s="4" t="inlineStr">
        <is>
          <t>19.83%</t>
        </is>
      </c>
    </row>
    <row r="6">
      <c r="A6" s="4" t="inlineStr">
        <is>
          <t>Risk-free interest rate</t>
        </is>
      </c>
      <c r="B6" s="4" t="inlineStr">
        <is>
          <t>0.55%</t>
        </is>
      </c>
      <c r="C6" s="4" t="inlineStr">
        <is>
          <t>1.73%</t>
        </is>
      </c>
      <c r="D6" s="4" t="inlineStr">
        <is>
          <t>2.77%</t>
        </is>
      </c>
    </row>
    <row r="7">
      <c r="A7" s="4" t="inlineStr">
        <is>
          <t>Expected dividend yield</t>
        </is>
      </c>
      <c r="B7" s="4" t="inlineStr">
        <is>
          <t>0.86%</t>
        </is>
      </c>
      <c r="C7" s="4" t="inlineStr">
        <is>
          <t>0.99%</t>
        </is>
      </c>
      <c r="D7" s="4" t="inlineStr">
        <is>
          <t>1.18%</t>
        </is>
      </c>
    </row>
    <row r="8">
      <c r="A8" s="4" t="inlineStr">
        <is>
          <t>Per share weighted-average fair value at date of grant (in dollars per share)</t>
        </is>
      </c>
      <c r="B8" s="8" t="n">
        <v>19.39</v>
      </c>
      <c r="C8" s="8" t="n">
        <v>15.23</v>
      </c>
      <c r="D8" s="8" t="n">
        <v>12.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8" customWidth="1" min="5" max="5"/>
    <col width="67" customWidth="1" min="6" max="6"/>
    <col width="37"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t>
        </is>
      </c>
    </row>
    <row r="2">
      <c r="A2" s="4" t="inlineStr">
        <is>
          <t>Balance as of the beginning of the fiscal period at Oct. 31, 2018</t>
        </is>
      </c>
      <c r="B2" s="7" t="n">
        <v>668916</v>
      </c>
      <c r="C2" s="7" t="n">
        <v>864</v>
      </c>
      <c r="D2" s="7" t="n">
        <v>105601</v>
      </c>
      <c r="E2" s="7" t="n">
        <v>587252</v>
      </c>
      <c r="F2" s="7" t="n">
        <v>864</v>
      </c>
      <c r="G2" s="7" t="n">
        <v>-23937</v>
      </c>
    </row>
    <row r="3">
      <c r="A3" s="3" t="inlineStr">
        <is>
          <t>Increase (Decrease) in Stockholders' Equity</t>
        </is>
      </c>
    </row>
    <row r="4">
      <c r="A4" s="4" t="inlineStr">
        <is>
          <t>Cash dividends paid on common stock</t>
        </is>
      </c>
      <c r="B4" s="6" t="n">
        <v>-96133</v>
      </c>
      <c r="E4" s="6" t="n">
        <v>-96133</v>
      </c>
    </row>
    <row r="5">
      <c r="A5" s="4" t="inlineStr">
        <is>
          <t>Issuance of shares for stock options exercised and restricted stock units vested</t>
        </is>
      </c>
      <c r="B5" s="6" t="n">
        <v>27932</v>
      </c>
      <c r="D5" s="6" t="n">
        <v>1545</v>
      </c>
      <c r="E5" s="6" t="n">
        <v>26387</v>
      </c>
    </row>
    <row r="6">
      <c r="A6" s="4" t="inlineStr">
        <is>
          <t>Stock-based compensation expense</t>
        </is>
      </c>
      <c r="B6" s="6" t="n">
        <v>13429</v>
      </c>
      <c r="E6" s="6" t="n">
        <v>13429</v>
      </c>
    </row>
    <row r="7">
      <c r="A7" s="4" t="inlineStr">
        <is>
          <t>Contribution of stock to a deferred compensation trust</t>
        </is>
      </c>
      <c r="B7" s="6" t="n">
        <v>1404</v>
      </c>
      <c r="E7" s="6" t="n">
        <v>1404</v>
      </c>
    </row>
    <row r="8">
      <c r="A8" s="4" t="inlineStr">
        <is>
          <t>Purchase of shares of common stock</t>
        </is>
      </c>
      <c r="B8" s="6" t="n">
        <v>-22705</v>
      </c>
      <c r="D8" s="6" t="n">
        <v>-404</v>
      </c>
      <c r="E8" s="6" t="n">
        <v>-22301</v>
      </c>
    </row>
    <row r="9">
      <c r="A9" s="4" t="inlineStr">
        <is>
          <t>Other comprehensive loss</t>
        </is>
      </c>
      <c r="B9" s="6" t="n">
        <v>-8112</v>
      </c>
      <c r="G9" s="6" t="n">
        <v>-8112</v>
      </c>
    </row>
    <row r="10">
      <c r="A10" s="4" t="inlineStr">
        <is>
          <t>Net earnings</t>
        </is>
      </c>
      <c r="B10" s="6" t="n">
        <v>273983</v>
      </c>
      <c r="E10" s="6" t="n">
        <v>273983</v>
      </c>
    </row>
    <row r="11">
      <c r="A11" s="4" t="inlineStr">
        <is>
          <t>Balance as if the end of the fiscal period at Oct. 31, 2019</t>
        </is>
      </c>
      <c r="B11" s="7" t="n">
        <v>859578</v>
      </c>
      <c r="D11" s="6" t="n">
        <v>106742</v>
      </c>
      <c r="E11" s="6" t="n">
        <v>784885</v>
      </c>
      <c r="G11" s="6" t="n">
        <v>-32049</v>
      </c>
    </row>
    <row r="12">
      <c r="A12" s="3" t="inlineStr">
        <is>
          <t>Increase (Decrease) in Stockholders' Equity</t>
        </is>
      </c>
    </row>
    <row r="13">
      <c r="A13" s="4" t="inlineStr">
        <is>
          <t>Accounting Standards Update [Extensible List]</t>
        </is>
      </c>
      <c r="B13" s="4" t="inlineStr">
        <is>
          <t>Accounting Standards Update 2014-09 [Member]</t>
        </is>
      </c>
    </row>
    <row r="14">
      <c r="A14" s="4" t="inlineStr">
        <is>
          <t>Cash dividends paid on common stock</t>
        </is>
      </c>
      <c r="B14" s="7" t="n">
        <v>-107698</v>
      </c>
      <c r="E14" s="6" t="n">
        <v>-107698</v>
      </c>
    </row>
    <row r="15">
      <c r="A15" s="4" t="inlineStr">
        <is>
          <t>Issuance of shares for stock options exercised and restricted stock units vested</t>
        </is>
      </c>
      <c r="B15" s="6" t="n">
        <v>19630</v>
      </c>
      <c r="D15" s="6" t="n">
        <v>870</v>
      </c>
      <c r="E15" s="6" t="n">
        <v>18760</v>
      </c>
    </row>
    <row r="16">
      <c r="A16" s="4" t="inlineStr">
        <is>
          <t>Stock-based compensation expense</t>
        </is>
      </c>
      <c r="B16" s="6" t="n">
        <v>15408</v>
      </c>
      <c r="E16" s="6" t="n">
        <v>15408</v>
      </c>
    </row>
    <row r="17">
      <c r="A17" s="4" t="inlineStr">
        <is>
          <t>Contribution of stock to a deferred compensation trust</t>
        </is>
      </c>
      <c r="B17" s="6" t="n">
        <v>2568</v>
      </c>
      <c r="E17" s="6" t="n">
        <v>2568</v>
      </c>
    </row>
    <row r="18">
      <c r="A18" s="4" t="inlineStr">
        <is>
          <t>Purchase of shares of common stock</t>
        </is>
      </c>
      <c r="B18" s="6" t="n">
        <v>-2146</v>
      </c>
      <c r="D18" s="6" t="n">
        <v>-29</v>
      </c>
      <c r="E18" s="6" t="n">
        <v>-2117</v>
      </c>
    </row>
    <row r="19">
      <c r="A19" s="4" t="inlineStr">
        <is>
          <t>Other comprehensive loss</t>
        </is>
      </c>
      <c r="B19" s="6" t="n">
        <v>-2213</v>
      </c>
      <c r="G19" s="6" t="n">
        <v>-2213</v>
      </c>
    </row>
    <row r="20">
      <c r="A20" s="4" t="inlineStr">
        <is>
          <t>Net earnings</t>
        </is>
      </c>
      <c r="B20" s="6" t="n">
        <v>329701</v>
      </c>
      <c r="E20" s="6" t="n">
        <v>329701</v>
      </c>
    </row>
    <row r="21">
      <c r="A21" s="4" t="inlineStr">
        <is>
          <t>Balance as if the end of the fiscal period at Oct. 31, 2020</t>
        </is>
      </c>
      <c r="B21" s="6" t="n">
        <v>1114828</v>
      </c>
      <c r="D21" s="6" t="n">
        <v>107583</v>
      </c>
      <c r="E21" s="6" t="n">
        <v>1041507</v>
      </c>
      <c r="G21" s="6" t="n">
        <v>-34262</v>
      </c>
    </row>
    <row r="22">
      <c r="A22" s="3" t="inlineStr">
        <is>
          <t>Increase (Decrease) in Stockholders' Equity</t>
        </is>
      </c>
    </row>
    <row r="23">
      <c r="A23" s="4" t="inlineStr">
        <is>
          <t>Cash dividends paid on common stock</t>
        </is>
      </c>
      <c r="B23" s="6" t="n">
        <v>-112440</v>
      </c>
      <c r="E23" s="6" t="n">
        <v>-112440</v>
      </c>
    </row>
    <row r="24">
      <c r="A24" s="4" t="inlineStr">
        <is>
          <t>Issuance of shares for stock options exercised and restricted stock units vested</t>
        </is>
      </c>
      <c r="B24" s="6" t="n">
        <v>11615</v>
      </c>
      <c r="D24" s="6" t="n">
        <v>611</v>
      </c>
      <c r="E24" s="6" t="n">
        <v>11004</v>
      </c>
    </row>
    <row r="25">
      <c r="A25" s="4" t="inlineStr">
        <is>
          <t>Stock-based compensation expense</t>
        </is>
      </c>
      <c r="B25" s="6" t="n">
        <v>21809</v>
      </c>
      <c r="E25" s="6" t="n">
        <v>21809</v>
      </c>
    </row>
    <row r="26">
      <c r="A26" s="4" t="inlineStr">
        <is>
          <t>Contribution of stock to a deferred compensation trust</t>
        </is>
      </c>
      <c r="B26" s="6" t="n">
        <v>1485</v>
      </c>
      <c r="D26" s="6" t="n">
        <v>23</v>
      </c>
      <c r="E26" s="6" t="n">
        <v>1462</v>
      </c>
    </row>
    <row r="27">
      <c r="A27" s="4" t="inlineStr">
        <is>
          <t>Purchase of shares of common stock</t>
        </is>
      </c>
      <c r="B27" s="6" t="n">
        <v>-304311</v>
      </c>
      <c r="D27" s="6" t="n">
        <v>-3011</v>
      </c>
      <c r="E27" s="6" t="n">
        <v>-301300</v>
      </c>
    </row>
    <row r="28">
      <c r="A28" s="4" t="inlineStr">
        <is>
          <t>Other comprehensive loss</t>
        </is>
      </c>
      <c r="B28" s="6" t="n">
        <v>8266</v>
      </c>
      <c r="G28" s="6" t="n">
        <v>8266</v>
      </c>
    </row>
    <row r="29">
      <c r="A29" s="4" t="inlineStr">
        <is>
          <t>Net earnings</t>
        </is>
      </c>
      <c r="B29" s="6" t="n">
        <v>409880</v>
      </c>
      <c r="E29" s="6" t="n">
        <v>409880</v>
      </c>
    </row>
    <row r="30">
      <c r="A30" s="4" t="inlineStr">
        <is>
          <t>Balance as if the end of the fiscal period at Oct. 31, 2021</t>
        </is>
      </c>
      <c r="B30" s="7" t="n">
        <v>1151132</v>
      </c>
      <c r="D30" s="7" t="n">
        <v>105206</v>
      </c>
      <c r="E30" s="7" t="n">
        <v>1071922</v>
      </c>
      <c r="G30" s="7" t="n">
        <v>-259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Oct. 31, 2021</t>
        </is>
      </c>
      <c r="C2" s="2" t="inlineStr">
        <is>
          <t>Oct. 31, 2020</t>
        </is>
      </c>
    </row>
    <row r="3">
      <c r="A3" s="3" t="inlineStr">
        <is>
          <t>Stock Option Awards</t>
        </is>
      </c>
    </row>
    <row r="4">
      <c r="A4" s="4" t="inlineStr">
        <is>
          <t>Outstanding at the beginning of the period (in shares)</t>
        </is>
      </c>
      <c r="B4" s="6" t="n">
        <v>2646603</v>
      </c>
    </row>
    <row r="5">
      <c r="A5" s="4" t="inlineStr">
        <is>
          <t>Granted (in shares)</t>
        </is>
      </c>
      <c r="B5" s="6" t="n">
        <v>546569</v>
      </c>
    </row>
    <row r="6">
      <c r="A6" s="4" t="inlineStr">
        <is>
          <t>Exercised (in shares)</t>
        </is>
      </c>
      <c r="B6" s="6" t="n">
        <v>-403134</v>
      </c>
    </row>
    <row r="7">
      <c r="A7" s="4" t="inlineStr">
        <is>
          <t>Forfeited (in shares)</t>
        </is>
      </c>
      <c r="B7" s="6" t="n">
        <v>-18684</v>
      </c>
    </row>
    <row r="8">
      <c r="A8" s="4" t="inlineStr">
        <is>
          <t>Outstanding at the end of the period (in shares)</t>
        </is>
      </c>
      <c r="B8" s="6" t="n">
        <v>2771354</v>
      </c>
      <c r="C8" s="6" t="n">
        <v>2646603</v>
      </c>
    </row>
    <row r="9">
      <c r="A9" s="4" t="inlineStr">
        <is>
          <t>Exercisable at the end of the period (in shares)</t>
        </is>
      </c>
      <c r="B9" s="6" t="n">
        <v>1691552</v>
      </c>
    </row>
    <row r="10">
      <c r="A10" s="3" t="inlineStr">
        <is>
          <t>Weighted-Average Exercise Price</t>
        </is>
      </c>
    </row>
    <row r="11">
      <c r="A11" s="4" t="inlineStr">
        <is>
          <t>Outstanding at the beginning of the period (in dollars per share)</t>
        </is>
      </c>
      <c r="B11" s="8" t="n">
        <v>54.4</v>
      </c>
    </row>
    <row r="12">
      <c r="A12" s="4" t="inlineStr">
        <is>
          <t>Granted (in dollars per share)</t>
        </is>
      </c>
      <c r="B12" s="10" t="n">
        <v>92.73</v>
      </c>
    </row>
    <row r="13">
      <c r="A13" s="4" t="inlineStr">
        <is>
          <t>Exercised (in dollars per share)</t>
        </is>
      </c>
      <c r="B13" s="10" t="n">
        <v>35.02</v>
      </c>
    </row>
    <row r="14">
      <c r="A14" s="4" t="inlineStr">
        <is>
          <t>Forfeited (in dollars per share)</t>
        </is>
      </c>
      <c r="B14" s="10" t="n">
        <v>81.29000000000001</v>
      </c>
    </row>
    <row r="15">
      <c r="A15" s="4" t="inlineStr">
        <is>
          <t>Outstanding at the end of the period (in dollars per share)</t>
        </is>
      </c>
      <c r="B15" s="10" t="n">
        <v>64.59999999999999</v>
      </c>
      <c r="C15" s="8" t="n">
        <v>54.4</v>
      </c>
    </row>
    <row r="16">
      <c r="A16" s="4" t="inlineStr">
        <is>
          <t>Exercisable at the end of the period (in dollars per share)</t>
        </is>
      </c>
      <c r="B16" s="8" t="n">
        <v>53.9</v>
      </c>
    </row>
    <row r="17">
      <c r="A17" s="3" t="inlineStr">
        <is>
          <t>Additional Disclosures</t>
        </is>
      </c>
    </row>
    <row r="18">
      <c r="A18" s="4" t="inlineStr">
        <is>
          <t>Outstanding, Weighted-average contractual life</t>
        </is>
      </c>
      <c r="B18" s="4" t="inlineStr">
        <is>
          <t>6 years 3 months 18 days</t>
        </is>
      </c>
      <c r="C18" s="4" t="inlineStr">
        <is>
          <t>6 years 2 months 12 days</t>
        </is>
      </c>
    </row>
    <row r="19">
      <c r="A19" s="4" t="inlineStr">
        <is>
          <t>Exercisable at the end of the period, Weighted-average contractual life</t>
        </is>
      </c>
      <c r="B19" s="4" t="inlineStr">
        <is>
          <t>5 years</t>
        </is>
      </c>
    </row>
    <row r="20">
      <c r="A20" s="4" t="inlineStr">
        <is>
          <t>Outstanding of the beginning of the period, aggregate intrinsic value</t>
        </is>
      </c>
      <c r="B20" s="7" t="n">
        <v>73305</v>
      </c>
    </row>
    <row r="21">
      <c r="A21" s="4" t="inlineStr">
        <is>
          <t>Outstanding of the end of the period, aggregate intrinsic value</t>
        </is>
      </c>
      <c r="B21" s="6" t="n">
        <v>85576</v>
      </c>
      <c r="C21" s="7" t="n">
        <v>73305</v>
      </c>
    </row>
    <row r="22">
      <c r="A22" s="4" t="inlineStr">
        <is>
          <t>Exercisable at the end of the period, aggregate intrinsic value</t>
        </is>
      </c>
      <c r="B22" s="7" t="n">
        <v>703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Market and Intrinsic Value of Options Exercised (Details) - USD ($) $ in Thousands</t>
        </is>
      </c>
      <c r="B1" s="2" t="inlineStr">
        <is>
          <t>12 Months Ended</t>
        </is>
      </c>
    </row>
    <row r="2">
      <c r="B2" s="2" t="inlineStr">
        <is>
          <t>Oct. 31, 2021</t>
        </is>
      </c>
      <c r="C2" s="2" t="inlineStr">
        <is>
          <t>Oct. 31, 2020</t>
        </is>
      </c>
      <c r="D2" s="2" t="inlineStr">
        <is>
          <t>Oct. 31, 2019</t>
        </is>
      </c>
    </row>
    <row r="3">
      <c r="A3" s="3" t="inlineStr">
        <is>
          <t>Share-based Payment Arrangement [Abstract]</t>
        </is>
      </c>
    </row>
    <row r="4">
      <c r="A4" s="4" t="inlineStr">
        <is>
          <t>Market value of stock options exercised</t>
        </is>
      </c>
      <c r="B4" s="7" t="n">
        <v>40071</v>
      </c>
      <c r="C4" s="7" t="n">
        <v>56761</v>
      </c>
      <c r="D4" s="7" t="n">
        <v>92352</v>
      </c>
    </row>
    <row r="5">
      <c r="A5" s="4" t="inlineStr">
        <is>
          <t>Intrinsic value of stock options exercised</t>
        </is>
      </c>
      <c r="B5" s="7" t="n">
        <v>25952</v>
      </c>
      <c r="C5" s="7" t="n">
        <v>33920</v>
      </c>
      <c r="D5" s="7" t="n">
        <v>622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ctors Related to the Company's Performance Share Awards (Details) - Performance share awards - USD ($) $ / shares in Units, $ in Thousand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Weighted-average per award fair value at date of grant (in dollars per share)</t>
        </is>
      </c>
      <c r="B4" s="8" t="n">
        <v>90.59</v>
      </c>
      <c r="C4" s="8" t="n">
        <v>77.33</v>
      </c>
      <c r="D4" s="8" t="n">
        <v>59.58</v>
      </c>
    </row>
    <row r="5">
      <c r="A5" s="4" t="inlineStr">
        <is>
          <t>Fair value of restricted stock units vested</t>
        </is>
      </c>
      <c r="B5" s="7" t="n">
        <v>3428</v>
      </c>
      <c r="C5" s="7" t="n">
        <v>6271</v>
      </c>
      <c r="D5" s="7" t="n">
        <v>6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Unvested Performance Share Awards (Details) - Performance share awards - $ / shares shares in Thousands</t>
        </is>
      </c>
      <c r="B1" s="2" t="inlineStr">
        <is>
          <t>12 Months Ended</t>
        </is>
      </c>
    </row>
    <row r="2">
      <c r="B2" s="2" t="inlineStr">
        <is>
          <t>Oct. 31, 2021</t>
        </is>
      </c>
      <c r="C2" s="2" t="inlineStr">
        <is>
          <t>Oct. 31, 2020</t>
        </is>
      </c>
      <c r="D2" s="2" t="inlineStr">
        <is>
          <t>Oct. 31, 2019</t>
        </is>
      </c>
    </row>
    <row r="3">
      <c r="A3" s="3" t="inlineStr">
        <is>
          <t>Performance Shares</t>
        </is>
      </c>
    </row>
    <row r="4">
      <c r="A4" s="4" t="inlineStr">
        <is>
          <t>Unvested at the beginning of the period (in shares)</t>
        </is>
      </c>
      <c r="B4" s="6" t="n">
        <v>187421</v>
      </c>
    </row>
    <row r="5">
      <c r="A5" s="4" t="inlineStr">
        <is>
          <t>Granted (in shares)</t>
        </is>
      </c>
      <c r="B5" s="6" t="n">
        <v>53976</v>
      </c>
    </row>
    <row r="6">
      <c r="A6" s="4" t="inlineStr">
        <is>
          <t>Vested (in shares)</t>
        </is>
      </c>
      <c r="B6" s="6" t="n">
        <v>-37153</v>
      </c>
    </row>
    <row r="7">
      <c r="A7" s="4" t="inlineStr">
        <is>
          <t>Unvested at the end of the period (in shares)</t>
        </is>
      </c>
      <c r="B7" s="6" t="n">
        <v>204244</v>
      </c>
      <c r="C7" s="6" t="n">
        <v>187421</v>
      </c>
    </row>
    <row r="8">
      <c r="A8" s="3" t="inlineStr">
        <is>
          <t>Weighted-Average Fair Value at Date of Grant</t>
        </is>
      </c>
    </row>
    <row r="9">
      <c r="A9" s="4" t="inlineStr">
        <is>
          <t>Unvested at the beginning of the period (in dollars per share)</t>
        </is>
      </c>
      <c r="B9" s="8" t="n">
        <v>67.58</v>
      </c>
    </row>
    <row r="10">
      <c r="A10" s="4" t="inlineStr">
        <is>
          <t>Granted (in dollars per share)</t>
        </is>
      </c>
      <c r="B10" s="10" t="n">
        <v>90.59</v>
      </c>
      <c r="C10" s="8" t="n">
        <v>77.33</v>
      </c>
      <c r="D10" s="8" t="n">
        <v>59.58</v>
      </c>
    </row>
    <row r="11">
      <c r="A11" s="4" t="inlineStr">
        <is>
          <t>Vested (in dollars per share)</t>
        </is>
      </c>
      <c r="B11" s="10" t="n">
        <v>65.40000000000001</v>
      </c>
    </row>
    <row r="12">
      <c r="A12" s="4" t="inlineStr">
        <is>
          <t>Unvested at the end of the period (in dollars per share)</t>
        </is>
      </c>
      <c r="B12" s="8" t="n">
        <v>76.16</v>
      </c>
      <c r="C12" s="8" t="n">
        <v>67.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ctors Related to the Company's Stock and Restricted Stock Units (Details) - Restricted stock unit awards - USD ($) $ / shares in Units, $ in Thousand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Weighted-average per award fair value at date of grant (in dollars per share)</t>
        </is>
      </c>
      <c r="B4" s="8" t="n">
        <v>97.87</v>
      </c>
      <c r="C4" s="8" t="n">
        <v>74.55</v>
      </c>
      <c r="D4" s="8" t="n">
        <v>66.26000000000001</v>
      </c>
    </row>
    <row r="5">
      <c r="A5" s="4" t="inlineStr">
        <is>
          <t>Fair value of restricted stock units vested</t>
        </is>
      </c>
      <c r="B5" s="7" t="n">
        <v>4464</v>
      </c>
      <c r="C5" s="7" t="n">
        <v>3410</v>
      </c>
      <c r="D5" s="7" t="n">
        <v>30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Unvested Restricted Stock and Restricted Stock Units (Details) - Restricted stock unit awards - $ / shares shares in Thousands</t>
        </is>
      </c>
      <c r="B1" s="2" t="inlineStr">
        <is>
          <t>12 Months Ended</t>
        </is>
      </c>
    </row>
    <row r="2">
      <c r="B2" s="2" t="inlineStr">
        <is>
          <t>Oct. 31, 2021</t>
        </is>
      </c>
      <c r="C2" s="2" t="inlineStr">
        <is>
          <t>Oct. 31, 2020</t>
        </is>
      </c>
      <c r="D2" s="2" t="inlineStr">
        <is>
          <t>Oct. 31, 2019</t>
        </is>
      </c>
    </row>
    <row r="3">
      <c r="A3" s="3" t="inlineStr">
        <is>
          <t>Restricted Stock Units</t>
        </is>
      </c>
    </row>
    <row r="4">
      <c r="A4" s="4" t="inlineStr">
        <is>
          <t>Unvested at the beginning of the period (in shares)</t>
        </is>
      </c>
      <c r="B4" s="6" t="n">
        <v>100280</v>
      </c>
    </row>
    <row r="5">
      <c r="A5" s="4" t="inlineStr">
        <is>
          <t>Granted (in shares)</t>
        </is>
      </c>
      <c r="B5" s="6" t="n">
        <v>73098</v>
      </c>
    </row>
    <row r="6">
      <c r="A6" s="4" t="inlineStr">
        <is>
          <t>Vested (in shares)</t>
        </is>
      </c>
      <c r="B6" s="6" t="n">
        <v>-44142</v>
      </c>
    </row>
    <row r="7">
      <c r="A7" s="4" t="inlineStr">
        <is>
          <t>Forfeited (in shares)</t>
        </is>
      </c>
      <c r="B7" s="6" t="n">
        <v>-4984</v>
      </c>
    </row>
    <row r="8">
      <c r="A8" s="4" t="inlineStr">
        <is>
          <t>Unvested at the end of the period (in shares)</t>
        </is>
      </c>
      <c r="B8" s="6" t="n">
        <v>124252</v>
      </c>
      <c r="C8" s="6" t="n">
        <v>100280</v>
      </c>
    </row>
    <row r="9">
      <c r="A9" s="3" t="inlineStr">
        <is>
          <t>Weighted-Average Fair Value at Date of Grant</t>
        </is>
      </c>
    </row>
    <row r="10">
      <c r="A10" s="4" t="inlineStr">
        <is>
          <t>Unvested at the beginning of the period (in dollars per share)</t>
        </is>
      </c>
      <c r="B10" s="8" t="n">
        <v>67.69</v>
      </c>
    </row>
    <row r="11">
      <c r="A11" s="4" t="inlineStr">
        <is>
          <t>Granted (in dollars per share)</t>
        </is>
      </c>
      <c r="B11" s="10" t="n">
        <v>97.87</v>
      </c>
      <c r="C11" s="8" t="n">
        <v>74.55</v>
      </c>
      <c r="D11" s="8" t="n">
        <v>66.26000000000001</v>
      </c>
    </row>
    <row r="12">
      <c r="A12" s="4" t="inlineStr">
        <is>
          <t>Vested (in dollars per share)</t>
        </is>
      </c>
      <c r="B12" s="10" t="n">
        <v>65.68000000000001</v>
      </c>
    </row>
    <row r="13">
      <c r="A13" s="4" t="inlineStr">
        <is>
          <t>Forfeited (in dollars per share)</t>
        </is>
      </c>
      <c r="B13" s="10" t="n">
        <v>79.15000000000001</v>
      </c>
    </row>
    <row r="14">
      <c r="A14" s="4" t="inlineStr">
        <is>
          <t>Unvested at the end of the period (in dollars per share)</t>
        </is>
      </c>
      <c r="B14" s="8" t="n">
        <v>85.54000000000001</v>
      </c>
      <c r="C14" s="8" t="n">
        <v>67.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 $ in Thousands</t>
        </is>
      </c>
      <c r="B1" s="2" t="inlineStr">
        <is>
          <t>12 Months Ended</t>
        </is>
      </c>
    </row>
    <row r="2">
      <c r="B2" s="2" t="inlineStr">
        <is>
          <t>Oct. 31, 2021</t>
        </is>
      </c>
      <c r="C2" s="2" t="inlineStr">
        <is>
          <t>Oct. 31, 2020</t>
        </is>
      </c>
      <c r="D2" s="2" t="inlineStr">
        <is>
          <t>Oct. 31, 2019</t>
        </is>
      </c>
      <c r="E2" s="2" t="inlineStr">
        <is>
          <t>Dec. 04, 2018</t>
        </is>
      </c>
      <c r="F2" s="2" t="inlineStr">
        <is>
          <t>Dec. 03, 2015</t>
        </is>
      </c>
    </row>
    <row r="3">
      <c r="A3" s="3" t="inlineStr">
        <is>
          <t>Stock repurchase program</t>
        </is>
      </c>
    </row>
    <row r="4">
      <c r="A4" s="4" t="inlineStr">
        <is>
          <t>Payments for repurchase of common stock</t>
        </is>
      </c>
      <c r="B4" s="7" t="n">
        <v>302274</v>
      </c>
      <c r="C4" s="7" t="n">
        <v>0</v>
      </c>
      <c r="D4" s="7" t="n">
        <v>20043</v>
      </c>
    </row>
    <row r="5">
      <c r="A5" s="4" t="inlineStr">
        <is>
          <t>Repurchase of shares (in shares)</t>
        </is>
      </c>
      <c r="B5" s="6" t="n">
        <v>3010424</v>
      </c>
      <c r="C5" s="6" t="n">
        <v>29422</v>
      </c>
      <c r="D5" s="6" t="n">
        <v>403532</v>
      </c>
    </row>
    <row r="6">
      <c r="A6" s="3" t="inlineStr">
        <is>
          <t>Treasury shares</t>
        </is>
      </c>
    </row>
    <row r="7">
      <c r="A7" s="4" t="inlineStr">
        <is>
          <t>Treasury shares held (in shares)</t>
        </is>
      </c>
      <c r="B7" s="6" t="n">
        <v>22566717</v>
      </c>
      <c r="C7" s="6" t="n">
        <v>20545330</v>
      </c>
    </row>
    <row r="8">
      <c r="A8" s="4" t="inlineStr">
        <is>
          <t>Cost of treasury shares</t>
        </is>
      </c>
      <c r="B8" s="7" t="n">
        <v>1595800</v>
      </c>
      <c r="C8" s="7" t="n">
        <v>1323200</v>
      </c>
    </row>
    <row r="9">
      <c r="A9" s="4" t="inlineStr">
        <is>
          <t>Stock repurchase program</t>
        </is>
      </c>
    </row>
    <row r="10">
      <c r="A10" s="3" t="inlineStr">
        <is>
          <t>Stock repurchase program</t>
        </is>
      </c>
    </row>
    <row r="11">
      <c r="A11" s="4" t="inlineStr">
        <is>
          <t>Number of shares authorized to be repurchased (in shares)</t>
        </is>
      </c>
      <c r="F11" s="6" t="n">
        <v>8000000</v>
      </c>
    </row>
    <row r="12">
      <c r="A12" s="4" t="inlineStr">
        <is>
          <t>Number of shares remained authorized for repurchase (in shares)</t>
        </is>
      </c>
      <c r="B12" s="6" t="n">
        <v>0</v>
      </c>
    </row>
    <row r="13">
      <c r="A13" s="4" t="inlineStr">
        <is>
          <t>Repurchase of shares (in shares)</t>
        </is>
      </c>
      <c r="B13" s="6" t="n">
        <v>2989794</v>
      </c>
      <c r="C13" s="6" t="n">
        <v>0</v>
      </c>
      <c r="D13" s="6" t="n">
        <v>359758</v>
      </c>
    </row>
    <row r="14">
      <c r="A14" s="4" t="inlineStr">
        <is>
          <t>December 2018 Stock Repurchase Program</t>
        </is>
      </c>
    </row>
    <row r="15">
      <c r="A15" s="3" t="inlineStr">
        <is>
          <t>Stock repurchase program</t>
        </is>
      </c>
    </row>
    <row r="16">
      <c r="A16" s="4" t="inlineStr">
        <is>
          <t>Number of shares remained authorized for repurchase (in shares)</t>
        </is>
      </c>
      <c r="B16" s="6" t="n">
        <v>4052462</v>
      </c>
      <c r="E16" s="6" t="n">
        <v>5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ponents of AOCL (Details) - USD ($) $ in Thousands</t>
        </is>
      </c>
      <c r="B1" s="2" t="inlineStr">
        <is>
          <t>Oct. 31, 2021</t>
        </is>
      </c>
      <c r="C1" s="2" t="inlineStr">
        <is>
          <t>Oct. 31, 2020</t>
        </is>
      </c>
    </row>
    <row r="2">
      <c r="A2" s="3" t="inlineStr">
        <is>
          <t>Accumulated other comprehensive loss (AOCL)</t>
        </is>
      </c>
    </row>
    <row r="3">
      <c r="A3" s="4" t="inlineStr">
        <is>
          <t>Foreign currency translation adjustments</t>
        </is>
      </c>
      <c r="B3" s="7" t="n">
        <v>19535</v>
      </c>
      <c r="C3" s="7" t="n">
        <v>24508</v>
      </c>
    </row>
    <row r="4">
      <c r="A4" s="4" t="inlineStr">
        <is>
          <t>Pension benefits</t>
        </is>
      </c>
      <c r="B4" s="6" t="n">
        <v>3899</v>
      </c>
      <c r="C4" s="6" t="n">
        <v>5106</v>
      </c>
    </row>
    <row r="5">
      <c r="A5" s="4" t="inlineStr">
        <is>
          <t>Cash flow derivative instruments</t>
        </is>
      </c>
      <c r="B5" s="6" t="n">
        <v>2562</v>
      </c>
      <c r="C5" s="6" t="n">
        <v>4648</v>
      </c>
    </row>
    <row r="6">
      <c r="A6" s="4" t="inlineStr">
        <is>
          <t>Total accumulated other comprehensive loss</t>
        </is>
      </c>
      <c r="B6" s="7" t="n">
        <v>25996</v>
      </c>
      <c r="C6" s="7" t="n">
        <v>342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and Activity of AOCL (Details) - USD ($) $ in Thousands</t>
        </is>
      </c>
      <c r="B1" s="2" t="inlineStr">
        <is>
          <t>12 Months Ended</t>
        </is>
      </c>
    </row>
    <row r="2">
      <c r="B2" s="2" t="inlineStr">
        <is>
          <t>Oct. 31, 2021</t>
        </is>
      </c>
      <c r="C2" s="2" t="inlineStr">
        <is>
          <t>Oct. 31, 2020</t>
        </is>
      </c>
      <c r="D2" s="2" t="inlineStr">
        <is>
          <t>Oct. 31, 2019</t>
        </is>
      </c>
    </row>
    <row r="3">
      <c r="A3" s="3" t="inlineStr">
        <is>
          <t>Components and activity of accumulated other comprehensive loss</t>
        </is>
      </c>
    </row>
    <row r="4">
      <c r="A4" s="4" t="inlineStr">
        <is>
          <t>Balance as of the beginning of the fiscal period</t>
        </is>
      </c>
      <c r="B4" s="7" t="n">
        <v>-1114828</v>
      </c>
      <c r="C4" s="7" t="n">
        <v>-859578</v>
      </c>
      <c r="D4" s="7" t="n">
        <v>-668916</v>
      </c>
    </row>
    <row r="5">
      <c r="A5" s="4" t="inlineStr">
        <is>
          <t>Other comprehensive (income) loss before reclassifications</t>
        </is>
      </c>
      <c r="B5" s="6" t="n">
        <v>-19010</v>
      </c>
      <c r="C5" s="6" t="n">
        <v>7887</v>
      </c>
    </row>
    <row r="6">
      <c r="A6" s="4" t="inlineStr">
        <is>
          <t>Amounts reclassified from AOCL</t>
        </is>
      </c>
      <c r="B6" s="6" t="n">
        <v>10744</v>
      </c>
      <c r="C6" s="6" t="n">
        <v>-5674</v>
      </c>
    </row>
    <row r="7">
      <c r="A7" s="4" t="inlineStr">
        <is>
          <t>Net current period other comprehensive (income) loss</t>
        </is>
      </c>
      <c r="B7" s="6" t="n">
        <v>-8266</v>
      </c>
      <c r="C7" s="6" t="n">
        <v>2213</v>
      </c>
      <c r="D7" s="6" t="n">
        <v>8112</v>
      </c>
    </row>
    <row r="8">
      <c r="A8" s="4" t="inlineStr">
        <is>
          <t>Balance as of the end of the fiscal period</t>
        </is>
      </c>
      <c r="B8" s="6" t="n">
        <v>-1151132</v>
      </c>
      <c r="C8" s="6" t="n">
        <v>-1114828</v>
      </c>
      <c r="D8" s="6" t="n">
        <v>-859578</v>
      </c>
    </row>
    <row r="9">
      <c r="A9" s="4" t="inlineStr">
        <is>
          <t>Total</t>
        </is>
      </c>
    </row>
    <row r="10">
      <c r="A10" s="3" t="inlineStr">
        <is>
          <t>Components and activity of accumulated other comprehensive loss</t>
        </is>
      </c>
    </row>
    <row r="11">
      <c r="A11" s="4" t="inlineStr">
        <is>
          <t>Balance as of the beginning of the fiscal period</t>
        </is>
      </c>
      <c r="B11" s="6" t="n">
        <v>34262</v>
      </c>
      <c r="C11" s="6" t="n">
        <v>32049</v>
      </c>
      <c r="D11" s="6" t="n">
        <v>23937</v>
      </c>
    </row>
    <row r="12">
      <c r="A12" s="4" t="inlineStr">
        <is>
          <t>Net current period other comprehensive (income) loss</t>
        </is>
      </c>
      <c r="B12" s="6" t="n">
        <v>-8266</v>
      </c>
      <c r="C12" s="6" t="n">
        <v>2213</v>
      </c>
      <c r="D12" s="6" t="n">
        <v>8112</v>
      </c>
    </row>
    <row r="13">
      <c r="A13" s="4" t="inlineStr">
        <is>
          <t>Balance as of the end of the fiscal period</t>
        </is>
      </c>
      <c r="B13" s="6" t="n">
        <v>25996</v>
      </c>
      <c r="C13" s="6" t="n">
        <v>34262</v>
      </c>
      <c r="D13" s="6" t="n">
        <v>32049</v>
      </c>
    </row>
    <row r="14">
      <c r="A14" s="4" t="inlineStr">
        <is>
          <t>Foreign Currency Translation Adjustments</t>
        </is>
      </c>
    </row>
    <row r="15">
      <c r="A15" s="3" t="inlineStr">
        <is>
          <t>Components and activity of accumulated other comprehensive loss</t>
        </is>
      </c>
    </row>
    <row r="16">
      <c r="A16" s="4" t="inlineStr">
        <is>
          <t>Balance as of the beginning of the fiscal period</t>
        </is>
      </c>
      <c r="B16" s="6" t="n">
        <v>24508</v>
      </c>
      <c r="C16" s="6" t="n">
        <v>31025</v>
      </c>
    </row>
    <row r="17">
      <c r="A17" s="4" t="inlineStr">
        <is>
          <t>Other comprehensive (income) loss before reclassifications</t>
        </is>
      </c>
      <c r="B17" s="6" t="n">
        <v>-4973</v>
      </c>
      <c r="C17" s="6" t="n">
        <v>-6517</v>
      </c>
    </row>
    <row r="18">
      <c r="A18" s="4" t="inlineStr">
        <is>
          <t>Net current period other comprehensive (income) loss</t>
        </is>
      </c>
      <c r="B18" s="6" t="n">
        <v>-4973</v>
      </c>
      <c r="C18" s="6" t="n">
        <v>-6517</v>
      </c>
    </row>
    <row r="19">
      <c r="A19" s="4" t="inlineStr">
        <is>
          <t>Balance as of the end of the fiscal period</t>
        </is>
      </c>
      <c r="B19" s="6" t="n">
        <v>19535</v>
      </c>
      <c r="C19" s="6" t="n">
        <v>24508</v>
      </c>
      <c r="D19" s="6" t="n">
        <v>31025</v>
      </c>
    </row>
    <row r="20">
      <c r="A20" s="4" t="inlineStr">
        <is>
          <t>Pension Benefits</t>
        </is>
      </c>
    </row>
    <row r="21">
      <c r="A21" s="3" t="inlineStr">
        <is>
          <t>Components and activity of accumulated other comprehensive loss</t>
        </is>
      </c>
    </row>
    <row r="22">
      <c r="A22" s="4" t="inlineStr">
        <is>
          <t>Balance as of the beginning of the fiscal period</t>
        </is>
      </c>
      <c r="B22" s="6" t="n">
        <v>5106</v>
      </c>
      <c r="C22" s="6" t="n">
        <v>4861</v>
      </c>
    </row>
    <row r="23">
      <c r="A23" s="4" t="inlineStr">
        <is>
          <t>Other comprehensive (income) loss before reclassifications</t>
        </is>
      </c>
      <c r="B23" s="6" t="n">
        <v>-1207</v>
      </c>
      <c r="C23" s="6" t="n">
        <v>245</v>
      </c>
    </row>
    <row r="24">
      <c r="A24" s="4" t="inlineStr">
        <is>
          <t>Net current period other comprehensive (income) loss</t>
        </is>
      </c>
      <c r="B24" s="6" t="n">
        <v>-1207</v>
      </c>
      <c r="C24" s="6" t="n">
        <v>245</v>
      </c>
    </row>
    <row r="25">
      <c r="A25" s="4" t="inlineStr">
        <is>
          <t>Balance as of the end of the fiscal period</t>
        </is>
      </c>
      <c r="B25" s="6" t="n">
        <v>3899</v>
      </c>
      <c r="C25" s="6" t="n">
        <v>5106</v>
      </c>
      <c r="D25" s="6" t="n">
        <v>4861</v>
      </c>
    </row>
    <row r="26">
      <c r="A26" s="4" t="inlineStr">
        <is>
          <t>Cash Flow Derivative Instruments</t>
        </is>
      </c>
    </row>
    <row r="27">
      <c r="A27" s="3" t="inlineStr">
        <is>
          <t>Components and activity of accumulated other comprehensive loss</t>
        </is>
      </c>
    </row>
    <row r="28">
      <c r="A28" s="4" t="inlineStr">
        <is>
          <t>Balance as of the beginning of the fiscal period</t>
        </is>
      </c>
      <c r="B28" s="6" t="n">
        <v>4648</v>
      </c>
      <c r="C28" s="6" t="n">
        <v>-3837</v>
      </c>
    </row>
    <row r="29">
      <c r="A29" s="4" t="inlineStr">
        <is>
          <t>Other comprehensive (income) loss before reclassifications</t>
        </is>
      </c>
      <c r="B29" s="6" t="n">
        <v>-12830</v>
      </c>
      <c r="C29" s="6" t="n">
        <v>14159</v>
      </c>
    </row>
    <row r="30">
      <c r="A30" s="4" t="inlineStr">
        <is>
          <t>Amounts reclassified from AOCL</t>
        </is>
      </c>
      <c r="B30" s="6" t="n">
        <v>10744</v>
      </c>
      <c r="C30" s="6" t="n">
        <v>-5674</v>
      </c>
    </row>
    <row r="31">
      <c r="A31" s="4" t="inlineStr">
        <is>
          <t>Net current period other comprehensive (income) loss</t>
        </is>
      </c>
      <c r="B31" s="6" t="n">
        <v>-2086</v>
      </c>
      <c r="C31" s="6" t="n">
        <v>8485</v>
      </c>
    </row>
    <row r="32">
      <c r="A32" s="4" t="inlineStr">
        <is>
          <t>Balance as of the end of the fiscal period</t>
        </is>
      </c>
      <c r="B32" s="7" t="n">
        <v>2562</v>
      </c>
      <c r="C32" s="7" t="n">
        <v>4648</v>
      </c>
      <c r="D32" s="7" t="n">
        <v>-38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Nov. 19, 2020</t>
        </is>
      </c>
      <c r="C1" s="2" t="inlineStr">
        <is>
          <t>Oct. 31, 2021</t>
        </is>
      </c>
      <c r="D1" s="2" t="inlineStr">
        <is>
          <t>Oct. 31, 2020</t>
        </is>
      </c>
    </row>
    <row r="2">
      <c r="A2" s="3" t="inlineStr">
        <is>
          <t>Purchase Commitments</t>
        </is>
      </c>
    </row>
    <row r="3">
      <c r="A3" s="4" t="inlineStr">
        <is>
          <t>Amount of noncancelable purchase commitments</t>
        </is>
      </c>
      <c r="C3" s="7" t="n">
        <v>57100000</v>
      </c>
    </row>
    <row r="4">
      <c r="A4" s="4" t="inlineStr">
        <is>
          <t>Red Iron And TCFCFC</t>
        </is>
      </c>
    </row>
    <row r="5">
      <c r="A5" s="3" t="inlineStr">
        <is>
          <t>Customer Financing</t>
        </is>
      </c>
    </row>
    <row r="6">
      <c r="A6" s="4" t="inlineStr">
        <is>
          <t>Repurchase commitment, maximum amount</t>
        </is>
      </c>
      <c r="C6" s="6" t="n">
        <v>7500000</v>
      </c>
    </row>
    <row r="7">
      <c r="A7" s="4" t="inlineStr">
        <is>
          <t>Briggs &amp; Stratton Power Products Groups, LLC</t>
        </is>
      </c>
    </row>
    <row r="8">
      <c r="A8" s="3" t="inlineStr">
        <is>
          <t>Litigation Settlement</t>
        </is>
      </c>
    </row>
    <row r="9">
      <c r="A9" s="4" t="inlineStr">
        <is>
          <t>Gain (loss) related to litigation settlement</t>
        </is>
      </c>
      <c r="B9" s="7" t="n">
        <v>33650000</v>
      </c>
    </row>
    <row r="10">
      <c r="A10" s="4" t="inlineStr">
        <is>
          <t>Wholesale Financing</t>
        </is>
      </c>
    </row>
    <row r="11">
      <c r="A11" s="3" t="inlineStr">
        <is>
          <t>Customer Financing</t>
        </is>
      </c>
    </row>
    <row r="12">
      <c r="A12" s="4" t="inlineStr">
        <is>
          <t>Receivables purchased by third party financing company from the company</t>
        </is>
      </c>
      <c r="C12" s="6" t="n">
        <v>460500000</v>
      </c>
      <c r="D12" s="7" t="n">
        <v>410700000</v>
      </c>
    </row>
    <row r="13">
      <c r="A13" s="4" t="inlineStr">
        <is>
          <t>Receivables financed by third party financing company, excluding Red Iron, outstanding</t>
        </is>
      </c>
      <c r="C13" s="6" t="n">
        <v>151500000</v>
      </c>
      <c r="D13" s="6" t="n">
        <v>137600000</v>
      </c>
    </row>
    <row r="14">
      <c r="A14" s="4" t="inlineStr">
        <is>
          <t>Maximum amount of contingent liability to repurchase inventory related receivables under limited inventory repurchase agreements</t>
        </is>
      </c>
      <c r="C14" s="6" t="n">
        <v>96800000</v>
      </c>
      <c r="D14" s="6" t="n">
        <v>128100000</v>
      </c>
    </row>
    <row r="15">
      <c r="A15" s="4" t="inlineStr">
        <is>
          <t>End-User Financing</t>
        </is>
      </c>
    </row>
    <row r="16">
      <c r="A16" s="3" t="inlineStr">
        <is>
          <t>Customer Financing</t>
        </is>
      </c>
    </row>
    <row r="17">
      <c r="A17" s="4" t="inlineStr">
        <is>
          <t>Contingent liabilities for residual value or credit collection risk</t>
        </is>
      </c>
      <c r="C17" s="6" t="n">
        <v>0</v>
      </c>
    </row>
    <row r="18">
      <c r="A18" s="4" t="inlineStr">
        <is>
          <t>End-User Financing | Maximum</t>
        </is>
      </c>
    </row>
    <row r="19">
      <c r="A19" s="3" t="inlineStr">
        <is>
          <t>Customer Financing</t>
        </is>
      </c>
    </row>
    <row r="20">
      <c r="A20" s="4" t="inlineStr">
        <is>
          <t>Exposure for credit collection</t>
        </is>
      </c>
      <c r="C20" s="7" t="n">
        <v>11400000</v>
      </c>
      <c r="D20" s="7" t="n">
        <v>12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1</t>
        </is>
      </c>
      <c r="C2" s="2" t="inlineStr">
        <is>
          <t>Oct. 31, 2020</t>
        </is>
      </c>
      <c r="D2" s="2" t="inlineStr">
        <is>
          <t>Oct. 31, 2019</t>
        </is>
      </c>
    </row>
    <row r="3">
      <c r="A3" s="3" t="inlineStr">
        <is>
          <t>Statement of Stockholders' Equity [Abstract]</t>
        </is>
      </c>
    </row>
    <row r="4">
      <c r="A4" s="4" t="inlineStr">
        <is>
          <t>Cash dividends paid on common stock (in dollars per share)</t>
        </is>
      </c>
      <c r="B4" s="8" t="n">
        <v>1.05</v>
      </c>
      <c r="C4" s="7" t="n">
        <v>1</v>
      </c>
      <c r="D4" s="8" t="n">
        <v>0.9</v>
      </c>
    </row>
    <row r="5">
      <c r="A5" s="4" t="inlineStr">
        <is>
          <t>Issuance of options (in shares)</t>
        </is>
      </c>
      <c r="B5" s="6" t="n">
        <v>610788</v>
      </c>
      <c r="C5" s="6" t="n">
        <v>870011</v>
      </c>
      <c r="D5" s="6" t="n">
        <v>1544962</v>
      </c>
    </row>
    <row r="6">
      <c r="A6" s="4" t="inlineStr">
        <is>
          <t>Contribution of stock to a deferred compensation trust (in shares)</t>
        </is>
      </c>
      <c r="B6" s="6" t="n">
        <v>22700</v>
      </c>
    </row>
    <row r="7">
      <c r="A7" s="4" t="inlineStr">
        <is>
          <t>Purchase of shares of common stock (in shares)</t>
        </is>
      </c>
      <c r="B7" s="6" t="n">
        <v>3010424</v>
      </c>
      <c r="C7" s="6" t="n">
        <v>29422</v>
      </c>
      <c r="D7" s="6" t="n">
        <v>4035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Oct. 31, 2019</t>
        </is>
      </c>
      <c r="C2" s="2" t="inlineStr">
        <is>
          <t>Oct. 31, 2021</t>
        </is>
      </c>
    </row>
    <row r="3">
      <c r="A3" s="3" t="inlineStr">
        <is>
          <t>Lessee, Lease, Description [Line Items]</t>
        </is>
      </c>
    </row>
    <row r="4">
      <c r="A4" s="4" t="inlineStr">
        <is>
          <t>Operating leases, rent expense</t>
        </is>
      </c>
      <c r="B4" s="5" t="n">
        <v>34.1</v>
      </c>
    </row>
    <row r="5">
      <c r="A5" s="4" t="inlineStr">
        <is>
          <t>Minimum</t>
        </is>
      </c>
    </row>
    <row r="6">
      <c r="A6" s="3" t="inlineStr">
        <is>
          <t>Lessee, Lease, Description [Line Items]</t>
        </is>
      </c>
    </row>
    <row r="7">
      <c r="A7" s="4" t="inlineStr">
        <is>
          <t>Lessee, operating lease, renewal term</t>
        </is>
      </c>
      <c r="C7" s="4" t="inlineStr">
        <is>
          <t>2 years</t>
        </is>
      </c>
    </row>
    <row r="8">
      <c r="A8" s="4" t="inlineStr">
        <is>
          <t>Maximum</t>
        </is>
      </c>
    </row>
    <row r="9">
      <c r="A9" s="3" t="inlineStr">
        <is>
          <t>Lessee, Lease, Description [Line Items]</t>
        </is>
      </c>
    </row>
    <row r="10">
      <c r="A10" s="4" t="inlineStr">
        <is>
          <t>Lessee, operating lease, renewal term</t>
        </is>
      </c>
      <c r="C10" s="4" t="inlineStr">
        <is>
          <t>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Lease Expense Incurred (Details) - USD ($) $ in Thousands</t>
        </is>
      </c>
      <c r="B1" s="2" t="inlineStr">
        <is>
          <t>12 Months Ended</t>
        </is>
      </c>
    </row>
    <row r="2">
      <c r="B2" s="2" t="inlineStr">
        <is>
          <t>Oct. 31, 2021</t>
        </is>
      </c>
      <c r="C2" s="2" t="inlineStr">
        <is>
          <t>Oct. 31, 2020</t>
        </is>
      </c>
    </row>
    <row r="3">
      <c r="A3" s="3" t="inlineStr">
        <is>
          <t>Leases [Abstract]</t>
        </is>
      </c>
    </row>
    <row r="4">
      <c r="A4" s="4" t="inlineStr">
        <is>
          <t>Operating lease expense</t>
        </is>
      </c>
      <c r="B4" s="7" t="n">
        <v>20361</v>
      </c>
      <c r="C4" s="7" t="n">
        <v>19637</v>
      </c>
    </row>
    <row r="5">
      <c r="A5" s="4" t="inlineStr">
        <is>
          <t>Short-term lease expense</t>
        </is>
      </c>
      <c r="B5" s="6" t="n">
        <v>2953</v>
      </c>
      <c r="C5" s="6" t="n">
        <v>2949</v>
      </c>
    </row>
    <row r="6">
      <c r="A6" s="4" t="inlineStr">
        <is>
          <t>Variable lease expense</t>
        </is>
      </c>
      <c r="B6" s="6" t="n">
        <v>97</v>
      </c>
      <c r="C6" s="6" t="n">
        <v>134</v>
      </c>
    </row>
    <row r="7">
      <c r="A7" s="4" t="inlineStr">
        <is>
          <t>Total lease expense</t>
        </is>
      </c>
      <c r="B7" s="7" t="n">
        <v>23411</v>
      </c>
      <c r="C7" s="7" t="n">
        <v>227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Lease Information (Details) - USD ($) $ in Thousands</t>
        </is>
      </c>
      <c r="B1" s="2" t="inlineStr">
        <is>
          <t>12 Months Ended</t>
        </is>
      </c>
    </row>
    <row r="2">
      <c r="B2" s="2" t="inlineStr">
        <is>
          <t>Oct. 31, 2021</t>
        </is>
      </c>
      <c r="C2" s="2" t="inlineStr">
        <is>
          <t>Oct. 31, 2020</t>
        </is>
      </c>
    </row>
    <row r="3">
      <c r="A3" s="3" t="inlineStr">
        <is>
          <t>Leases [Abstract]</t>
        </is>
      </c>
    </row>
    <row r="4">
      <c r="A4" s="4" t="inlineStr">
        <is>
          <t>Operating cash flows for amounts included in the measurement of lease liabilities</t>
        </is>
      </c>
      <c r="B4" s="7" t="n">
        <v>18877</v>
      </c>
      <c r="C4" s="7" t="n">
        <v>17762</v>
      </c>
    </row>
    <row r="5">
      <c r="A5" s="4" t="inlineStr">
        <is>
          <t>Right-of-use assets obtained in exchange for lease obligations</t>
        </is>
      </c>
      <c r="B5" s="7" t="n">
        <v>5390</v>
      </c>
      <c r="C5" s="7" t="n">
        <v>226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4" customWidth="1" min="2" max="2"/>
    <col width="23" customWidth="1" min="3" max="3"/>
  </cols>
  <sheetData>
    <row r="1">
      <c r="A1" s="1" t="inlineStr">
        <is>
          <t>Leases - Summary of Other Lease Information (Details)</t>
        </is>
      </c>
      <c r="B1" s="2" t="inlineStr">
        <is>
          <t>Oct. 31, 2021</t>
        </is>
      </c>
      <c r="C1" s="2" t="inlineStr">
        <is>
          <t>Oct. 31, 2020</t>
        </is>
      </c>
    </row>
    <row r="2">
      <c r="A2" s="3" t="inlineStr">
        <is>
          <t>Leases [Abstract]</t>
        </is>
      </c>
    </row>
    <row r="3">
      <c r="A3" s="4" t="inlineStr">
        <is>
          <t>Weighted-average remaining lease term of operating leases in years</t>
        </is>
      </c>
      <c r="B3" s="4" t="inlineStr">
        <is>
          <t>6 years 7 months 6 days</t>
        </is>
      </c>
      <c r="C3" s="4" t="inlineStr">
        <is>
          <t>7 years 1 month 6 days</t>
        </is>
      </c>
    </row>
    <row r="4">
      <c r="A4" s="4" t="inlineStr">
        <is>
          <t>Weighted-average discount rate of operating leases</t>
        </is>
      </c>
      <c r="B4" s="4" t="inlineStr">
        <is>
          <t>2.71%</t>
        </is>
      </c>
      <c r="C4" s="4" t="inlineStr">
        <is>
          <t>2.7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etails) $ in Thousands</t>
        </is>
      </c>
      <c r="B1" s="2" t="inlineStr">
        <is>
          <t>Oct. 31, 2021USD ($)</t>
        </is>
      </c>
    </row>
    <row r="2">
      <c r="A2" s="3" t="inlineStr">
        <is>
          <t>ASC Topic 842 Leases</t>
        </is>
      </c>
    </row>
    <row r="3">
      <c r="A3" s="4" t="inlineStr">
        <is>
          <t>2022</t>
        </is>
      </c>
      <c r="B3" s="7" t="n">
        <v>16833</v>
      </c>
    </row>
    <row r="4">
      <c r="A4" s="4" t="inlineStr">
        <is>
          <t>2023</t>
        </is>
      </c>
      <c r="B4" s="6" t="n">
        <v>13568</v>
      </c>
    </row>
    <row r="5">
      <c r="A5" s="4" t="inlineStr">
        <is>
          <t>2024</t>
        </is>
      </c>
      <c r="B5" s="6" t="n">
        <v>12042</v>
      </c>
    </row>
    <row r="6">
      <c r="A6" s="4" t="inlineStr">
        <is>
          <t>2025</t>
        </is>
      </c>
      <c r="B6" s="6" t="n">
        <v>10446</v>
      </c>
    </row>
    <row r="7">
      <c r="A7" s="4" t="inlineStr">
        <is>
          <t>2026</t>
        </is>
      </c>
      <c r="B7" s="6" t="n">
        <v>5408</v>
      </c>
    </row>
    <row r="8">
      <c r="A8" s="4" t="inlineStr">
        <is>
          <t>Thereafter</t>
        </is>
      </c>
      <c r="B8" s="6" t="n">
        <v>18239</v>
      </c>
    </row>
    <row r="9">
      <c r="A9" s="4" t="inlineStr">
        <is>
          <t>Total future minimum operating lease payments</t>
        </is>
      </c>
      <c r="B9" s="6" t="n">
        <v>76536</v>
      </c>
    </row>
    <row r="10">
      <c r="A10" s="4" t="inlineStr">
        <is>
          <t>Less: imputed interest</t>
        </is>
      </c>
      <c r="B10" s="6" t="n">
        <v>6501</v>
      </c>
    </row>
    <row r="11">
      <c r="A11" s="4" t="inlineStr">
        <is>
          <t>Present value of operating lease liabilities</t>
        </is>
      </c>
      <c r="B11" s="7" t="n">
        <v>700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12 Months Ended</t>
        </is>
      </c>
    </row>
    <row r="2">
      <c r="B2" s="2" t="inlineStr">
        <is>
          <t>Oct. 31, 2021USD ($)</t>
        </is>
      </c>
    </row>
    <row r="3">
      <c r="A3" s="3" t="inlineStr">
        <is>
          <t>Summary of cash flow hedge activity</t>
        </is>
      </c>
    </row>
    <row r="4">
      <c r="A4" s="4" t="inlineStr">
        <is>
          <t>Maximum time limit for cash flow hedge</t>
        </is>
      </c>
      <c r="B4" s="4" t="inlineStr">
        <is>
          <t>2 years</t>
        </is>
      </c>
    </row>
    <row r="5">
      <c r="A5" s="4" t="inlineStr">
        <is>
          <t>Cash flow hedge effectiveness testing, grace period</t>
        </is>
      </c>
      <c r="B5" s="4" t="inlineStr">
        <is>
          <t>2 months</t>
        </is>
      </c>
    </row>
    <row r="6">
      <c r="A6" s="4" t="inlineStr">
        <is>
          <t>Losses from AOCL to earnings</t>
        </is>
      </c>
      <c r="B6" s="5" t="n">
        <v>4.4</v>
      </c>
    </row>
    <row r="7">
      <c r="A7" s="4" t="inlineStr">
        <is>
          <t>Forward currency contracts</t>
        </is>
      </c>
    </row>
    <row r="8">
      <c r="A8" s="3" t="inlineStr">
        <is>
          <t>Summary of cash flow hedge activity</t>
        </is>
      </c>
    </row>
    <row r="9">
      <c r="A9" s="4" t="inlineStr">
        <is>
          <t>Derivative, notional amount</t>
        </is>
      </c>
      <c r="B9" s="7" t="n">
        <v>26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tails) - USD ($) $ in Thousands</t>
        </is>
      </c>
      <c r="B1" s="2" t="inlineStr">
        <is>
          <t>Oct. 31, 2021</t>
        </is>
      </c>
      <c r="C1" s="2" t="inlineStr">
        <is>
          <t>Oct. 31, 2020</t>
        </is>
      </c>
    </row>
    <row r="2">
      <c r="A2" s="3" t="inlineStr">
        <is>
          <t>Fair value of derivatives</t>
        </is>
      </c>
    </row>
    <row r="3">
      <c r="A3" s="4" t="inlineStr">
        <is>
          <t>Asset derivatives</t>
        </is>
      </c>
      <c r="B3" s="7" t="n">
        <v>322</v>
      </c>
      <c r="C3" s="7" t="n">
        <v>933</v>
      </c>
    </row>
    <row r="4">
      <c r="A4" s="4" t="inlineStr">
        <is>
          <t>Liability derivatives</t>
        </is>
      </c>
      <c r="B4" s="6" t="n">
        <v>2132</v>
      </c>
      <c r="C4" s="6" t="n">
        <v>2484</v>
      </c>
    </row>
    <row r="5">
      <c r="A5" s="4" t="inlineStr">
        <is>
          <t>Forward currency contracts</t>
        </is>
      </c>
    </row>
    <row r="6">
      <c r="A6" s="3" t="inlineStr">
        <is>
          <t>Fair value of derivatives</t>
        </is>
      </c>
    </row>
    <row r="7">
      <c r="A7" s="4" t="inlineStr">
        <is>
          <t>Asset derivatives</t>
        </is>
      </c>
      <c r="B7" s="6" t="n">
        <v>322</v>
      </c>
      <c r="C7" s="6" t="n">
        <v>933</v>
      </c>
    </row>
    <row r="8">
      <c r="A8" s="4" t="inlineStr">
        <is>
          <t>Liability derivatives</t>
        </is>
      </c>
      <c r="B8" s="6" t="n">
        <v>2132</v>
      </c>
      <c r="C8" s="6" t="n">
        <v>2484</v>
      </c>
    </row>
    <row r="9">
      <c r="A9" s="4" t="inlineStr">
        <is>
          <t>Forward currency contracts | Derivatives Designated as Hedging Instruments | Prepaid expenses and other current assets</t>
        </is>
      </c>
    </row>
    <row r="10">
      <c r="A10" s="3" t="inlineStr">
        <is>
          <t>Fair value of derivatives</t>
        </is>
      </c>
    </row>
    <row r="11">
      <c r="A11" s="4" t="inlineStr">
        <is>
          <t>Asset derivatives</t>
        </is>
      </c>
      <c r="B11" s="6" t="n">
        <v>189</v>
      </c>
      <c r="C11" s="6" t="n">
        <v>802</v>
      </c>
    </row>
    <row r="12">
      <c r="A12" s="4" t="inlineStr">
        <is>
          <t>Forward currency contracts | Derivatives Designated as Hedging Instruments | Accrued liabilities</t>
        </is>
      </c>
    </row>
    <row r="13">
      <c r="A13" s="3" t="inlineStr">
        <is>
          <t>Fair value of derivatives</t>
        </is>
      </c>
    </row>
    <row r="14">
      <c r="A14" s="4" t="inlineStr">
        <is>
          <t>Liability derivatives</t>
        </is>
      </c>
      <c r="B14" s="6" t="n">
        <v>1260</v>
      </c>
      <c r="C14" s="6" t="n">
        <v>2687</v>
      </c>
    </row>
    <row r="15">
      <c r="A15" s="4" t="inlineStr">
        <is>
          <t>Forward currency contracts | Derivatives Not Designated as Hedging Instruments | Prepaid expenses and other current assets</t>
        </is>
      </c>
    </row>
    <row r="16">
      <c r="A16" s="3" t="inlineStr">
        <is>
          <t>Fair value of derivatives</t>
        </is>
      </c>
    </row>
    <row r="17">
      <c r="A17" s="4" t="inlineStr">
        <is>
          <t>Asset derivatives</t>
        </is>
      </c>
      <c r="B17" s="6" t="n">
        <v>133</v>
      </c>
      <c r="C17" s="6" t="n">
        <v>131</v>
      </c>
    </row>
    <row r="18">
      <c r="A18" s="4" t="inlineStr">
        <is>
          <t>Forward currency contracts | Derivatives Not Designated as Hedging Instruments | Accrued liabilities</t>
        </is>
      </c>
    </row>
    <row r="19">
      <c r="A19" s="3" t="inlineStr">
        <is>
          <t>Fair value of derivatives</t>
        </is>
      </c>
    </row>
    <row r="20">
      <c r="A20" s="4" t="inlineStr">
        <is>
          <t>Liability derivatives</t>
        </is>
      </c>
      <c r="B20" s="7" t="n">
        <v>872</v>
      </c>
      <c r="C20" s="7" t="n">
        <v>-2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Effects of Master Netting Arrangements (Details) - USD ($) $ in Thousands</t>
        </is>
      </c>
      <c r="B1" s="2" t="inlineStr">
        <is>
          <t>Oct. 31, 2021</t>
        </is>
      </c>
      <c r="C1" s="2" t="inlineStr">
        <is>
          <t>Oct. 31, 2020</t>
        </is>
      </c>
    </row>
    <row r="2">
      <c r="A2" s="3" t="inlineStr">
        <is>
          <t>Derivative assets:</t>
        </is>
      </c>
    </row>
    <row r="3">
      <c r="A3" s="4" t="inlineStr">
        <is>
          <t>Net amount of derivative assets</t>
        </is>
      </c>
      <c r="B3" s="7" t="n">
        <v>322</v>
      </c>
      <c r="C3" s="7" t="n">
        <v>933</v>
      </c>
    </row>
    <row r="4">
      <c r="A4" s="3" t="inlineStr">
        <is>
          <t>Derivative liabilities:</t>
        </is>
      </c>
    </row>
    <row r="5">
      <c r="A5" s="4" t="inlineStr">
        <is>
          <t>Net amount of derivative liabilities</t>
        </is>
      </c>
      <c r="B5" s="6" t="n">
        <v>-2132</v>
      </c>
      <c r="C5" s="6" t="n">
        <v>-2484</v>
      </c>
    </row>
    <row r="6">
      <c r="A6" s="4" t="inlineStr">
        <is>
          <t>Forward currency contracts</t>
        </is>
      </c>
    </row>
    <row r="7">
      <c r="A7" s="3" t="inlineStr">
        <is>
          <t>Derivative assets:</t>
        </is>
      </c>
    </row>
    <row r="8">
      <c r="A8" s="4" t="inlineStr">
        <is>
          <t>Gross amount of derivative assets</t>
        </is>
      </c>
      <c r="B8" s="6" t="n">
        <v>423</v>
      </c>
      <c r="C8" s="6" t="n">
        <v>1139</v>
      </c>
    </row>
    <row r="9">
      <c r="A9" s="4" t="inlineStr">
        <is>
          <t>Derivative liabilities offsetting derivative assets</t>
        </is>
      </c>
      <c r="B9" s="6" t="n">
        <v>-101</v>
      </c>
      <c r="C9" s="6" t="n">
        <v>-206</v>
      </c>
    </row>
    <row r="10">
      <c r="A10" s="4" t="inlineStr">
        <is>
          <t>Net amount of derivative assets</t>
        </is>
      </c>
      <c r="B10" s="6" t="n">
        <v>322</v>
      </c>
      <c r="C10" s="6" t="n">
        <v>933</v>
      </c>
    </row>
    <row r="11">
      <c r="A11" s="3" t="inlineStr">
        <is>
          <t>Derivative liabilities:</t>
        </is>
      </c>
    </row>
    <row r="12">
      <c r="A12" s="4" t="inlineStr">
        <is>
          <t>Gross amount of derivative liabilities</t>
        </is>
      </c>
      <c r="B12" s="6" t="n">
        <v>-4853</v>
      </c>
      <c r="C12" s="6" t="n">
        <v>-3233</v>
      </c>
    </row>
    <row r="13">
      <c r="A13" s="4" t="inlineStr">
        <is>
          <t>Derivative assets offsetting derivative liabilities</t>
        </is>
      </c>
      <c r="B13" s="6" t="n">
        <v>2721</v>
      </c>
      <c r="C13" s="6" t="n">
        <v>749</v>
      </c>
    </row>
    <row r="14">
      <c r="A14" s="4" t="inlineStr">
        <is>
          <t>Net amount of derivative liabilities</t>
        </is>
      </c>
      <c r="B14" s="7" t="n">
        <v>-2132</v>
      </c>
      <c r="C14" s="7" t="n">
        <v>-24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mpacts and Location of Amounts Reclassified From AOCL (Details) - Cash Flow Hedging - USD ($) $ in Thousands</t>
        </is>
      </c>
      <c r="B1" s="2" t="inlineStr">
        <is>
          <t>12 Months Ended</t>
        </is>
      </c>
    </row>
    <row r="2">
      <c r="B2" s="2" t="inlineStr">
        <is>
          <t>Oct. 31, 2021</t>
        </is>
      </c>
      <c r="C2" s="2" t="inlineStr">
        <is>
          <t>Oct. 31, 2020</t>
        </is>
      </c>
    </row>
    <row r="3">
      <c r="A3" s="3" t="inlineStr">
        <is>
          <t>Derivative Instruments, Gain (Loss) [Line Items]</t>
        </is>
      </c>
    </row>
    <row r="4">
      <c r="A4" s="4" t="inlineStr">
        <is>
          <t>Gain (Loss) Reclassified from AOCL into Income</t>
        </is>
      </c>
      <c r="B4" s="7" t="n">
        <v>-10744</v>
      </c>
      <c r="C4" s="7" t="n">
        <v>5674</v>
      </c>
    </row>
    <row r="5">
      <c r="A5" s="4" t="inlineStr">
        <is>
          <t>Gain (Loss) Recognized in OCI on Derivatives</t>
        </is>
      </c>
      <c r="B5" s="6" t="n">
        <v>2086</v>
      </c>
      <c r="C5" s="6" t="n">
        <v>-8485</v>
      </c>
    </row>
    <row r="6">
      <c r="A6" s="4" t="inlineStr">
        <is>
          <t>Forward currency contracts | Net sales</t>
        </is>
      </c>
    </row>
    <row r="7">
      <c r="A7" s="3" t="inlineStr">
        <is>
          <t>Derivative Instruments, Gain (Loss) [Line Items]</t>
        </is>
      </c>
    </row>
    <row r="8">
      <c r="A8" s="4" t="inlineStr">
        <is>
          <t>Gain (Loss) Reclassified from AOCL into Income</t>
        </is>
      </c>
      <c r="B8" s="6" t="n">
        <v>-10883</v>
      </c>
      <c r="C8" s="6" t="n">
        <v>5023</v>
      </c>
    </row>
    <row r="9">
      <c r="A9" s="4" t="inlineStr">
        <is>
          <t>Gain (Loss) Recognized in OCI on Derivatives</t>
        </is>
      </c>
      <c r="B9" s="6" t="n">
        <v>2820</v>
      </c>
      <c r="C9" s="6" t="n">
        <v>-8232</v>
      </c>
    </row>
    <row r="10">
      <c r="A10" s="4" t="inlineStr">
        <is>
          <t>Forward currency contracts | Cost of sales</t>
        </is>
      </c>
    </row>
    <row r="11">
      <c r="A11" s="3" t="inlineStr">
        <is>
          <t>Derivative Instruments, Gain (Loss) [Line Items]</t>
        </is>
      </c>
    </row>
    <row r="12">
      <c r="A12" s="4" t="inlineStr">
        <is>
          <t>Gain (Loss) Reclassified from AOCL into Income</t>
        </is>
      </c>
      <c r="B12" s="6" t="n">
        <v>139</v>
      </c>
      <c r="C12" s="6" t="n">
        <v>651</v>
      </c>
    </row>
    <row r="13">
      <c r="A13" s="4" t="inlineStr">
        <is>
          <t>Gain (Loss) Recognized in OCI on Derivatives</t>
        </is>
      </c>
      <c r="B13" s="7" t="n">
        <v>-734</v>
      </c>
      <c r="C13" s="7" t="n">
        <v>-25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and Location of Derivative Instruments on Consolidated Statements of Earnings (Details) - USD ($) $ in Thousands</t>
        </is>
      </c>
      <c r="B1" s="2" t="inlineStr">
        <is>
          <t>12 Months Ended</t>
        </is>
      </c>
    </row>
    <row r="2">
      <c r="B2" s="2" t="inlineStr">
        <is>
          <t>Oct. 31, 2021</t>
        </is>
      </c>
      <c r="C2" s="2" t="inlineStr">
        <is>
          <t>Oct. 31, 2020</t>
        </is>
      </c>
      <c r="D2" s="2" t="inlineStr">
        <is>
          <t>Oct. 31, 2019</t>
        </is>
      </c>
    </row>
    <row r="3">
      <c r="A3" s="3" t="inlineStr">
        <is>
          <t>Derivative Instruments and Hedging Activities</t>
        </is>
      </c>
    </row>
    <row r="4">
      <c r="A4" s="4" t="inlineStr">
        <is>
          <t>Net sales</t>
        </is>
      </c>
      <c r="B4" s="7" t="n">
        <v>3959584</v>
      </c>
      <c r="C4" s="7" t="n">
        <v>3378810</v>
      </c>
      <c r="D4" s="7" t="n">
        <v>3138084</v>
      </c>
    </row>
    <row r="5">
      <c r="A5" s="4" t="inlineStr">
        <is>
          <t>Cost of sales</t>
        </is>
      </c>
      <c r="B5" s="6" t="n">
        <v>-2621092</v>
      </c>
      <c r="C5" s="6" t="n">
        <v>-2189036</v>
      </c>
      <c r="D5" s="7" t="n">
        <v>-2090121</v>
      </c>
    </row>
    <row r="6">
      <c r="A6" s="4" t="inlineStr">
        <is>
          <t>Cash Flow Hedging</t>
        </is>
      </c>
    </row>
    <row r="7">
      <c r="A7" s="3" t="inlineStr">
        <is>
          <t>Derivative Instruments and Hedging Activities</t>
        </is>
      </c>
    </row>
    <row r="8">
      <c r="A8" s="4" t="inlineStr">
        <is>
          <t>Amount of gain reclassified from AOCL into earnings</t>
        </is>
      </c>
      <c r="B8" s="6" t="n">
        <v>-10744</v>
      </c>
      <c r="C8" s="6" t="n">
        <v>5674</v>
      </c>
    </row>
    <row r="9">
      <c r="A9" s="4" t="inlineStr">
        <is>
          <t>Cash Flow Hedging | Net sales</t>
        </is>
      </c>
    </row>
    <row r="10">
      <c r="A10" s="3" t="inlineStr">
        <is>
          <t>Derivative Instruments and Hedging Activities</t>
        </is>
      </c>
    </row>
    <row r="11">
      <c r="A11" s="4" t="inlineStr">
        <is>
          <t>Net sales</t>
        </is>
      </c>
      <c r="B11" s="6" t="n">
        <v>3959584</v>
      </c>
      <c r="C11" s="6" t="n">
        <v>3378810</v>
      </c>
    </row>
    <row r="12">
      <c r="A12" s="4" t="inlineStr">
        <is>
          <t>Cash Flow Hedging | Net sales | Forward currency contracts</t>
        </is>
      </c>
    </row>
    <row r="13">
      <c r="A13" s="3" t="inlineStr">
        <is>
          <t>Derivative Instruments and Hedging Activities</t>
        </is>
      </c>
    </row>
    <row r="14">
      <c r="A14" s="4" t="inlineStr">
        <is>
          <t>Amount of gain reclassified from AOCL into earnings</t>
        </is>
      </c>
      <c r="B14" s="6" t="n">
        <v>-10883</v>
      </c>
      <c r="C14" s="6" t="n">
        <v>5023</v>
      </c>
    </row>
    <row r="15">
      <c r="A15" s="4" t="inlineStr">
        <is>
          <t>Gain on components excluded from effectiveness testing recognized in earnings based on changes in fair value</t>
        </is>
      </c>
      <c r="B15" s="6" t="n">
        <v>1427</v>
      </c>
      <c r="C15" s="6" t="n">
        <v>3229</v>
      </c>
    </row>
    <row r="16">
      <c r="A16" s="4" t="inlineStr">
        <is>
          <t>Cash Flow Hedging | Cost of sales</t>
        </is>
      </c>
    </row>
    <row r="17">
      <c r="A17" s="3" t="inlineStr">
        <is>
          <t>Derivative Instruments and Hedging Activities</t>
        </is>
      </c>
    </row>
    <row r="18">
      <c r="A18" s="4" t="inlineStr">
        <is>
          <t>Cost of sales</t>
        </is>
      </c>
      <c r="B18" s="6" t="n">
        <v>-2621092</v>
      </c>
      <c r="C18" s="6" t="n">
        <v>-2189036</v>
      </c>
    </row>
    <row r="19">
      <c r="A19" s="4" t="inlineStr">
        <is>
          <t>Cash Flow Hedging | Cost of sales | Forward currency contracts</t>
        </is>
      </c>
    </row>
    <row r="20">
      <c r="A20" s="3" t="inlineStr">
        <is>
          <t>Derivative Instruments and Hedging Activities</t>
        </is>
      </c>
    </row>
    <row r="21">
      <c r="A21" s="4" t="inlineStr">
        <is>
          <t>Amount of gain reclassified from AOCL into earnings</t>
        </is>
      </c>
      <c r="B21" s="6" t="n">
        <v>139</v>
      </c>
      <c r="C21" s="6" t="n">
        <v>651</v>
      </c>
    </row>
    <row r="22">
      <c r="A22" s="4" t="inlineStr">
        <is>
          <t>Gain on components excluded from effectiveness testing recognized in earnings based on changes in fair value</t>
        </is>
      </c>
      <c r="B22" s="6" t="n">
        <v>614</v>
      </c>
      <c r="C22" s="6" t="n">
        <v>313</v>
      </c>
    </row>
    <row r="23">
      <c r="A23" s="4" t="inlineStr">
        <is>
          <t>Derivatives Not Designated as Hedging Instruments</t>
        </is>
      </c>
    </row>
    <row r="24">
      <c r="A24" s="3" t="inlineStr">
        <is>
          <t>Derivative Instruments and Hedging Activities</t>
        </is>
      </c>
    </row>
    <row r="25">
      <c r="A25" s="4" t="inlineStr">
        <is>
          <t>Total loss on derivatives not designated as cash flow hedging instruments</t>
        </is>
      </c>
      <c r="B25" s="6" t="n">
        <v>-4566</v>
      </c>
      <c r="C25" s="6" t="n">
        <v>-5792</v>
      </c>
    </row>
    <row r="26">
      <c r="A26" s="4" t="inlineStr">
        <is>
          <t>Derivatives Not Designated as Hedging Instruments | Other income, net | Forward currency contracts</t>
        </is>
      </c>
    </row>
    <row r="27">
      <c r="A27" s="3" t="inlineStr">
        <is>
          <t>Derivative Instruments and Hedging Activities</t>
        </is>
      </c>
    </row>
    <row r="28">
      <c r="A28" s="4" t="inlineStr">
        <is>
          <t>Total loss on derivatives not designated as cash flow hedging instruments</t>
        </is>
      </c>
      <c r="B28" s="7" t="n">
        <v>-4566</v>
      </c>
      <c r="C28" s="7" t="n">
        <v>-57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7:15:32Z</dcterms:created>
  <dcterms:modified xmlns:dcterms="http://purl.org/dc/terms/" xmlns:xsi="http://www.w3.org/2001/XMLSchema-instance" xsi:type="dcterms:W3CDTF">2021-12-17T17:15:32Z</dcterms:modified>
</cp:coreProperties>
</file>